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LOANS" sheetId="12" state="visible" r:id="rId12"/>
    <sheet xmlns:r="http://schemas.openxmlformats.org/officeDocument/2006/relationships" name="INVESTMENTS IN GOLD" sheetId="13" state="visible" r:id="rId13"/>
    <sheet xmlns:r="http://schemas.openxmlformats.org/officeDocument/2006/relationships" name="RELATED PARTIES LOANS" sheetId="14" state="visible" r:id="rId14"/>
    <sheet xmlns:r="http://schemas.openxmlformats.org/officeDocument/2006/relationships" name="OTHER RELATED PARTY TRANSAC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PTIONS" sheetId="18" state="visible" r:id="rId18"/>
    <sheet xmlns:r="http://schemas.openxmlformats.org/officeDocument/2006/relationships" name="CONCENTRATIONS AND RISK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_2" sheetId="25" state="visible" r:id="rId25"/>
    <sheet xmlns:r="http://schemas.openxmlformats.org/officeDocument/2006/relationships" name="LOANS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OPTIONS (Tables)" sheetId="29" state="visible" r:id="rId29"/>
    <sheet xmlns:r="http://schemas.openxmlformats.org/officeDocument/2006/relationships" name="LEASES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NTORIES (Details)" sheetId="36" state="visible" r:id="rId36"/>
    <sheet xmlns:r="http://schemas.openxmlformats.org/officeDocument/2006/relationships" name="INVENTORIES - Additional Inform"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LOANS - Additional Information " sheetId="40" state="visible" r:id="rId40"/>
    <sheet xmlns:r="http://schemas.openxmlformats.org/officeDocument/2006/relationships" name="LOANS - Long Term Loans (Detail" sheetId="41" state="visible" r:id="rId41"/>
    <sheet xmlns:r="http://schemas.openxmlformats.org/officeDocument/2006/relationships" name="INVESTMENTS IN GOLD - (Details)" sheetId="42" state="visible" r:id="rId42"/>
    <sheet xmlns:r="http://schemas.openxmlformats.org/officeDocument/2006/relationships" name="RELATED PARTIES LOANS - Additio" sheetId="43" state="visible" r:id="rId43"/>
    <sheet xmlns:r="http://schemas.openxmlformats.org/officeDocument/2006/relationships" name="OTHER RELATED PARTY TRANSACTI_2" sheetId="44" state="visible" r:id="rId44"/>
    <sheet xmlns:r="http://schemas.openxmlformats.org/officeDocument/2006/relationships" name="INCOME TAXES - Additional Infor" sheetId="45" state="visible" r:id="rId45"/>
    <sheet xmlns:r="http://schemas.openxmlformats.org/officeDocument/2006/relationships" name="INCOME TAXES - Income (loss) fr" sheetId="46" state="visible" r:id="rId46"/>
    <sheet xmlns:r="http://schemas.openxmlformats.org/officeDocument/2006/relationships" name="INCOME TAXES - Components of In" sheetId="47" state="visible" r:id="rId47"/>
    <sheet xmlns:r="http://schemas.openxmlformats.org/officeDocument/2006/relationships" name="INCOME TAXES - Components Of De" sheetId="48" state="visible" r:id="rId48"/>
    <sheet xmlns:r="http://schemas.openxmlformats.org/officeDocument/2006/relationships" name="INCOME TAXES - Reconciliation o" sheetId="49" state="visible" r:id="rId49"/>
    <sheet xmlns:r="http://schemas.openxmlformats.org/officeDocument/2006/relationships" name="EARNINGS PER SHARE (Detail)" sheetId="50" state="visible" r:id="rId50"/>
    <sheet xmlns:r="http://schemas.openxmlformats.org/officeDocument/2006/relationships" name="OPTIONS - stock option activity" sheetId="51" state="visible" r:id="rId51"/>
    <sheet xmlns:r="http://schemas.openxmlformats.org/officeDocument/2006/relationships" name="OPTIONS - Additional Informatio" sheetId="52" state="visible" r:id="rId52"/>
    <sheet xmlns:r="http://schemas.openxmlformats.org/officeDocument/2006/relationships" name="CONCENTRATIONS AND RISKS (Detai" sheetId="53" state="visible" r:id="rId53"/>
    <sheet xmlns:r="http://schemas.openxmlformats.org/officeDocument/2006/relationships" name="LEASES - Supplemental balance s" sheetId="54" state="visible" r:id="rId54"/>
    <sheet xmlns:r="http://schemas.openxmlformats.org/officeDocument/2006/relationships" name="LEASES - Maturity of Operating " sheetId="55" state="visible" r:id="rId55"/>
    <sheet xmlns:r="http://schemas.openxmlformats.org/officeDocument/2006/relationships" name="LEASES - Additional Information" sheetId="56" state="visible" r:id="rId56"/>
    <sheet xmlns:r="http://schemas.openxmlformats.org/officeDocument/2006/relationships" name="SUBSEQUENT EVENT - Additional I" sheetId="57" state="visible" r:id="rId57"/>
  </sheets>
  <definedNames/>
  <calcPr calcId="124519" fullCalcOnLoad="1"/>
</workbook>
</file>

<file path=xl/sharedStrings.xml><?xml version="1.0" encoding="utf-8"?>
<sst xmlns="http://schemas.openxmlformats.org/spreadsheetml/2006/main" uniqueCount="759">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KINGOLD JEWELRY, INC.</t>
  </si>
  <si>
    <t>Entity Current Reporting Status</t>
  </si>
  <si>
    <t>Yes</t>
  </si>
  <si>
    <t>Entity Central Index Key</t>
  </si>
  <si>
    <t>0001089531</t>
  </si>
  <si>
    <t>Current Fiscal Year End Date</t>
  </si>
  <si>
    <t>--12-31</t>
  </si>
  <si>
    <t>Entity Filer Category</t>
  </si>
  <si>
    <t>Accelerated Filer</t>
  </si>
  <si>
    <t>Trading Symbol</t>
  </si>
  <si>
    <t>KGJI</t>
  </si>
  <si>
    <t>Entity Shell Company</t>
  </si>
  <si>
    <t>Entity Common Stock, Shares Outstanding</t>
  </si>
  <si>
    <t>Entity Emerging Growth Company</t>
  </si>
  <si>
    <t>Entity Small Business</t>
  </si>
  <si>
    <t>true</t>
  </si>
  <si>
    <t>CONDENSED CONSOLIDATED BALANCE SHEETS - USD ($)</t>
  </si>
  <si>
    <t>Dec. 31, 2018</t>
  </si>
  <si>
    <t>ASSETS</t>
  </si>
  <si>
    <t>Cash</t>
  </si>
  <si>
    <t>Restricted cash</t>
  </si>
  <si>
    <t>Accounts receivable</t>
  </si>
  <si>
    <t>Inventories</t>
  </si>
  <si>
    <t>Investments in gold</t>
  </si>
  <si>
    <t>Value added tax recoverable</t>
  </si>
  <si>
    <t>Prepaid expenses and other current assets</t>
  </si>
  <si>
    <t>Total current assets</t>
  </si>
  <si>
    <t>Property and equipment, net</t>
  </si>
  <si>
    <t>Land use right</t>
  </si>
  <si>
    <t>Other noncurrent assets</t>
  </si>
  <si>
    <t>Total long-term assets</t>
  </si>
  <si>
    <t>TOTAL ASSETS</t>
  </si>
  <si>
    <t>CURRENT LIABILITIES</t>
  </si>
  <si>
    <t>Short term loans</t>
  </si>
  <si>
    <t>Related party loan</t>
  </si>
  <si>
    <t>Due to related party</t>
  </si>
  <si>
    <t>Income tax payable</t>
  </si>
  <si>
    <t>Other taxes payable</t>
  </si>
  <si>
    <t>Accrued expenses and other payables</t>
  </si>
  <si>
    <t>Total current liabilities</t>
  </si>
  <si>
    <t>Deferred tax liabilities</t>
  </si>
  <si>
    <t>Other long-term liability</t>
  </si>
  <si>
    <t>Related party loans</t>
  </si>
  <si>
    <t>Long term loans</t>
  </si>
  <si>
    <t>TOTAL LIABILITIES</t>
  </si>
  <si>
    <t>COMMITMENTS AND CONTINGENCIES</t>
  </si>
  <si>
    <t xml:space="preserve"> </t>
  </si>
  <si>
    <t>SHAREHOLDERS' EQUITY</t>
  </si>
  <si>
    <t>Preferred stock, $0.001 par value, 500,000 shares authorized, none issued or outstanding as of June 30, 2019 and December 31, 2018</t>
  </si>
  <si>
    <t>Common stock $0.001 par value, 100,000,000 shares authorized, 66,113,502 shares issued and outstanding as of June 30, 2019 and December 31, 2018</t>
  </si>
  <si>
    <t>Additional paid-in capital</t>
  </si>
  <si>
    <t>Retained earnings</t>
  </si>
  <si>
    <t>Unappropriated</t>
  </si>
  <si>
    <t>Appropriated</t>
  </si>
  <si>
    <t>Accumulated other comprehensive income, net of tax</t>
  </si>
  <si>
    <t>Total Share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AND COMPREHENSIVE INCOME (LOSS) - USD ($)</t>
  </si>
  <si>
    <t>3 Months Ended</t>
  </si>
  <si>
    <t>Jun. 30, 2018</t>
  </si>
  <si>
    <t>Income Statement [Abstract]</t>
  </si>
  <si>
    <t>NET SALES</t>
  </si>
  <si>
    <t>COST OF SALES</t>
  </si>
  <si>
    <t>Cost of sales</t>
  </si>
  <si>
    <t>Depreciation</t>
  </si>
  <si>
    <t>Total cost of sales</t>
  </si>
  <si>
    <t>GROSS PROFIT</t>
  </si>
  <si>
    <t>OPERATING EXPENSES</t>
  </si>
  <si>
    <t>Selling, general and administrative expenses</t>
  </si>
  <si>
    <t>Stock compensation expenses</t>
  </si>
  <si>
    <t>Lease expenses</t>
  </si>
  <si>
    <t>Amortization</t>
  </si>
  <si>
    <t>Total operating expenses</t>
  </si>
  <si>
    <t>INCOME FROM OPERATIONS</t>
  </si>
  <si>
    <t>OTHER INCOME (EXPENSES)</t>
  </si>
  <si>
    <t>Interest Income</t>
  </si>
  <si>
    <t>Interest expense, including amortization of debt issuance costs of $2,227,896 and $2,305,354 for the three months, and $4,550,860 and $4,560,420 for the six months ended June 30, 2019 and 2018, respectively</t>
  </si>
  <si>
    <t>Total other expenses, net</t>
  </si>
  <si>
    <t>INCOME FROM OPERATIONS BEFORE TAXES</t>
  </si>
  <si>
    <t>INCOME TAX PROVISION (BENEFIT)</t>
  </si>
  <si>
    <t>Current</t>
  </si>
  <si>
    <t>Deferred</t>
  </si>
  <si>
    <t>Total income tax provision</t>
  </si>
  <si>
    <t>NET INCOME</t>
  </si>
  <si>
    <t>OTHER COMPREHENSIVE INCOME (LOSS)</t>
  </si>
  <si>
    <t>Unrealized gain (loss) related to investments in gold, net of tax</t>
  </si>
  <si>
    <t>Foreign currency translation loss</t>
  </si>
  <si>
    <t>Total Other comprehensive income (loss)</t>
  </si>
  <si>
    <t>COMPREHENSIVE INCOME (LOSS)</t>
  </si>
  <si>
    <t>Earnings per share</t>
  </si>
  <si>
    <t>Basic</t>
  </si>
  <si>
    <t>Diluted</t>
  </si>
  <si>
    <t>Weighted average number of shares</t>
  </si>
  <si>
    <t>CONDENSED CONSOLIDATED STATEMENTS OF OPERATIONS AND COMPREHENSIVE INCOME (LOSS) (Parenthetical) - USD ($)</t>
  </si>
  <si>
    <t>Amortization of Debt Issuance Costs</t>
  </si>
  <si>
    <t>CONDENSED CONSOLIDATED STATEMENTS OF CASH FLOWS - USD ($)</t>
  </si>
  <si>
    <t>12 Months Ended</t>
  </si>
  <si>
    <t>CASH FLOWS FROM OPERATING ACTIVITIES</t>
  </si>
  <si>
    <t>Net income</t>
  </si>
  <si>
    <t>Adjustments to reconcile net income to cash provided by (used in) operating activities:</t>
  </si>
  <si>
    <t>Depreciation and amortization</t>
  </si>
  <si>
    <t>Amortization of intangible assets</t>
  </si>
  <si>
    <t>Amortization of debt origination costs included in interest expense</t>
  </si>
  <si>
    <t>Share based compensation for services and warrants expense</t>
  </si>
  <si>
    <t>Deferred tax provision (benefit)</t>
  </si>
  <si>
    <t>Changes in operating assets and liabilities</t>
  </si>
  <si>
    <t>Other current assets and prepaid expenses</t>
  </si>
  <si>
    <t>Other payables and accrued expenses</t>
  </si>
  <si>
    <t>Net cash provided by (used in) operating activities</t>
  </si>
  <si>
    <t>CASH FLOWS FROM INVESTING ACTIVITIES</t>
  </si>
  <si>
    <t>Purchases of property and equipment</t>
  </si>
  <si>
    <t>Net cash used in investing activities</t>
  </si>
  <si>
    <t>CASH FLOWS FROM FINANCING ACTIVITIES</t>
  </si>
  <si>
    <t>Proceeds from other loans - short term</t>
  </si>
  <si>
    <t>Repayments of other loans - short term</t>
  </si>
  <si>
    <t>Proceeds from other loans - long term</t>
  </si>
  <si>
    <t>Repayments of related party loans - short term</t>
  </si>
  <si>
    <t>Proceeds from related party loans - long term</t>
  </si>
  <si>
    <t>Repayments of related party loans - long term</t>
  </si>
  <si>
    <t>Payments of loan origination fees</t>
  </si>
  <si>
    <t>(Repayment of) borrowings from related party</t>
  </si>
  <si>
    <t>Net cash provided by (used in) financing activities</t>
  </si>
  <si>
    <t>EFFECT OF EXCHANGE RATES ON CASH AND RESTRICTED CASH</t>
  </si>
  <si>
    <t>NET INCREASE (DECREASE) IN CASH AND RESTRICTED CASH</t>
  </si>
  <si>
    <t>CASH AND RESTRICTED CASH, BEGINNING OF PERIOD</t>
  </si>
  <si>
    <t>CASH AND RESTRICTED CASH, END OF PERIOD</t>
  </si>
  <si>
    <t>SUPPLEMENTAL DISCLOSURE OF CASH FLOW INFORMATION</t>
  </si>
  <si>
    <t>Cash paid for interest expense</t>
  </si>
  <si>
    <t>Cash paid for income tax</t>
  </si>
  <si>
    <t>NON-CASH INVESTING AND FINANCING ACTIVITIES</t>
  </si>
  <si>
    <t>Investments in gold transferred to inventories</t>
  </si>
  <si>
    <t>Inventories transferred to investments in gold</t>
  </si>
  <si>
    <t>Unrealized gain (loss) on investments in gold, net of tax</t>
  </si>
  <si>
    <t>Right-of-use assets obtained in exchange for operating lease obligations</t>
  </si>
  <si>
    <t>CONDENSED CONSOLIDATED STATEMENTS OF CHANGES IN STOCKHOLDERS' EQUITY - USD ($)</t>
  </si>
  <si>
    <t>Preferred Stock [Member]</t>
  </si>
  <si>
    <t>Common Stock [Member]</t>
  </si>
  <si>
    <t>Unappropriated retained earnings</t>
  </si>
  <si>
    <t>Appropriated retained earnings</t>
  </si>
  <si>
    <t>Accumulated other comprehensive Income (deficit)</t>
  </si>
  <si>
    <t>Total</t>
  </si>
  <si>
    <t>Balance at Dec. 31, 2017</t>
  </si>
  <si>
    <t>Balance (in shares) at Dec. 31, 2017</t>
  </si>
  <si>
    <t>Options granted for services</t>
  </si>
  <si>
    <t>Net income for the period</t>
  </si>
  <si>
    <t>Unrealized gain related to investment in gold</t>
  </si>
  <si>
    <t>Foreign currency translation gain (loss)</t>
  </si>
  <si>
    <t>Balance at Jun. 30, 2018</t>
  </si>
  <si>
    <t>Balance (in shares) at Jun. 30, 2018</t>
  </si>
  <si>
    <t>Balance at Dec. 31, 2018</t>
  </si>
  <si>
    <t>Balance (in shares) at Dec. 31, 2018</t>
  </si>
  <si>
    <t>Balance at Jun. 30, 2019</t>
  </si>
  <si>
    <t>Balance (in shares) at Jun. 30, 2019</t>
  </si>
  <si>
    <t>ORGANIZATION AND BASIS OF PRESENTATION</t>
  </si>
  <si>
    <t>NOTE 1 – ORGANIZATION AND BASIS OF PRESENTATION
Kingold Jewelry, Inc. (“Kingold” or “the Company”) was incorporated in the State of Delaware on September 5, 1995.
Dragon Lead Group Limited (“Dragon Lead”) was incorporated in the British Virgin Islands (“BVI”) on July 1, 2008 as a holding company and was 100% controlled by Kingold. Wuhan Vogue-Show Jewelry Co., Limited (“Wuhan Vogue-Show”), which is principally engaged in design and manufacture of gold and platinum ornaments in the People’s Republic of China (“PRC”), was incorporated in the PRC as a wholly-owned foreign enterprise on February 16, 2009, and was 100% owned by Dragon Lead. Wuhan Vogue-Show’s business permit expires on February 16, 2019, and is renewed in late February 2019. Wuhan Kingold Jewelry Co., Limited (“Wuhan Kingold”) was incorporated in the PRC on August 2, 2002 as a limited liability company. On October 26, 2007, Wuhan Kingold was restructured as a joint stock company limited by shares and its business activities are the same as those of Wuhan Vogue-Show. Wuhan Kingold’s business permit expires on July 1, 2052 and is renewable upon expiration.
Wuhan Kingold is effectively controlled by Wuhan Vogue-Show through a series of agreements and Amendment Agreements (collectively referred to as the Restructuring Agreements). In accordance with the Agreements and Amendments, shareholders holding 100% of the outstanding equity of Wuhan Kingold were parties to the agreements such that Wuhan Kingold has agreed to pay 100% of its after-tax profits to Wuhan Vogue-Show and shareholders owning 100% of Wuhan Kingold’s shares have pledged and delegated their voting power in Wuhan Kingold to Wuhan Vogue-Show.
These contractual arrangements enable Wuhan Vogue-Show to:
 exercise effective control over Wuhan Kingold;
 receive substantially all of the economic benefits from Wuhan Kingold; and
 have an exclusive option to purchase 100% of the equity interest in Wuhan Kingold, when and to the extent permitted by PRC law.
Through such arrangements, Wuhan Kingold has become Wuhan Vogue-Show’s contractually controlled affiliate. Kingold is empowered, through its wholly owned subsidiaries Dragon Lead and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VIE”) under ASC 810‑10‑05‑8A. Accordingly, Kingold consolidates Wuhan Kingold’s operating results, assets and liabilities.
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19 are not necessarily indicative of the results that may be expected for the fiscal year ending December 31, 2019. The information included in this Form 10‑Q should be read in conjunction with Management’s Discussion and Analysis, and the financial statements and notes thereto included in the Company’s Form 10‑K for the fiscal year ended December 31, 2018, filed with the SEC on April 2, 2019.</t>
  </si>
  <si>
    <t>SUMMARY OF SIGNIFICANT ACCOUNTING POLICIES</t>
  </si>
  <si>
    <t>NOTE 2 – SUMMARY OF SIGNIFICANT ACCOUNTING POLICIES
Principles of Consolidation
The accompanying unaudited condensed consolidated financial statements include the financial statements of Kingold, Dragon Lead, Wuhan Vogue-Show and Wuhan Kingold. All significant inter-company balances and transactions have been eliminated in consolidation.
Use of Estimates
The preparation of the unaudited condensed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and allowance for investments in gold. Actual results could differ from those estimates.
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
Restricted Cash
The Company adopted Accounting Standards Update (“ASU”) No. 2016‑18, “Statement of Cash Flows: Restricted Cash” during the first quarter of 2018. This ASU applies to all entities that have restricted cash or restricted cash equivalents to be presented in the statement of cash flows under Topic 230.
As of June 30, 2019 and December 31, 2018, the Company had restricted cash (current and non-current) of $16,084,581 and $12,564,557, respectively. All restricted cash was related to the various loans with banks and financial institutions – see Note 5 – Loans.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s of June 30, 2019 and December 31, 2018, there was no allowance recorded as the Company considers all of the accounts receivable fully collectible.
Inventories
Inventories are stated at the lower of cost and net realizable value, and cost is calculated on the weighted average basis. As of June 30, 2019 and December 31, 2018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Plant and Equipment
Property and equipment are stated at cost, less accumulated depreciation. Expenditures for additions, major renewals and betterments are capitalized, and expenditures for maintenance and repairs are charged to expense as incurred. Leasehold improvements are depreciated over the shorter of the lease term or the estimated useful life.
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5 years
Land Use Right
Under PRC law, all land in the PRC is owned by the government and cannot be sold to an individual or company. The government grants individuals and companies the right to use parcels of land for specified periods of time. Land use rights are stated at cost less accumulated amortization. Amortization is provided over the respective useful lives, using the straight-line method. Estimated useful life is 50 years, and is determined in connection with the term of the land use right.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June 30, 2019 and December 31, 2018.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prepaid expenses and other current assets, short-term loans, Accrued expenses and other payabl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
Investments in Gold
The Company pledged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 which is considered as the principal market.
Leases
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2 million, with corresponding ROU assets of the same amount based on the present value of the remaining rental payments under current leasing standards for existing operating leases. There was no cumulative effect of adopting the standard.
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s revenues are primarily composed of sales proceeds collected from sales of branded products and customized product fees. Revenue is recognized when performance obligations under the terms of a contract with a customer are satisfied and promised services have transferred to the customers.
Revenue is recognized when obligations under the terms of a contract with the Company’s customers are satisfied. Satisfaction of contract terms occur with the transfer of title of the Company’s branded products and accessorie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Sαles of brαnded products
The Company offers a wide range of in-house designed products including but not limited to gold necklaces, rings, earrings, bracelets, and pendants. In our sales of branded products, the Company only sells on a wholesale basis to distributors and retailers. Pricing of the jewelry products is made at the time of sales contracts are made, based on prevailing market price of gold. These sales contracts are primarily based on a customer’s purchase order followed by the Company’s order acknowledgement, and may also include a master supply or distributor agreement. The performance obligations are generally satisfied at a point in time when the Company ships the product from the Company’s facility. The Company usually makes cash sales, and also makes credit sales in rare cases with the payment term due within 30 days.
Customized production fees
In the customized product arrangement, the Company receives orders from other jewelry companies who engage to the Company to design and produce 24‑karat jewelry and Chinese ornaments using gold they supply to the Company. Although the Company assumes the responsibilities to design and manufacture the related Jewelry products, the Company does not assume inventory risk and does not determine the product design specification. As a result, the Company is considered the agent in this arrangement for revenue recognition purposes. All of the sales contracts in this customized product arrangements contain performance obligations satisfied at a point in time when we complete the design and ship the product from the Company’s facility. The Company recognizes services-based revenue (the processing fee) from such contracts for customized production when: (i) the contracted services have been performed and (ii) collectability is reasonably assured.
The Company evaluated its revenue recognition policy for all revenue streams within the scope of the ASU under previous standards and using the five -step model under the new guidance and concluded that there were no differences in the pattern of revenue recognition as a result of the adoption of ASC 606.
Contract Balances and Remaining Performance Obligations
Contract balances typically arise when a difference in timing between the transfer of control to the customer and receipt of consideration occurs. The Company contract assets, consist primarily of accounts receivable related to sales of products to customers when revenue is recognized prior to payment and the Company has an unconditional right to payment.
The Company did not disclose information about remaining performance obligations pertaining to the customer contracts that either (i) contracts with an original expected term of one year or less, or (ii) contracts for which revenue is recognized in proportion to the amount the Company has the right to invoice for products sold or services rendered.
Revenue by category
Revenue by major product line was as follows for the three and six months ended June 30, 2019 and 2018:
For the three months ended June 30,
For the six months ended June 30,
2019
2018
2019
2018
Branded production sales
$
584,108,061
$
667,137,665
$
1,026,495,250
$
1,195,458,268
Customized production sales
13,778,350
11,593,838
24,906,111
22,681,768
Trade in product sales
26,280
26,479
50,322
46,036
Other
95,633
38,281
95,741
134,246
$
598,008,324
$
678,796,263
$
1,051,547,424
$
1,218,320,318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9 and December 31, 2018.
To the extent applicable, the Company records interest and penalties as a general and administrative expense. The statute of limitations for the Company’s U.S. federal income tax returns and certain state income tax returns remains open for tax years 2016 and after. As of June 30, 2019, the tax years ended December 31, 2014 through December 31, 2018 for the Company’s PRC subsidiaries remain open for statutory examination by PRC tax authorities.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June 30, 2019
June 30, 2018
December 31, 2018
Balance sheet items, except for equity, as of the period ended
US$
1=RMB 6.8668
US$
1=RMB 6.6198
US$
1=RMB 6.8776
Amounts included in the statements of operations and cash flows for the periods presented
US$
1=RMB 6.7856
US$
1=RMB 6.3681
US$
1=RMB 6.6163
Comprehensive income (loss)
Comprehensive income (loss)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solidated statements of income and comprehensive income (loss).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hare or Stock-Based compensation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ebt Issuance Origination Costs
Debt issuance cost related to a recognized debt liability is presented in the balance sheet as a direct deduction from the carrying amount of the debt liability, consistent with debt discounts. Amortization of debt origination costs is calculated using the effective interest method and is included as a component of interest expens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and net realizable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
Recent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Except for the above-mentioned pronouncements, there are no new recent issued accounting standards that will have material impact on the unaudited condensed consolidated financial position, statements of operations and cash flows.</t>
  </si>
  <si>
    <t>INVENTORIES</t>
  </si>
  <si>
    <t>NOTE 3 – INVENTORIES
Inventories as of June 30, 2019 and December 31, 2018 consisted of the following:
As of
June 30, 2019
December 31, 2018
(unaudited)
Raw materials (A)
$
148,873,722
$
—
Work-in-progress (B)
73,045,237
87,160,453
Finished goods (C)
40,844,661
39,874,220
Total inventories
$
262,763,620
$
127,034,673
(A) Included 4,280,771 grams of Au9999 gold as of June 30, 2019 and Nil Au9999 gold as of December 31, 2018.
(B) Included 2,108,382 grams of Au9999 gold as of June 30, 2019 and 2,570,232 grams of Au9999 gold as of December 31, 2018.
(C) Included 1,172,133 grams of Au9999 gold as of June 30, 2019 and 1,168,892 grams of Au9999 gold as of December 31, 2018.
No lower of cost or net realizable value adjustment was recorded at June 30, 2019 and December 31, 2018, respectively.</t>
  </si>
  <si>
    <t>PROPERTY, PLANT AND EQUIPMENT, NET</t>
  </si>
  <si>
    <t>NOTE 4 – PROPERTY, PLANT AND EQUIPMENT, NET
The following is a summary of property and equipment as of June 30, 2019 and December 31, 2018:
As of
June 30, 2019
December 31, 2018
(unaudited)
Buildings
$
2,288,797
$
2,285,204
Plant and machinery
17,731,821
17,703,975
Motor vehicles
240,885
240,507
Office and electric equipment
1,622,997
1,454,794
Leasehold improvements
1,470,586
1,466,654
Subtotal
23,355,086
23,151,134
Less: accumulated depreciation
(18,430,293)
(17,755,804)
Property and equipment, net
$
4,924,793
$
5,395,330
Depreciation for the three and six months ended June 30, 2019 was $325,619 and $654,300, respectively. Depreciation expenses for the three and six months ended June 30, 2018 was $379,831 and $806,325, respectively.</t>
  </si>
  <si>
    <t>LOANS</t>
  </si>
  <si>
    <t>NOTE 5 – LOANS
Short term loans consist of the following:
As of
June 30, 2019
December 31, 2018
(Unaudited)
(a)
Loans payable to Evergrowing Bank - Yantai Huanshan Road Branch
62,005,222
72,699,779
(b)
Loans payable to Sichuan Trust - gross amount
218,442,360
145,399,558
Loans payable to Sichuan Trust - deferred financing cost
(1,243,737)
—
(c)
Loans payable to Zheshang Jinhui Trust - gross amount
—
62,725,369
Loans payable to Zheshang Jinhui Trust - deferred financing cost
—
(18,547)
(d)
Loan payable to China Aviation Trust - gross amount
42,232,190
45,073,863
Loan payable to China Aviation Trust - deferred financing cost
(567,788)
(44,456)
(e)
Loans payable to National Trust - gross amount
—
50,889,845
Loans payable to National Trust - deferred financing cost
—
(30,023)
(f)
Loans payable to Anxin Trust
224,267,490
354,774,921
(g)
Loans payable to China Construction Bank
42,232,189
42,165,871
(h)
Loans payable to Minsheng Trust
597,075,786
145,399,560
Loans payable to Minsheng Trust- deferred financing cost
(1,983,435)
—
(i)
Loans payable to Dongguan Trust
145,628,240
—
Loans payable to Dongguan Trust-deferred financing cost
(879,433)
—
(j)
Loans payable to Chang’An Trust - gross amount
116,772,808
116,589,437
Loans payable to Chang’An Trust– deferred financing cost
(280,409)
(677,403)
(k)
Loans payable to Sichuan Trust
45,144,754
—
(l)
Loans payable to Northern International Trust
43,682,647
—
Total short term loans
$
1,532,528,884
$
1,034,947,774
(a) Loans payable to Evergrowing Bank – Yantai Huanshan Road Branch
From February 24, 2016 to March 24, 2016, Wuhan Kingold signed ten Loan Agreements with the Yantai Huangshan Road Branch of Evergrowing Bank for loans of approximately $145.4 million (RMB 1 billion) in aggregate. The purpose of the loans was for purchasing gold. The original terms of loans are two years and bear fixed interest of 4.75% per year. Based on the loan repayment plan as specified in the loan agreements, $145,400 (RMB 1 million) was repaid in August 2016, $145,400 (RMB 1 million) was repaid on February 23, 2017 and another $145,400 (RMB 1 million) was repaid in August 23, 2017. The Company repaid approximately $72.3 million (RMB 497 million) to Evergrowing bank Yantai Huangshan Road Branch upon maturity.
For the remaining balance of approximately $72.8 million (RMB 500 million), the Company entered into a loan extension agreement with the bank to extend the loan borrowing period for additional seven months until October 2018, with the new interest rate of 6.5% per year. The loans are secured by 2,735 kilograms of Au9999 gold in aggregate with carrying value of approximately $92.6 million (RMB 635.9 million) and are guaranteed by the CEO and Chairman of the Company. Upon the maturity of these loans, the Company entered into a series of supplemental agreements with Yantai Huanshan Road Branch of Evergrowing Bank to extend the term of the loan for additional 12 months, with new maturity dates between October 9, 2019 and October 21, 2019. In April and June 2019, the Company repaid total of $10.8 million (RMB 74.2 million) to Evergrowing bank Yantai Huangshan Road Branch. As of June 30, 2019, the outstanding loans payable to Evergrowing bank Yantai Huangshan Road Branch amounted to approximately $62 million (RMB 425.8 million).
(b) Loans payable to Sichuan Trust
On September 7, 2016, the Company entered into two trust loan agreements with the Sichuan Trust Ltd. (“Sichuan Trust”) to borrow a maximum of approximately $290.8 million (RMB 2 billion) as working capital loan. The required annual interest rate is 8.46%. The Company paid the first interest payment equal to 1.21% of the principle received as loan origination fee on annual basis, then the rest of interest payments are calculated based on a fixed interest rate of 7.25%. The Company pledged 7,258 kilograms of Au9999 gold with carrying value of approximately $245.4 million (RMB 1.7 billion) as collateral to secure this loan. The loan is guaranteed by the CEO and Chairman of the Company. The Company also made a restricted deposit of approximately $2.2 million (RMB 15 million) to secure these loans. The deposit will be refunded when the loan is repaid upon maturity. As of June 30, 2019, the Company received an aggregate of approximately $218.4 million (RMB 1.5 billion) from the loan.
These loans originally have maturity dates between September 20, 2018 and November 30, 2018. During the year ended December 31, 2018, these loans were extended to have maturity dates between November 20, 2019 and January 30, 2020. Therefore, approximately $72.7 million (RMB 500 million) was recorded as long term as of December 31, 2018. During the six months ended June 30, 2019, such amount has been reclassified as short-term loan based on its current maturity. As of June 30, 2019, 7,258 kilograms of Au999 gold with carrying value of approximately $245.8 million (approximately RMB 1.7 billion) was pledged as collateral to secure the loans.
The Company paid approximately $5.3 million (RMB 36.3 million) as loan origination fee in 2017 and 2016 for obtaining the loan. The loan origination fee was recorded as deferred financing cost against the loan balance. For the years ended December 31, 2018 and 2017, approximately $2.2 million (RMB 14.6 million) and approximately $3.1 million (RMB 20 million) deferred financing costs were amortized, respectively. Amortization of deferred financing costs amounted to $0.5 million (RMB 3.2 million) and approximately $0.9 (RMB 6.3 million) million for the three and six months ended June 30, 2019, respectively. Amortization of deferred financing costs amounted to $0.7 million (RMB 4.5 million) and approximately $1.4 million (RMB 9 million) for the three and six months ended June 30, 2018, respectively.
(c) Loans payable to Zheshang Jinhui Trust
In November 2017, Wuhan Kingold entered into a Trust Loan Contract with Zheshang Jinhui Trust. The agreement allows the Company to access a total of approximately $145.4 million (RMB 1 billion) for the purpose of working capital needs. The loan bears a fixed annual interest of 7.7% with a term of 24 months and is secured by 3,264 kilograms of Au9999 gold in aggregate with carrying value of approximately $110.3 million (RMB 758.5 million). The loan is also guaranteed by the CEO and Chairman of the Company. After entering into the contract, the Company received an aggregate of approximately $91.8 million (RMB 631.4 million) from the loan. During the year ended December 31, 2018, the Company repaid approximately $29.1 million (RMB 200 million) to the loan. The Company also made a restricted deposit of approximately $0.94 million (RMB 6.3 million) to secure these loans. The deposit will be refunded when the loan is repaid upon maturity. In January 2019, the Company made repayment of approximately $38.0 million (RMB 255.8 million) to Zheshang Jinhui Trust. In March 2019, the Company made additional approximately $3.7 million (RMB 25 million) repayment to the loan. As of March 31, 2019, the outstanding loans payable to Zhejiang Jinhui Trust amounted to approximately $22.4 million (RMB 150.6 million), which was secured by 1,524 kilograms of Au999 gold with carrying value of approximately $52.6 million (RMB 352.8 million ). From April to June 2019, the Company fully repaid the loan to Zheshang Jinhui Trust, and the pledged gold and restricted cash was released and returned upon the repayment.
The Company paid approximately $1.4 million (RMB 9.5 million) as loan origination fee for obtaining the Zhejiang Jinhui Trust loans in November 2017. The loan origination fee was recorded as deferred financing cost against the loan balance. For the years ended December 31, 2018 and 2017, approximately $1.4 million (RMB 9.0 million) and $0.1 million (RMB 0.3 million) deferred financing costs were amortized related to the loans. For the three and six months ended June 30, 2019, $0.01 million (RMB 18,576) and $0.01 million (RMB 18,576) deferred financing cost was amortized, respectively.
For the three and six months ended June 30, 2018, approximately $0.3 million (RMB 1.9 million) and $$0.6 million (RMB 3.7 million) deferred financing cost was amortized, respectively.
(d) Loans payable to China Aviation Trust
On January 25, 2017, Wuhan Kingold entered into a trust loan agreement with China Aviation Trust Ltd. to borrow a maximum of approximately $45.1 million (RMB 310 million) for working capital with a period of 24 months from the date of releasing the loan. The Company is required to make interest payments that are calculated based on a fixed annual interest rate of 8%. The Company pledged 1,647 kilograms of Au9999 gold with carrying value of approximately $55.0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In January 2019, the Company made fully repayment to China Aviation Trust, The pledged gold and restricted deposit were released and returned upon the repayment.
The Company paid approximately $1.4 million (RMB 9.3 million) as loan origination fee for obtaining the loan. The loan origination fee was recorded as deferred financing cost against the loan balance. For the years ended December 31, 2018 and 2017, approximately $0.7 million (RMB 4.7 million) and $0.7 million (RMB 4.3 million) deferred financing costs were amortized, respectively. For the three and six months ended June 30, 2019, $Nil and $44,526 (RMB 305,753) deferred financing cost was amortized, respectively. For the three and six months ended June 30, 2018, approximately $0.2 million (RMB 1.2 million) and $0.4 million (RMB 2.3 million) deferred financing cost was amortized, respectively.
In addition, on September 7, 2016, the Company entered into another trust loan agreement with China Aviation Capital Investment Management (Shenzhen) (“China Aviation Capital”) to borrow a maximum of approximately $87.2 million (RMB 600 million) as working capital loan. The first installment of the loan was approximately $42.2 million (RMB 290 million) to mature on September 6, 2018. The Company is required to make interest payments calculated based on a fixed annual interest rate of 7.5% and a one-time consulting fee of 3% based on the principal amount received as loan origination fee. The Company pledged 1,473 kilograms of Au9999 gold with carrying value of approximately $50 million (RMB 342.5 million) as collateral to secure this loan. The loan is guaranteed by the CEO and Chairman of the Company. The loan was extended upon maturity for another 18 months with a new maturity date of March 5, 2020. As of June 30, 2019, based on its current maturity, the $42.2 million loan from China Aviation Capital has been reclassified as short-term loan. The Company is required to pay interest based on a fixed annual interest rate of 10% and a one-time consulting fee of 3% based on the principal amount extended as loan origination fee.
For the September 7, 2016 loans from China Aviation Trust, the Company paid totally approximately $1.3 million (RMB 8.7 million) during 2018 as loan origination fee for obtaining the loan. The loan origination fee was recorded as deferred financing cost against the loan balance. For the years ended December 31, 2018 and 2017, approximately $0.7 million (RMB 4.9 million) and $0.7 million (RMB 4.4 million) deferred financing costs were amortized, respectively. For the three and six months ended June 30, 2019, approximately $0.2 million (RMB 1.46 million) and $0.4 million (RMB 2.9 million) deferred financing cost was amortized, respectively. There was no amortization of deferred financing costs on this loan for the three and six months ended June 30, 2018.
As of June 30, 2019, the Company had the availability to borrow additional approximately $45.1 million (RMB 310 million ) from China Aviation Capital under the above mentioned loan agreements.
(e) Loans payable to National Trust
On February 28, 2017, Wuhan Kingold entered into a trust loan agreement with National Trust Ltd. (“National Trust”) to borrow a maximum of approximately $50.9 million (RMB 350 million) for working capital with a period of 24 months from the date of releasing the loan. The Company is required to make interest payments that are calculated based on a fixed annual interest rate of 8.617%. The Company pledged 1,745 kilograms of Au9999 gold with carrying value of approximately $59.3 million (RMB 408.1 million) as collateral to secure this loan. The loan is guaranteed by the CEO and Chairman of the Company. The loan was fully repaid on March 1, 2019, and the pledged gold was released and returned upon the repayment.
The Company paid approximately $0.4 million (RMB 2.6 million) as loan origination fee for obtaining the loan. The loan origination fee was recorded as deferred financing cost against the loan balance. The loan origination fee was recorded as deferred financing cost against the loan balance. For the three and six months ended June 30, 2019, $Nil and $30,023 (RMB 206,486) deferred financing cost was amortized, respectively. For the three and six months ended June 30, 2018, approximately $0.05 million (RMB 0.3 million) and $0.1 million (RMB 0.6 million) deferred financing cost was amortized, respectively.
(f) Loans payable to Anxin Trust Co., Ltd
In January 2016, Wuhan Kingold signed a Collective Trust Loan Agreement with Anxin Trust Co., Ltd. (“Anxin Trust”). The agreement allowed the Company to access of approximately $436.2 million (RMB 3 billion) within 60 months. Each individual loan will bear a fixed annual interest of 14.8% or 11% with various maturity dates from February 19, 2019 to October 12, 2019. The purpose of this trust loan was to provide working capital for the Company to purchase gold. The loan is secured by 15,450 kilograms of Au9999 gold in aggregate with carrying value of approximately $535.2 million (RMB 3.6 billion). The loan is also guaranteed by the CEO and Chairman of the Company. As of December 31, 2018, the Company received full amount from the loan.
During the year ended December 31, 2018, the Company repaid approximately $81.4 million (RMB 0.56 billion), which resulted in an outstanding balance of approximately $354.8 million (RMB 2.44 billion) as of December 31, 2018 reported as short term loans. The Company also made a restricted deposit of approximately $3.6 million (RMB 24 million) to secure the rest of these loans. The deposit will be refunded when the loan is repaid upon maturity. In February and March 2019, the Company made repayments total of approximately $28.6 million (RMB 192 million) and extended the loans of approximately $18.5 million (RMB 127 million) which originally due on March 29, 2019 to April 10, 2019. In April and June 2019, the Company made repayments total of approximately $103.1 million (RMB 708 million) to Anxin Trust Co., Ltd., and 5,580 kilograms of Au999 pledged gold with carrying value of approximately $57.6 million (RMB 395.3 million) has been released and returned upon the repayment. As of June 30, 2019, 9,870 kilograms of Au999 gold with carrying value of approximately $465.6 million (approximately RMB 3.2 billion) was pledged as collateral to secure the loans.
Among the outstanding loans payable to Anxin Trust of $224.3 million as of June 30, 2019, approximately $145.6 million (RMB 1 billion) matured in July 2019 (including RMB 500 million with maturity on July 1, 2019 and another RMB 500 million with maturity between July 14, 2019 to July 18, 2019). The Company negotiated with Anxin Trust and extended the insurance coverage date to September 18, 2019. Through such insurance extension, the Company extended the loan repayment date to September 18, 2019. In August 2019, the Company made additional repayment of approximately $5.8 million (RMB 40 million) to Anxin Trust. 2470 kilograms of pledged gold has been released and returned to inventory pool.
(g) Loan payable to China Construction Bank
In September 2018, Wuhan Kingold signed a Loan Agreement with Wuhan Jiang’An Branch of China Construction for a loan of approximately $17.2 million (RMB 118 million). The purpose of this loan is to provide working capital for the Company to purchase gold. The term of the loan is one year with maturity date of September 19, 2019 and bears fixed interest of 4.35% per year. As of December 31, 2018, the Company received full amount from the loan.
In September 2018, Wuhan Kingold signed a second Loan Agreement with Wuhan Jiang’An Branch of China Construction for a loan of approximately $25.0 million (RMB 172 million). The purpose of this loan is to provide working capital for the Company to purchase gold. The term of the loan is one year with maturity date of September 25, 2019 and bears fixed interest of 4.35% per year. As of December 31, 2018, the Company received full amount from the loan.
As of June 30, 2019, outstanding loans payable to China Construction Bank amounted to approximately $42.2 million (RMB 290 million). The loans were guaranteed by the CEO and Chairman of the Company. In addition, related party Wuhan Huayuan pledged fixed asset buildings as collateral to further secure these loans. The loan agreements also required that Company to maintain an asset-liability ratio less than 90% and current ratio over 1. The Company is not allowed to increase contingent liabilities without notice to the bank, the balance of contingent liabilities should be no larger than RMB 3.05 billion, and contingent asset-liability ratio should be less than 60%.
On July 5, 2019, the Company made a repayment of approximately $4.4 million (RMB 30 million) to China Construction Bank.
(h) Loan payable to Minsheng Trust
On December 26, 2017, the Company entered into a Trust Loan Contract in the amount of no more than approximately $218.4 million (RMB 1.5 billion) with China Minsheng Trust Co., Ltd. (“Minsheng Trust”). The purpose of the trust loan is to supplement liquidity needs. The Trust Loan will be issued in installments. Each installment of the Trust Loan has a 24‑month term, and the period from issuance date of the first installment to the expiration date of the last installment shall not exceed 30 months. The loans have different maturity date from January 3, 2020 to June 24, 2020. The Trust Loan bears interest at a fixed annual rate of 9.2%. The Company received total of $218.4 million (RMB 1.5 billion) loans from Minsheng Trust under this agreement. The loan is secured by 7,887 kilograms of Au9999 gold in aggregate with carrying value of approximately $270.6 million (RMB 1.9 billion). The loan is also guaranteed by the CEO and Chairman of the Company. The Company made a restricted deposit of approximately $2.2 million (RMB 15 million) to secure these loans. The deposit will be refunded when the loan is repaid upon maturity. This loan was originally recorded as long-term loans payable as of December 31, 2018. Based on its current maturity, it has been reclassified as short-term loans payable as of June 30, 2019. The Company paid approximately $7.8 million (RMB 53.5 million) as loan origination fee for obtaining this loan. The loan origination fee was recorded as deferred financing cost against the loan balance. For the year ended December 31, 2018 approximately $4.0 million (RMB 26.6 million) deferred financing cost was amortized. For the three and six months ended June 30, 2019, $0.95 million (RMB 6.7 million) and $1.9 million (RMB 13.3 million) deferred financing cost was amortized, respectively. No deferred financing cost was amortized for the three and six months ended June 30, 2018, respectively.
On October 10, 2018, the Company entered into another Trust Loan Contract in the amount of no more than approximately $145.6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0.5%. The loan is secured by 5,356 kilograms of Au9999 gold in aggregate with carrying value of approximately $182.2 million (RMB 1.3 billion). The loan is also guaranteed by the CEO and Chairman of the Company.
In addition, on December 21, 2018, the Company entered into another Trust Loan Contract in the amount of no more than approximately $145.6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1%. The loan is secured by 5,225.7 kilograms of Au9999 gold in aggregate. For the total raw material gold pledged, 2,971.21 kilograms were from the Company with carrying value of approximately $105.7 million (RMB 726.1 million) and the remaining 2,254.49 kilograms were from one related party Wuhan Kingold Group controlled by the CEO and Chairman with carrying value of approximately $91.2 million (RMB 627.1 million). The loan is also guaranteed by the CEO and Chairman of the Company. The loan installments were released to the Company from January 15 to January 21, 2019.
On May 24, 2019, the Company entered into another Trust Loan Contract with Minsheng Trust to borrow approximately $87.4 million (RMB 600 million) as working capital. Each installment of the Trust Loan has a 12-month term, and the period from issuance date of the first installment to the expiration date of the last installment shall not exceed 18 months. The Trust Loan bears interest at a fixed annual rate of 11%. The loan is secured by 2,990 kilograms of Au9999 gold in aggregate with carrying value of approximately $115.5 million (RMB 793.3 million). The loan is also guaranteed by the CEO and Chairman of the Company.
As of June 30, 2019 the aggregate outstanding loans payable to Mingsheng Trust amounted to approximately $597.1 million.
(i) Loans payable to Dongguan Trust
In July 2018, Wuhan Kingold entered into a gold income rights transfer and repurchase agreement (the “Agreement”) with Dongguan Trust. The Agreement allows the Company to borrow up to approximately $145.6 million (RMB 1 billion) to exchange the income earning rights of the Company. The Company committed to buy back the rights and repay the proceeds received, and shall pay a fixed interest of 11% over a term of 18 months. The Company determined that this Agreement is essentially a loan agreement due to the nature of this transaction. This loan is secured by 4,974 kilograms of Au9999 gold in aggregate with carrying value of approximately $166.1 million (RMB 1,140 million). The loan is also guaranteed by the CEO and Chairman of the Company. The Company also made a restricted deposit of approximately $1.5 million (RMB 10 million) to secure the loan. The deposit will be refunded when the loan is repaid upon maturity. This loan was originally recorded as long-term loans payable as of December 31, 2018 and has been reclassified as short-term loans payable as of June 30, 2019, based on its current maturity.
The Company paid approximately $2.2 million (RMB 15 million) as loan origination fee for obtaining this loan. The loan origination fee was recorded as deferred financing cost against the loan balance. For year ended December 31, 2018, approximately $0.6 million (RMB 3.9 million) deferred financing cost was amortized. For the three and six months ended June 30, 2019, approximately $0.37 million (RMB 2.5 million) and $0.74 million (RMB 5 million) deferred financing cost was amortized, respectively.
(j) Loans payable to Chang’An Trust
In September 2017, Wuhan Kingold entered into a Trust Loan Contract with Chang’An Trust. The agreement allows the Company to access a total of approximately $145.4 million (RMB 1 billion) for the purpose of working capital needs. The loan bears a fixed annual interest of 10% with a term of 24 months and is secured by 4,784 kilograms of Au9999 gold in aggregate with carrying value of approximately $163.7 million (RMB 1.1 billion). The loan is also guaranteed by the CEO and Chairman of the Company. The Company also made a restricted deposit of approximately $1.5 million (RMB 10 million) to secure these loans. The deposit will be refunded when the loan is repaid upon maturity. On September 30, 2018, the Company made repayment of approximately $2.9 million (RMB 20 million). On October 31, 2018, the Company made additional repayment of approximately $25.9 million (RMB 178.2 million) to Chang’An Trust. As of June 30, 2019, the balance of loans from Chang’An Trust was approximately $116.8 (RMB 801.9 million).
The Company paid approximately $1.5 million (RMB 11 million) as loan origination fee for obtaining the loans. The loan origination fee was recorded as deferred financing cost against the loan balance. For the three and six months ended June 30, 2019, approximately $0.2 million (RMB 1.4 million) and $0.4 million (RMB 2.7 million) deferred financing cost was amortized, respectively. For the three and six months ended June 30, 2018, approximately $0.2 million (RMB 1.4 million) and $0.4 million (RMB 2.7 million) deferred financing cost was amortized, respectively.
(k) Loans payable to Sichuan Trust
In January 2019, the Company entered into a Trust Loan Contract in the amount of approximately $45.1 million (RMB 310 million) with Sichuan Trust. The purpose of the trust loan is to purchase raw material gold. The loan period is 12 months from receiving of principal amount. The Trust Loan bears interest at a fixed annual rate of 10.7615%. The loan is secured by 1,647 kilograms of Au9999 gold in aggregate with carrying value of approximately $58.2 million (RMB 399.6 million). The loan is also guaranteed by the CEO and Chairman of the Company.
(l) Loans payable to Northern International Trust
On January 18, 2019, the Company entered into a Trust Loan Contract in the amount of approximately $43.7 million (RMB 300 million) with Northern International Trust Co., Ltd. (“Northern International Trust”). The purpose of the trust loan is to purchase raw material gold. The Trust Loan will be issued in installments. Each installment of the Trust Loan has a 12‑month term, and the period from issuance date of the first installment to the expiration date of the last installment shall not exceed 24 months. The Trust Loan bears interest at a fixed annual rate of 10%. The loan is secured by 1,524 kilograms of Au9999 gold in aggregate with carrying value of approximately $55.1 million (RMB 378.2 million). The Company also made a restricted deposit of approximately $0.44 million (RMB 3 million) to secure these loans. The deposit will be refunded when the loan is repaid upon maturity. The loan is also guaranteed by the Wuhan Kingold Group, the entity controlled by CEO and Chairman of the Company.
Interest expense for all of the short term loans for the three and six months ended June 30, 2019 was $38.3 million and $76.7 million, respectively. Interest expense for all of the short-term loans amounted to $23 million and $41.5 million for the three and six months ended June 30, 2018, respectively. The weighted average interest rate for the six months ended June 30, 2019 and 2018 was 9.7% and 8.0%, respectively.
Long term loans consist of the following:
As of
June 30, 2019
December 31, 2018
(unaudited)
(m)
Loans payable to Minsheng Trust - gross amount
$
—
$
218,099,337
Loans payable to Minsheng Trust - deferred financing cost
—
(3,907,406)
(n)
Loans payable to China Aviation Capital
—
42,165,872
Loans payable to China Aviation Capital - deferred financing cost
—
(990,898)
(o)
Loans payable to Sichuan Trust - gross amount
—
72,699,779
(p)
Loan payable to Dongguan Trust
—
145,399,557
Loan payable to Dongguan Trust - deferred financing cost
—
(1,609,089)
(q)
Loan payable to Kunlun Trust
43,688,472
43,619,868
(r )
Loan payable to Northern International Trust
43,688,472
—
(s)
Loan payable to Tianjin Trust
87,376,944
—
Total long term loans, net of deferred financing costs
$
174,753,888
$
515,477,020
(m) Loan payable to Minsheng Trust- (see Note 5 (h) above). Approximately $218.4 million (RMB 1.5 billion) loans payable to Minsheng Trust has been reclassified as short-term loans payable as of June 30, 2019.
(n) Loans payable to China Aviation Trust – (see Note 5 (d) above). Approximately $42.2 million loans payable has been reclassified as short-term loans payable as of June 30, 2019.
(o) Loans payable to Sichuan Trust (see Note 5 (b) above). Approximately $218.4 million loans payable has been reclassified as short-term loans payable as of June 30, 2019.
(p) Loans payable to Dongguan Trust- (see Note 5 (i) above). Approximately $145.6 million loans payable has been reclassified as short-term loans payable as of June 30, 2019.
(q) Loans payable to Kunlun Trust
In December 2018, Wuhan Kingold entered into a Trust Loan Contract in the amount of approximately $43.7 million (RMB 300 million) with China Kunlun Trust Co., Ltd. (“Kunlun Trust”). The Trust Loan has a 24‑month term and bears interest at a fixed annual rate of 10%. This loan is secured by 1,578 kilograms of Au9999 gold in aggregate with carrying value of approximately $54.6 million (RMB 375.2 million). The loan is also guaranteed by the CEO and Chairman of the Company. The Company made a restricted deposit of approximately $0.44 million (RMB 3 million) to secure the loan. The deposit will be refunded when the loan is repaid upon maturity.
(r) Loans payable to North International Trust
In January 2019, Wuhan Kingold entered into a Trust Loan Contract in the amount of approximately $43.7 million (RMB 300 million) with Northern International Trust Co., Ltd. (“Northern International Trust”). The Trust Loan has a 24‑month term with maturity date on January 28, 2021, and bears interest at a fixed annual rate of 10%. This loan is secured by 1,517 kilograms of Au9999 gold in aggregate with carrying value of approximately $54.8 million (RMB 376.5 million). The Company made a restricted deposit of approximately $0.44 million (RMB 3 million) to secure these loans. The deposit will be refunded when the loan is repaid upon maturity. The loan is also guaranteed by the related party Wuhan Kingold Industrial Group Co., Ltd, an entity controlled by the CEO and Chairman of the Company.
(s) Loans payable to Tianjin Trust
In March 2019, the Company entered into a gold income rights transfer and repurchase agreement (the “Agreement”) with Tianjin Trust. The Agreement allows the Company to obtain up to approximately $148.9 million (RMB 1 billion) loans to exchange the income earning rights derived from its gold. The Company committed to buy back the rights and repay the proceeds received, and shall pay a fixed interest of 12% over the term (from March 29, 2019 to December 29, 2020). The Company determined that this Agreement is essentially a loan agreement due to the nature of this transaction. The Company has pledged 2,822 kilograms of Au9999 gold in aggregate with carrying value of approximately $99.7 million (RMB 684.7 million) to secure the loan. The Company also made a restricted deposit of approximately $0.9 million (RMB 6 million) to secure the loan. The deposit will be refunded when the loan is repaid upon maturity. The loan is also guaranteed by the CEO and Chairman of the Company, and related party Wuhan Kingold Industrial Group. The Company received RMB 414.6 million in the first quarter of 2019 and further received additional RMB 185.4 million in April 2019. As of June 30, 2019, the Company received approximately $87.4 million (RMB 600 million) loans from Tianjin Trust.
Interest expense for all of the long term loans for the three and six months ended June 30, 2019 was approximately $4.1 million and $6.4 million, respectively. Total interest expense on the long-term loans was approximately $16.4 million and $37.8 million for the three and six months ended June 30, 2018, respectively. The weighted average interest rate for the six months ended June 30, 2019 and 2018 was 10.9% and 9.8%, respectively.</t>
  </si>
  <si>
    <t>INVESTMENTS IN GOLD</t>
  </si>
  <si>
    <t>INVESTMENT IN GOLD</t>
  </si>
  <si>
    <t>NOTE 6 – INVESTMENTS IN GOLD
As of June 30, 2019 and December 31, 2018, the Company allocated a total of 59,386,210 grams and 61,122,210 grams of Au9999 gold in its inventories with carrying value of approximately $2,050.4 million and $2,078.5 million, respectively, as investments in gold for obtaining various loans from banks, and financial institutions (See Note 5).
As of June 30, 2019 and December 31, 2018, the Company pledged a total of 2,655 kilograms of gold, as guarantee for Wuhan Kangbo Biotech Limited (“Kangbo”), a related party which is controlled by the CEO and Chairman of the Company, for obtaining total amount of RMB 500 million loan from Evergrowing Bank Huanshan Road Branch, respectively (See Note 7).
As of June 30, 2019, the Company pledged a total of 339 kilograms of gold as collateral for obtaining total amount of $8.7 million (RMB 60 million) loan from Wuhan Huayuan Technology Development Limited (“Huayuan”), a related party which is controlled by the CEO and Chairman of the Company. (See Note 7)
As of June 30, 2019, a total of 6,256 kilograms of Au9999 gold with fair market value of approximately $246.9 million was pledged for long term loans, and therefore classified as non-current investments in gold. The remaining investments in gold of 56,124.2 kilograms of Au9999 gold with fair market value of approximately $2,215.4 million was classified as current assets as of June 30, 2019.
As of December 31, 2018, the total of 19,629 kilograms of Au9999 gold with fair market value of approximately $700.2 million was pledged for long-term bank loans, and therefore classified as non-current investments in gold. The remaining investments in gold of 44,671.21 kilograms of Au9999 gold with fair market value of approximately $1,593.6 million was classified as current assets as of December 31, 2018.
As of June 30, 2019, the fair market value of a total of 62,380.2 kilograms of Au9999 gold investments increased by approximately $205.4 million, which resulted in unrealized gain of approximately $154.1 million, net of tax for the six months ended June 30, 2019. The Company recorded the change in unrealized gain related to investments in gold as other comprehensive income (loss), net of tax.</t>
  </si>
  <si>
    <t>RELATED PARTIES LOANS</t>
  </si>
  <si>
    <t>NOTE 7 – RELATED PARTIES LOANS
(a) Loans payable to Wuhan Kangbo Biotech Limited
On January 13, 2017, Wuhan Kingold entered into a loan agreement with Wuhan Kangbo Biotech Limited (“Kangbo”), a related party which is controlled by the CEO and Chairman of the Company, for a loan of approximately $148.9 million (RMB 1 billion). The loan had one-year term from January 12, 2017 to January 10, 2018 and bore fixed interest of 4.75%. In order for Kangbo to obtain the loan from the bank, Wuhan Kingold signed the guarantee agreement with Evergrowing Bank - Yantai Huangshan Road Branch on January 11, 2017. As a guarantor of the bank loan, Wuhan Kingold pledged 5,470 kilograms of gold in aggregate with carrying value of approximately $193.7 million (RMB 1.3 billion) as collateral.
On February 20, 2017, Wuhan Kingold entered into a second loan agreement with Kangbo for a loan of approximately $148.9 million (RMB 1 billion). The loan had one-year term from February 20, 2017 to February 20, 2018 bore fixed interest of 4.75%. In order for Kangbo to obtain the loan from the bank, Wuhan Kingold signed the guarantee agreement with Evergrowing Bank - Yantai Huangshan Road Branch on February 16, 2017. As a guarantor of the bank loan, Wuhan Kingold pledged 4,755 kilograms of gold in aggregate with carrying value of approximately $163.9 million (RMB 1.1 billion) as collateral.
The Company repaid $223.5 million (RMB 1.5 billion) loans to Kangbo upon maturity in January 2018 and February 2018. 7,870 kilograms of pledged gold in Evergrowing Bank - Yantai Huanshan Road Branch were released to the Company accordingly with 2,355 kilograms are still pledged as guarantee. For the remaining $74.5 million (RMB 500 million) loan that matured on March 2, 2018, the Company entered into a loan extension agreement with Kangbo to extend the loan borrowing period for additional seven months until October 2, 2018 with additional 300 kilograms of gold pledged as collateral. Upon the maturity of the loan, the Company entered into a supplemental agreement with the related party Kangbo to extend the term of the loan for 12 months with new maturity date on October 2, 2019, the 2,655 kilograms of Au9999 gold with carrying value of approximately $91.4 million (RMB 627.3 million) will still be pledged in Yantai Huanshan Road Branch of Evergrowing Bank for Kangbo to obtain the loan. The Company repaid approximately $0.22 million (RMB 1,516,238) loan to Kangbo in the second quarter of 2019. As of June 30, 2019, total outstanding loans payable to Kangbo amounted to approximately $72.6 million (RMB 498.5 million).
Total interest expenses for above related party loans were approximately $1,202,948 and $2,420,296, respectively for the three and six months ended June 30, 2019 , respectively. Total interest expenses for above related party loans were approximately $1,287,450 and $2,970,972, respectively for the three and six months ended June 30, 2018, respectively.
(b) Loans payable to Wuhan Kingold Industrial Group
Between November 23, 2016 and November 29, 2016, the Company entered into multiple loan agreements of RMB 3.2 billion in aggregate with Wuhan Kingold Industrial Group, a related party which is controlled by the CEO and Chairman of the Company, as working capital loans in order to subsequently purchase raw material of gold.
On February 22, 2017, the Company signed a non-interest bearing credit line agreement with Wuhan Kingold Industrial Group for additional loan of RMB 800 million with a 5 year maturity to February 21, 2022.
In April 2017, the Company signed three additional non-interest bearing credit line agreements with Wuhan Kingold Industrial Group for additional loans totaling RMB 1.35 billion with 5 year maturity to April 2022.
In January 2018, the Company signed an agreement and borrowed additional $305.3 million (RMB 2.1 billion) non-interest bearing loan from Wuhan Kingold Industrial Group as working capital with 5 year maturity to January 2023.
During the year ended December 31, 2018, the Company repaid loans totaling $561.7 million (RMB 3.7 billion) and obtained loans totaling $545.9 million (RMB 3.6 billion).
On November 30, 2018, Wuhan Kingold Industrial Group signed an agreement with the CEO and Chairman of the Company to transfer the credit right for its loan to the Company of approximately $143.9 million (RMB 1 billion). As the result, the CEO and Chairman of the Company resume the credit right. The CEO and Chairman transferred this credit right to paid-in capital through a share restructuring on November 30, 2018.
As of December 31, 2018, the aggregate borrowing amount from Wuhan Kingold Industrial Group was $362.9 million (RMB 2.5 billion).
During the six months ended June 30, 2019, the Company repaid approximately $88.7 million (RMB 609.3 million) to Wuhan Kingold Industrial Group. During the six months ended June 30, 2019, the Company also borrowed additional approximately $136.3 million (RMB 935.6 million) fromWuhan Kingold Industrial Group. As of June 30, 2019, the aggregate borrowing amount from Wuhan Kingold Industrial Group was approximately $410.9 million (RMB 2.82 billion).The Company classified these loans as non-current liabilities.
(c) Loans payable to Wuhan Huayuan Technology Development Limited
On June 8, 2017, Wuhan Kingold signed a loan agreement with Wuhan Huayuan Technology Development Limited (“Wuhan Huayuan”), a related party which is controlled by the CEO and Chairman of the Company, for a loan of $14.5 million (RMB 100 million). The purpose for the loans is for working capital and purchasing gold. The loan has four years term from June 8, 2017 to June 8, 2021, and bears fixed interest of 7%. The Company also pledged 523 kilograms of Au9999 gold with carrying value of approximately $18.1 million (RMB 124.4 million) as collateral to secure this loan.
During the year ended December 31, 2018, the Company repaid $3.4 million (RMB 22.6 million), results in the outstanding balance of $10.5 million (RMB 72.0 million) as of December 31, 2018. During the six months ended June 30, 2019, additional $1.74 million (RMB 12 million) was repaid to Wuhan Huayuan, resulting the outstanding balance of $8.7 million (RMB 60 million) payable to Wuhan Huayuan as of June 30, 2019. In connection with the loan repayment, in May 2019, 184 kilograms of pledged gold were released and returned. As of June 30, 2019, the Au9999 gold pledged with Wuhan Huayuan as collateral were 339 kilograms with carrying value of approximately $11.7 million (RMB 80.6 million).
Interest expense of $188,724 and $396,769 was recorded for this loan for the three and six months ended June 30, 2019, respectively. Interest expense of $271,060 and $562,629 was recorded for this loan for the three and six months ended June 30, 2018, respectively.</t>
  </si>
  <si>
    <t>OTHER RELATED PARTY TRANSACTIONS</t>
  </si>
  <si>
    <t>NOTE 8 – OTHER RELATED PARTY TRANSACTIONS
During the Company’s normal course of business, the Company received working capital proceeds from the CEO and Chairman of the Company, to pay certain expense to various service providers on behalf of the Company. Such amount is unsecured and payable on demand with no interest. As of June 30, 2019 and December 31, 2018, the amount due to this related party were $4,383,039 and $3,976,742, respectively.
In connection with the Company’s borrowings of approximately $42.2 (RMB 290 million) loans from China Construction Bank (Note 5), related party Wuhan Huayuan pledged fixed assets buildings as collaterals to secure these loans.
On June 27, 2016, Wuhan Kingold signed certain 5 years lease agreements with Wuhan Huayuan, a related party which is controlled by the CEO and Chairman of the Company, to rent office and store space at the Jewelry Park, commencing in July 2016 and October 2016, respectively, with aggregate annual rent of approximately $0.3 million (RMB 2.3 million). On July 1, 2017, Wuhan Kingold signed another 5 years lease agreement with Wuhan Huayuan to rent additional office space at the Jewelry Park commencing in July 2017 with aggregate annual rent of approximately $87,058 (RMB 576,000). The lease agreement with Wuhan Huayuan has been amended on November 16, 2017, pursuant to which two office spaces and a dormitory were no longer leased. The lease agreement was further amended on September 1, 2018, pursuant to which the store space was no longer leased.
For the three and six months ended June 30, 2019, the Company recorded $21,105 and $42,443 rent expense, respectively. For the three and six months ended June 30, 2018, the Company recorded $67,357 and $134,923 rent expense, respectively. As of June 30, 2019 and December 31, 2018, the Company had lease payables to Wuhan Huayuan of $486,631 and $443,992, respectively, which were included in other payables and accrued expenses.</t>
  </si>
  <si>
    <t>INCOME TAXES</t>
  </si>
  <si>
    <t>NOTE 9 – INCOME TAXES
The Company is subject to income taxes on an entity basis on income arising in or derived from the tax jurisdiction in which each entity is domiciled.
Kingold is incorporated in the United States and has incurred net operating loss for income tax purposes through June 30, 2019. The Company has utilized approximately $6.2 million of net operating loss carry forward to offset the one-time transition tax for the year ended December 31, 2017 and the tax benefit derived from the utilization of this net operating loss was approximately $2.2 million.
Dragon Lead is incorporated in the British Virgin Islands (the “BVI”), and under current laws of the BVI, income earned is not subject to income tax.
Wuhan Vogue-Show and Wuhan Kingold are incorporated in the PRC and are subject to PRC income tax, which is computed according to the relevant laws and regulations in the PRC. The applicable tax rate is 25% for the three months ended June 30, 2019 and for the year ended December 31, 2018.
On December 22, 2017, the Tax Cuts and Jobs Act of 2017 (the “Act”) was signed into law making significant changes to the Internal Revenue Code. The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Act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For the year ended December 31, 2018, the Company recognized a transition tax of approximately $10.8 million that represented management’s estimate of the amount of U.S. corporate income tax based on the deemed repatriation to the United States of the Company’s share of previously deferred earnings of certain non-U.S. subsidiaries and VIE of the Company mandated by the U.S. Tax Reform. U.S. Treasury regulations, administrative interpretations or court decisions interpreting the Tax Act may require further adjustments and changes in our estimates. The Company provided an additional $0.9 million for the interest and penalty due on the late payment of the one-time transition tax. Income (loss) from operations before income taxes was allocated between the U.S. and foreign components for the three and six months ended June 30, 2019 and 2018:
For the three months ended
For the six months ended
June 30,
June 30,
2019
2018
2019
2018
United States
$
(273,162)
$
(379,110)
$
(578,825)
$
(952,878)
Foreign
17,221,903
18,591,074
26,136,904
37,002,249
$
16,948,741
$
18,211,964
$
25,558,079
$
36,049,371
Significant components of the income tax provision (benefit) were as follows for the three and six months ended June 30, 2019 and 2018:
For the three months ended
For the six months ended
June 30,
June 30,
2019
2018
2019
2018
Current tax provision
Federal
$
—
$
—
$
—
$
—
State
—
—
—
—
Foreign
7,048,016
4,169,121
10,810,187
7,426,595
$
7,048,016
$
4,169,121
$
10,810,187
$
7,426,595
Deferred tax provision (benefit)
Federal
$
—
$
—
$
—
$
—
State
—
—
—
—
Foreign
(2,688,462)
479,046
(4,221,874)
1,824,055
(2,688,462)
479,046
(4,221,874)
1,824,055
Income tax provision (benefit)
$
4,359,554
$
4,648,167
$
6,588,313
$
9,250,650
The components of deferred tax assets and deferred tax liabilities as of June 30, 2019 and December 31, 2018 consist of the following:
As of June 30,
As of December 31,
2019
2018
Deferred tax assets:
Accrued interest
$
265,833
$
557,941
Deferred financing costs on the loans
4,223,077
3,646,606
Net operating losses of the U.S entity (“NOLs”)
4,266,784
4,145,231
Less: valuation allowance
(4,266,784)
(4,145,231)
Deferred tax assets, net
4,488,910
4,204,547
Deferred tax liabilities:
Gain due to change in fair value of investments in gold
$
(74,094,897)
$
(27,409,470)
Accrued expenses
(1,746,635)
(966,667)
Other temporary differences
(47,394)
(47,321)
Deferred tax assets (liabilities) - net
$
(71,400,016)
$
(24,218,911)
The following table reconciles the U.S. statutory rates to the Company’s effective rate for the three and six months ended June 30, 2019 and 2018:
For the three months ended June 30,
For the six months ended June 30,
2019
2018
2019
2018
US statutory rate
21.0
%
21.0
%
21.0
%
21.0
%
Foreign income and loss not recognized in the U.S.
(21.0)
%
(21.0)
%
(21.0)
%
(21.0)
%
China income tax
25.0
%
25.0
%
25.0
%
25.0
%
Miscellanies and non-deductible expense
0.7
%
0.5
%
0.8
%
0.7
%
Effective tax rate
25.7
%
25.5
%
25.8
%
25.7
%</t>
  </si>
  <si>
    <t>EARNINGS PER SHARE</t>
  </si>
  <si>
    <t>NOTE 10 – EARNINGS PER SHARE
The following table presents a reconciliation of basic and diluted net income per share:
For the three months ended June 30,
For the six months ended June 30,
2019
2018
2019
2018
Net income attributable to common stockholders
$
12,589,187
$
13,563,797
$
18,969,766
$
26,798,721
Weighted average number of common shares outstanding - Basic
66,113,502
66,113,502
66,113,502
66,113,502
Unexercised warrants and options
—
116,156
—
281,749
Weighted average number of common shares outstanding – diluted
66,113,502
66,229,658
66,113,502
66,395,251
Earnings per share - Basic
$
0.19
$
0.21
$
0.29
$
0.41
Earnings per share – Diluted
$
0.19
$
0.20
$
0.29
$
0.40</t>
  </si>
  <si>
    <t>OPTIONS</t>
  </si>
  <si>
    <t>NOTE 11 – OPTIONS
The Company recorded $Nil and $5,364 stock-based compensation expense for the three and six months ended June 30, 2019 , respectively. The Company recorded $5,364 and $10,728 stock-based compensation expense for the three and six months ended June 30, 2018, respectively.
The following table summarized the Company’s stock option activity:
Weighted Average
Number of
Weighted Average
Remaining Life
Options
Exercise Price
in Years
Outstanding, December 31, 2018
3,220,000
$
1.90
2.76
Exercisable, December 31, 2018
3,214,636
$
1.90
2.75
Granted
—
—
—
Forfeited
—
—
—
Exercised
—
—
—
Outstanding, June 30, 2019
3,220,000
$
1.90
2.26
Exercisable, June 30, 2019
3,220,000
$
1.90
2.26</t>
  </si>
  <si>
    <t>CONCENTRATIONS AND RISKS</t>
  </si>
  <si>
    <t>NOTE 12 – CONCENTRATIONS AND RISKS
The Company maintains certain bank accounts in the PRC and BVI, which are not insured by Federal Deposit Insurance Corporation (“FDIC”) insurance or other insurance. The cash and restricted cash balance held in the PRC bank accounts was $130,781,467 and $12,749,593 as of June 30, 2019 and December 31, 2018, respectively. The cash balance held in the BVI bank accounts was $Nil as of June 30, 2019 and December 31, 2018. As of June 30, 2019 and December 31, 2018, the Company held $4,376 and $22,953 of cash balances within the United States.
As of June 30, 2019 and December 31, 2018, almost 100% of the Company’s assets were located in the PRC and 100% of the Company’s revenues were derived from its subsidiaries located in the PRC.
The Company’s principal raw material used during the reporting period was gold, which accounted for almost 100% of its total purchases for the three months ended June 30, 2019 and 2018. The gold purchased by the Company was solely from the Shanghai Gold Exchange, the largest gold trading platform in the PRC.
No customer accounted for more than 10% of annual sales for the three and six months ended June 30, 2019 and 2018.</t>
  </si>
  <si>
    <t>LEASES</t>
  </si>
  <si>
    <t>NOTE 13 – LEASES
On June 27, 2016, Wuhan Kingold signed certain 5 years lease agreements with Wuhan Huayuan, a related party which is controlled by the CEO and Chairman of the Company, to rent office and store space at the Jewelry Park, commencing in July 2016 and October 2016, with aggregate annual rent of approximately $0.3 million (RMB 2.3 million). On July 1, 2017, Wuhan Kingold signed another 5 years lease agreement with Wuhan Huayuan to rent additional office space at the Jewelry Park commencing in July 2017 with aggregate annual rent of approximately $84,886 (RMB 576,000). The lease agreement with Wuhan Huayuan has been amended on November 16, 2017, pursuant to which two office spaces and a dormitory were no longer leased. The lease agreement was further amended on September 1, 2018, pursuant to which the store space was no longer leased.
Effective January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components for all classes of underlying assets. Adoption of this standard resulted in the recording of operating lease ROU assets and corresponding operating lease liabilities of $241,762 and $241,762, respectively, as of January 1, 2019 with no impact on accumulated deficit. Financial position for reporting periods beginning on or after January 1, 2019, are presented under the new guidance, while prior period amounts are not adjusted and continue to be reported in accordance with previous guidance.
All of the Company’s leases are classified as operating leases and primarily includes office space. Operating lease ROU assets are presented within other noncurrent assets-net on the Condensed Consolidated Balance Sheet. The current portion of operating lease liabilities are presented within accrued expenses and other payables, and the non-current portion of operating lease liabilities are presented within other long-term liabilities on the Condensed Consolidated Balance Sheet.
Supplemental balance sheet information related to operating leases was as follows:
Balance Sheet
As of
Classification
June 30, 2019
Assets:
Right-of-use assets
Other noncurrent assets - net
$
206,419
Liabilities:
Current
Accrued expenses and other payables
$
88,170
Noncurrent
Other long-term liabilities
160,190
Total operating lease liabilities
$
248,360
As of June 30, 2019, the weighted-average remaining lease term was 3 years. The Company’s lease agreements do not provide a readily determinable implicit rate nor is it available to the Company from its lessors. Instead, the Company estimates its incremental borrowing rate based on its average long-term loans borrowing rate in order to discount lease payments to present value. The weighted-average discount rate of the Company’s operating leases was 10.2%, as of June 30, 2019.
As of June 30, 2019, maturities of operating lease liabilities were as follows:
Maturity of Operating Lease Liabilities
2020
$
84,886
2021
84,886
2022
84,886
Total future minimum lease payments
254,657
Less imputed interest
(6,297)
Total
$
248,360</t>
  </si>
  <si>
    <t>SUBSEQUENT EVENT</t>
  </si>
  <si>
    <t>SUBSEQUENT EVENTS</t>
  </si>
  <si>
    <t>NOTE 14 – SUBSEQUENT EVENT
On July 5, 2019, the Company made a repayment of approximately $4.4 million ( RMB 30 million) to China Construction Bank (see Note 5).
In July 2019, the Company had approximately $145.6 million (RMB 1 billion) loans payable to Anxin Trust has matured. The Company negotiated with Anxin Trust and extended the insurance coverage date to September 18, 2019. Through such insurance extension, the Company extended the loan repayment date of $145.6 million to September 18, 2019. In August 2019, the Company made additional repayment of approximately $5.8 million (RMB 40 million) to Anxin Trust . 2470 kilograms of pledged gold has been released and returned to inventory pool. (see Note 5).
The Company evaluated the subsequent event through the date of the report available to issue, and concluded that there are no additional reportable subsequent events except those disclosed.</t>
  </si>
  <si>
    <t>SUMMARY OF SIGNIFICANT ACCOUNTING POLICIES (Policies)</t>
  </si>
  <si>
    <t>Principles of Consolidation</t>
  </si>
  <si>
    <t>Principles of Consolidation
The accompanying unaudited condensed consolidated financial statements include the financial statements of Kingold, Dragon Lead, Wuhan Vogue-Show and Wuhan Kingold. All significant inter-company balances and transactions have been eliminated in consolidation.</t>
  </si>
  <si>
    <t>Use of Estimates</t>
  </si>
  <si>
    <t>Use of Estimates
The preparation of the unaudited condensed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and allowance for investments in gold. Actual results could differ from those estimates.</t>
  </si>
  <si>
    <t>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t>
  </si>
  <si>
    <t>Restricted Cash</t>
  </si>
  <si>
    <t>Restricted Cash
The Company adopted Accounting Standards Update (“ASU”) No. 2016‑18, “Statement of Cash Flows: Restricted Cash” during the first quarter of 2018. This ASU applies to all entities that have restricted cash or restricted cash equivalents to be presented in the statement of cash flows under Topic 230.
As of June 30, 2019 and December 31, 2018, the Company had restricted cash (current and non-current) of $16,084,581 and $12,564,557, respectively. All restricted cash was related to the various loans with banks and financial institutions – see Note 5 – Loans.</t>
  </si>
  <si>
    <t>Accounts Receivable</t>
  </si>
  <si>
    <t>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s of June 30, 2019 and December 31, 2018, there was no allowance recorded as the Company considers all of the accounts receivable fully collectible.</t>
  </si>
  <si>
    <t>Inventories
Inventories are stated at the lower of cost and net realizable value, and cost is calculated on the weighted average basis. As of June 30, 2019 and December 31, 2018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Plant and Equipment</t>
  </si>
  <si>
    <t>Property, Plant and Equipment
Property and equipment are stated at cost, less accumulated depreciation. Expenditures for additions, major renewals and betterments are capitalized, and expenditures for maintenance and repairs are charged to expense as incurred. Leasehold improvements are depreciated over the shorter of the lease term or the estimated useful life.
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5 years</t>
  </si>
  <si>
    <t>Land Use Right</t>
  </si>
  <si>
    <t>Land Use Right
Under PRC law, all land in the PRC is owned by the government and cannot be sold to an individual or company. The government grants individuals and companies the right to use parcels of land for specified periods of time. Land use rights are stated at cost less accumulated amortization. Amortization is provided over the respective useful lives, using the straight-line method. Estimated useful life is 50 years, and is determined in connection with the term of the land use right.</t>
  </si>
  <si>
    <t>Long-Lived Assets</t>
  </si>
  <si>
    <t>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June 30, 2019 and December 31, 2018.</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prepaid expenses and other current assets, short-term loans, Accrued expenses and other payabl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t>
  </si>
  <si>
    <t>Investments in Gold</t>
  </si>
  <si>
    <t>Investments in Gold
The Company pledged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 which is considered as the principal market.</t>
  </si>
  <si>
    <t>Leases</t>
  </si>
  <si>
    <t>Leases
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2 million, with corresponding ROU assets of the same amount based on the present value of the remaining rental payments under current leasing standards for existing operating leases. There was no cumulative effect of adopting the standard.</t>
  </si>
  <si>
    <t>Revenue Recognition</t>
  </si>
  <si>
    <t>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s revenues are primarily composed of sales proceeds collected from sales of branded products and customized product fees. Revenue is recognized when performance obligations under the terms of a contract with a customer are satisfied and promised services have transferred to the customers.
Revenue is recognized when obligations under the terms of a contract with the Company’s customers are satisfied. Satisfaction of contract terms occur with the transfer of title of the Company’s branded products and accessorie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Sαles of brαnded products
The Company offers a wide range of in-house designed products including but not limited to gold necklaces, rings, earrings, bracelets, and pendants. In our sales of branded products, the Company only sells on a wholesale basis to distributors and retailers. Pricing of the jewelry products is made at the time of sales contracts are made, based on prevailing market price of gold. These sales contracts are primarily based on a customer’s purchase order followed by the Company’s order acknowledgement, and may also include a master supply or distributor agreement. The performance obligations are generally satisfied at a point in time when the Company ships the product from the Company’s facility. The Company usually makes cash sales, and also makes credit sales in rare cases with the payment term due within 30 days.
Customized production fees
In the customized product arrangement, the Company receives orders from other jewelry companies who engage to the Company to design and produce 24‑karat jewelry and Chinese ornaments using gold they supply to the Company. Although the Company assumes the responsibilities to design and manufacture the related Jewelry products, the Company does not assume inventory risk and does not determine the product design specification. As a result, the Company is considered the agent in this arrangement for revenue recognition purposes. All of the sales contracts in this customized product arrangements contain performance obligations satisfied at a point in time when we complete the design and ship the product from the Company’s facility. The Company recognizes services-based revenue (the processing fee) from such contracts for customized production when: (i) the contracted services have been performed and (ii) collectability is reasonably assured.
The Company evaluated its revenue recognition policy for all revenue streams within the scope of the ASU under previous standards and using the five -step model under the new guidance and concluded that there were no differences in the pattern of revenue recognition as a result of the adoption of ASC 606.
Contract Balances and Remaining Performance Obligations
Contract balances typically arise when a difference in timing between the transfer of control to the customer and receipt of consideration occurs. The Company contract assets, consist primarily of accounts receivable related to sales of products to customers when revenue is recognized prior to payment and the Company has an unconditional right to payment.
The Company did not disclose information about remaining performance obligations pertaining to the customer contracts that either (i) contracts with an original expected term of one year or less, or (ii) contracts for which revenue is recognized in proportion to the amount the Company has the right to invoice for products sold or services rendered.
Revenue by category
Revenue by major product line was as follows for the three and six months ended June 30, 2019 and 2018:
For the three months ended June 30,
For the six months ended June 30,
2019
2018
2019
2018
Branded production sales
$
584,108,061
$
667,137,665
$
1,026,495,250
$
1,195,458,268
Customized production sales
13,778,350
11,593,838
24,906,111
22,681,768
Trade in product sales
26,280
26,479
50,322
46,036
Other
95,633
38,281
95,741
134,246
$
598,008,324
$
678,796,263
$
1,051,547,424
$
1,218,320,318</t>
  </si>
  <si>
    <t>Income Taxes</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9 and December 31, 2018.
To the extent applicable, the Company records interest and penalties as a general and administrative expense. The statute of limitations for the Company’s U.S. federal income tax returns and certain state income tax returns remains open for tax years 2016 and after. As of June 30, 2019, the tax years ended December 31, 2014 through December 31, 2018 for the Company’s PRC subsidiaries remain open for statutory examination by PRC tax authorities.</t>
  </si>
  <si>
    <t>Foreign Currency Translation</t>
  </si>
  <si>
    <t>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June 30, 2019
June 30, 2018
December 31, 2018
Balance sheet items, except for equity, as of the period ended
US$
1=RMB 6.8668
US$
1=RMB 6.6198
US$
1=RMB 6.8776
Amounts included in the statements of operations and cash flows for the periods presented
US$
1=RMB 6.7856
US$
1=RMB 6.3681
US$
1=RMB 6.6163</t>
  </si>
  <si>
    <t>Comprehensive income (loss)</t>
  </si>
  <si>
    <t>Comprehensive income (loss)
Comprehensive income (loss)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solidated statements of income and comprehensive income (loss).</t>
  </si>
  <si>
    <t>Earnings Per Share ("EPS")</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Share or Stock-Based compensation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Debt Issuance Origination Costs</t>
  </si>
  <si>
    <t>Debt Issuance Origination Costs
Debt issuance cost related to a recognized debt liability is presented in the balance sheet as a direct deduction from the carrying amount of the debt liability, consistent with debt discounts. Amortization of debt origination costs is calculated using the effective interest method and is included as a component of interest expense.</t>
  </si>
  <si>
    <t>Risks and Uncertainties</t>
  </si>
  <si>
    <t>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and net realizable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t>
  </si>
  <si>
    <t>Recent Accounting Pronouncements</t>
  </si>
  <si>
    <t>Recent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Except for the above-mentioned pronouncements, there are no new recent issued accounting standards that will have material impact on the unaudited condensed consolidated financial position, statements of operations and cash flows.</t>
  </si>
  <si>
    <t>SUMMARY OF SIGNIFICANT ACCOUNTING POLICIES (Tables)</t>
  </si>
  <si>
    <t>Schedule of estimated useful lives</t>
  </si>
  <si>
    <t>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5 years</t>
  </si>
  <si>
    <t>Schedule of product information</t>
  </si>
  <si>
    <t>Revenue by major product line was as follows for the three and six months ended June 30, 2019 and 2018:
For the three months ended June 30,
For the six months ended June 30,
2019
2018
2019
2018
Branded production sales
$
584,108,061
$
667,137,665
$
1,026,495,250
$
1,195,458,268
Customized production sales
13,778,350
11,593,838
24,906,111
22,681,768
Trade in product sales
26,280
26,479
50,322
46,036
Other
95,633
38,281
95,741
134,246
$
598,008,324
$
678,796,263
$
1,051,547,424
$
1,218,320,318</t>
  </si>
  <si>
    <t>Schedule of currency exchange rates</t>
  </si>
  <si>
    <t>The following table outlines the currency exchange rates that were used in creating the consolidated financial statements in this report:
June 30, 2019
June 30, 2018
December 31, 2018
Balance sheet items, except for equity, as of the period ended
US$
1=RMB 6.8668
US$
1=RMB 6.6198
US$
1=RMB 6.8776
Amounts included in the statements of operations and cash flows for the periods presented
US$
1=RMB 6.7856
US$
1=RMB 6.3681
US$
1=RMB 6.6163</t>
  </si>
  <si>
    <t>INVENTORIES (Tables)</t>
  </si>
  <si>
    <t>Schedule of Inventories</t>
  </si>
  <si>
    <t>Inventories as of June 30, 2019 and December 31, 2018 consisted of the following:
As of
June 30, 2019
December 31, 2018
(unaudited)
Raw materials (A)
$
148,873,722
$
—
Work-in-progress (B)
73,045,237
87,160,453
Finished goods (C)
40,844,661
39,874,220
Total inventories
$
262,763,620
$
127,034,673
(A) Included 4,280,771 grams of Au9999 gold as of June 30, 2019 and Nil Au9999 gold as of December 31, 2018.
(B) Included 2,108,382 grams of Au9999 gold as of June 30, 2019 and 2,570,232 grams of Au9999 gold as of December 31, 2018.
(C) Included 1,172,133 grams of Au9999 gold as of June 30, 2019 and 1,168,892 grams of Au9999 gold as of December 31, 2018.</t>
  </si>
  <si>
    <t>PROPERTY, PLANT AND EQUIPMENT, NET (Tables)</t>
  </si>
  <si>
    <t>Schedule of Property and Equipment</t>
  </si>
  <si>
    <t>The following is a summary of property and equipment as of June 30, 2019 and December 31, 2018:
As of
June 30, 2019
December 31, 2018
(unaudited)
Buildings
$
2,288,797
$
2,285,204
Plant and machinery
17,731,821
17,703,975
Motor vehicles
240,885
240,507
Office and electric equipment
1,622,997
1,454,794
Leasehold improvements
1,470,586
1,466,654
Subtotal
23,355,086
23,151,134
Less: accumulated depreciation
(18,430,293)
(17,755,804)
Property and equipment, net
$
4,924,793
$
5,395,330</t>
  </si>
  <si>
    <t>LOANS (Tables)</t>
  </si>
  <si>
    <t>Schedule of Short-term Debt</t>
  </si>
  <si>
    <t>Short term loans consist of the following:
As of
June 30, 2019
December 31, 2018
(Unaudited)
(a)
Loans payable to Evergrowing Bank - Yantai Huanshan Road Branch
62,005,222
72,699,779
(b)
Loans payable to Sichuan Trust - gross amount
218,442,360
145,399,558
Loans payable to Sichuan Trust - deferred financing cost
(1,243,737)
—
(c)
Loans payable to Zheshang Jinhui Trust - gross amount
—
62,725,369
Loans payable to Zheshang Jinhui Trust - deferred financing cost
—
(18,547)
(d)
Loan payable to China Aviation Trust - gross amount
42,232,190
45,073,863
Loan payable to China Aviation Trust - deferred financing cost
(567,788)
(44,456)
(e)
Loans payable to National Trust - gross amount
—
50,889,845
Loans payable to National Trust - deferred financing cost
—
(30,023)
(f)
Loans payable to Anxin Trust
224,267,490
354,774,921
(g)
Loans payable to China Construction Bank
42,232,189
42,165,871
(h)
Loans payable to Minsheng Trust
597,075,786
145,399,560
Loans payable to Minsheng Trust- deferred financing cost
(1,983,435)
—
(i)
Loans payable to Dongguan Trust
145,628,240
—
Loans payable to Dongguan Trust-deferred financing cost
(879,433)
—
(j)
Loans payable to Chang’An Trust - gross amount
116,772,808
116,589,437
Loans payable to Chang’An Trust– deferred financing cost
(280,409)
(677,403)
(k)
Loans payable to Sichuan Trust
45,144,754
—
(l)
Loans payable to Northern International Trust
43,682,647
—
Total short term loans
$
1,532,528,884
$
1,034,947,774
(a) Loans payable to Evergrowing Bank – Yantai Huanshan Road Branch
From February 24, 2016 to March 24, 2016, Wuhan Kingold signed ten Loan Agreements with the Yantai Huangshan Road Branch of Evergrowing Bank for loans of approximately $145.4 million (RMB 1 billion) in aggregate. The purpose of the loans was for purchasing gold. The original terms of loans are two years and bear fixed interest of 4.75% per year. Based on the loan repayment plan as specified in the loan agreements, $145,400 (RMB 1 million) was repaid in August 2016, $145,400 (RMB 1 million) was repaid on February 23, 2017 and another $145,400 (RMB 1 million) was repaid in August 23, 2017. The Company repaid approximately $72.3 million (RMB 497 million) to Evergrowing bank Yantai Huangshan Road Branch upon maturity.
For the remaining balance of approximately $72.8 million (RMB 500 million), the Company entered into a loan extension agreement with the bank to extend the loan borrowing period for additional seven months until October 2018, with the new interest rate of 6.5% per year. The loans are secured by 2,735 kilograms of Au9999 gold in aggregate with carrying value of approximately $92.6 million (RMB 635.9 million) and are guaranteed by the CEO and Chairman of the Company. Upon the maturity of these loans, the Company entered into a series of supplemental agreements with Yantai Huanshan Road Branch of Evergrowing Bank to extend the term of the loan for additional 12 months, with new maturity dates between October 9, 2019 and October 21, 2019. In April and June 2019, the Company repaid total of $10.8 million (RMB 74.2 million) to Evergrowing bank Yantai Huangshan Road Branch. As of June 30, 2019, the outstanding loans payable to Evergrowing bank Yantai Huangshan Road Branch amounted to approximately $62 million (RMB 425.8 million).
(b) Loans payable to Sichuan Trust
On September 7, 2016, the Company entered into two trust loan agreements with the Sichuan Trust Ltd. (“Sichuan Trust”) to borrow a maximum of approximately $290.8 million (RMB 2 billion) as working capital loan. The required annual interest rate is 8.46%. The Company paid the first interest payment equal to 1.21% of the principle received as loan origination fee on annual basis, then the rest of interest payments are calculated based on a fixed interest rate of 7.25%. The Company pledged 7,258 kilograms of Au9999 gold with carrying value of approximately $245.4 million (RMB 1.7 billion) as collateral to secure this loan. The loan is guaranteed by the CEO and Chairman of the Company. The Company also made a restricted deposit of approximately $2.2 million (RMB 15 million) to secure these loans. The deposit will be refunded when the loan is repaid upon maturity. As of June 30, 2019, the Company received an aggregate of approximately $218.4 million (RMB 1.5 billion) from the loan.
These loans originally have maturity dates between September 20, 2018 and November 30, 2018. During the year ended December 31, 2018, these loans were extended to have maturity dates between November 20, 2019 and January 30, 2020. Therefore, approximately $72.7 million (RMB 500 million) was recorded as long term as of December 31, 2018. During the six months ended June 30, 2019, such amount has been reclassified as short-term loan based on its current maturity. As of June 30, 2019, 7,258 kilograms of Au999 gold with carrying value of approximately $245.8 million (approximately RMB 1.7 billion) was pledged as collateral to secure the loans.
The Company paid approximately $5.3 million (RMB 36.3 million) as loan origination fee in 2017 and 2016 for obtaining the loan. The loan origination fee was recorded as deferred financing cost against the loan balance. For the years ended December 31, 2018 and 2017, approximately $2.2 million (RMB 14.6 million) and approximately $3.1 million (RMB 20 million) deferred financing costs were amortized, respectively. Amortization of deferred financing costs amounted to $0.5 million (RMB 3.2 million) and approximately $0.9 (RMB 6.3 million) million for the three and six months ended June 30, 2019, respectively. Amortization of deferred financing costs amounted to $0.7 million (RMB 4.5 million) and approximately $1.4 million (RMB 9 million) for the three and six months ended June 30, 2018, respectively.
(c) Loans payable to Zheshang Jinhui Trust
In November 2017, Wuhan Kingold entered into a Trust Loan Contract with Zheshang Jinhui Trust. The agreement allows the Company to access a total of approximately $145.4 million (RMB 1 billion) for the purpose of working capital needs. The loan bears a fixed annual interest of 7.7% with a term of 24 months and is secured by 3,264 kilograms of Au9999 gold in aggregate with carrying value of approximately $110.3 million (RMB 758.5 million). The loan is also guaranteed by the CEO and Chairman of the Company. After entering into the contract, the Company received an aggregate of approximately $91.8 million (RMB 631.4 million) from the loan. During the year ended December 31, 2018, the Company repaid approximately $29.1 million (RMB 200 million) to the loan. The Company also made a restricted deposit of approximately $0.94 million (RMB 6.3 million) to secure these loans. The deposit will be refunded when the loan is repaid upon maturity. In January 2019, the Company made repayment of approximately $38.0 million (RMB 255.8 million) to Zheshang Jinhui Trust. In March 2019, the Company made additional approximately $3.7 million (RMB 25 million) repayment to the loan. As of March 31, 2019, the outstanding loans payable to Zhejiang Jinhui Trust amounted to approximately $22.4 million (RMB 150.6 million), which was secured by 1,524 kilograms of Au999 gold with carrying value of approximately $52.6 million (RMB 352.8 million ). From April to June 2019, the Company fully repaid the loan to Zheshang Jinhui Trust, and the pledged gold and restricted cash was released and returned upon the repayment.
The Company paid approximately $1.4 million (RMB 9.5 million) as loan origination fee for obtaining the Zhejiang Jinhui Trust loans in November 2017. The loan origination fee was recorded as deferred financing cost against the loan balance. For the years ended December 31, 2018 and 2017, approximately $1.4 million (RMB 9.0 million) and $0.1 million (RMB 0.3 million) deferred financing costs were amortized related to the loans. For the three and six months ended June 30, 2019, $0.01 million (RMB 18,576) and $0.01 million (RMB 18,576) deferred financing cost was amortized, respectively.
For the three and six months ended June 30, 2018, approximately $0.3 million (RMB 1.9 million) and $$0.6 million (RMB 3.7 million) deferred financing cost was amortized, respectively.
(d) Loans payable to China Aviation Trust
On January 25, 2017, Wuhan Kingold entered into a trust loan agreement with China Aviation Trust Ltd. to borrow a maximum of approximately $45.1 million (RMB 310 million) for working capital with a period of 24 months from the date of releasing the loan. The Company is required to make interest payments that are calculated based on a fixed annual interest rate of 8%. The Company pledged 1,647 kilograms of Au9999 gold with carrying value of approximately $55.0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In January 2019, the Company made fully repayment to China Aviation Trust, The pledged gold and restricted deposit were released and returned upon the repayment.
The Company paid approximately $1.4 million (RMB 9.3 million) as loan origination fee for obtaining the loan. The loan origination fee was recorded as deferred financing cost against the loan balance. For the years ended December 31, 2018 and 2017, approximately $0.7 million (RMB 4.7 million) and $0.7 million (RMB 4.3 million) deferred financing costs were amortized, respectively. For the three and six months ended June 30, 2019, $Nil and $44,526 (RMB 305,753) deferred financing cost was amortized, respectively. For the three and six months ended June 30, 2018, approximately $0.2 million (RMB 1.2 million) and $0.4 million (RMB 2.3 million) deferred financing cost was amortized, respectively.
In addition, on September 7, 2016, the Company entered into another trust loan agreement with China Aviation Capital Investment Management (Shenzhen) (“China Aviation Capital”) to borrow a maximum of approximately $87.2 million (RMB 600 million) as working capital loan. The first installment of the loan was approximately $42.2 million (RMB 290 million) to mature on September 6, 2018. The Company is required to make interest payments calculated based on a fixed annual interest rate of 7.5% and a one-time consulting fee of 3% based on the principal amount received as loan origination fee. The Company pledged 1,473 kilograms of Au9999 gold with carrying value of approximately $50 million (RMB 342.5 million) as collateral to secure this loan. The loan is guaranteed by the CEO and Chairman of the Company. The loan was extended upon maturity for another 18 months with a new maturity date of March 5, 2020. As of June 30, 2019, based on its current maturity, the $42.2 million loan from China Aviation Capital has been reclassified as short-term loan. The Company is required to pay interest based on a fixed annual interest rate of 10% and a one-time consulting fee of 3% based on the principal amount extended as loan origination fee.
For the September 7, 2016 loans from China Aviation Trust, the Company paid totally approximately $1.3 million (RMB 8.7 million) during 2018 as loan origination fee for obtaining the loan. The loan origination fee was recorded as deferred financing cost against the loan balance. For the years ended December 31, 2018 and 2017, approximately $0.7 million (RMB 4.9 million) and $0.7 million (RMB 4.4 million) deferred financing costs were amortized, respectively. For the three and six months ended June 30, 2019, approximately $0.2 million (RMB 1.46 million) and $0.4 million (RMB 2.9 million) deferred financing cost was amortized, respectively. There was no amortization of deferred financing costs on this loan for the three and six months ended June 30, 2018.
As of June 30, 2019, the Company had the availability to borrow additional approximately $45.1 million (RMB 310 million ) from China Aviation Capital under the above mentioned loan agreements.
(e) Loans payable to National Trust
On February 28, 2017, Wuhan Kingold entered into a trust loan agreement with National Trust Ltd. (“National Trust”) to borrow a maximum of approximately $50.9 million (RMB 350 million) for working capital with a period of 24 months from the date of releasing the loan. The Company is required to make interest payments that are calculated based on a fixed annual interest rate of 8.617%. The Company pledged 1,745 kilograms of Au9999 gold with carrying value of approximately $59.3 million (RMB 408.1 million) as collateral to secure this loan. The loan is guaranteed by the CEO and Chairman of the Company. The loan was fully repaid on March 1, 2019, and the pledged gold was released and returned upon the repayment.
The Company paid approximately $0.4 million (RMB 2.6 million) as loan origination fee for obtaining the loan. The loan origination fee was recorded as deferred financing cost against the loan balance. The loan origination fee was recorded as deferred financing cost against the loan balance. For the three and six months ended June 30, 2019, $Nil and $30,023 (RMB 206,486) deferred financing cost was amortized, respectively. For the three and six months ended June 30, 2018, approximately $0.05 million (RMB 0.3 million) and $0.1 million (RMB 0.6 million) deferred financing cost was amortized, respectively.
(f) Loans payable to Anxin Trust Co., Ltd
In January 2016, Wuhan Kingold signed a Collective Trust Loan Agreement with Anxin Trust Co., Ltd. (“Anxin Trust”). The agreement allowed the Company to access of approximately $436.2 million (RMB 3 billion) within 60 months. Each individual loan will bear a fixed annual interest of 14.8% or 11% with various maturity dates from February 19, 2019 to October 12, 2019. The purpose of this trust loan was to provide working capital for the Company to purchase gold. The loan is secured by 15,450 kilograms of Au9999 gold in aggregate with carrying value of approximately $535.2 million (RMB 3.6 billion). The loan is also guaranteed by the CEO and Chairman of the Company. As of December 31, 2018, the Company received full amount from the loan.
During the year ended December 31, 2018, the Company repaid approximately $81.4 million (RMB 0.56 billion), which resulted in an outstanding balance of approximately $354.8 million (RMB 2.44 billion) as of December 31, 2018 reported as short term loans. The Company also made a restricted deposit of approximately $3.6 million (RMB 24 million) to secure the rest of these loans. The deposit will be refunded when the loan is repaid upon maturity. In February and March 2019, the Company made repayments total of approximately $28.6 million (RMB 192 million) and extended the loans of approximately $18.5 million (RMB 127 million) which originally due on March 29, 2019 to April 10, 2019. In April and June 2019, the Company made repayments total of approximately $103.1 million (RMB 708 million) to Anxin Trust Co., Ltd., and 5,580 kilograms of Au999 pledged gold with carrying value of approximately $57.6 million (RMB 395.3 million) has been released and returned upon the repayment. As of June 30, 2019, 9,870 kilograms of Au999 gold with carrying value of approximately $465.6 million (approximately RMB 3.2 billion) was pledged as collateral to secure the loans.
Among the outstanding loans payable to Anxin Trust of $224.3 million as of June 30, 2019, approximately $145.6 million (RMB 1 billion) matured in July 2019 (including RMB 500 million with maturity on July 1, 2019 and another RMB 500 million with maturity between July 14, 2019 to July 18, 2019). The Company negotiated with Anxin Trust and extended the insurance coverage date to September 18, 2019. Through such insurance extension, the Company extended the loan repayment date to September 18, 2019. In August 2019, the Company made additional repayment of approximately $5.8 million (RMB 40 million) to Anxin Trust. 2470 kilograms of pledged gold has been released and returned to inventory pool.
(g) Loan payable to China Construction Bank
In September 2018, Wuhan Kingold signed a Loan Agreement with Wuhan Jiang’An Branch of China Construction for a loan of approximately $17.2 million (RMB 118 million). The purpose of this loan is to provide working capital for the Company to purchase gold. The term of the loan is one year with maturity date of September 19, 2019 and bears fixed interest of 4.35% per year. As of December 31, 2018, the Company received full amount from the loan.
In September 2018, Wuhan Kingold signed a second Loan Agreement with Wuhan Jiang’An Branch of China Construction for a loan of approximately $25.0 million (RMB 172 million). The purpose of this loan is to provide working capital for the Company to purchase gold. The term of the loan is one year with maturity date of September 25, 2019 and bears fixed interest of 4.35% per year. As of December 31, 2018, the Company received full amount from the loan.
As of June 30, 2019, outstanding loans payable to China Construction Bank amounted to approximately $42.2 million (RMB 290 million). The loans were guaranteed by the CEO and Chairman of the Company. In addition, related party Wuhan Huayuan pledged fixed asset buildings as collateral to further secure these loans. The loan agreements also required that Company to maintain an asset-liability ratio less than 90% and current ratio over 1. The Company is not allowed to increase contingent liabilities without notice to the bank, the balance of contingent liabilities should be no larger than RMB 3.05 billion, and contingent asset-liability ratio should be less than 60%.
On July 5, 2019, the Company made a repayment of approximately $4.4 million (RMB 30 million) to China Construction Bank.
(h) Loan payable to Minsheng Trust
On December 26, 2017, the Company entered into a Trust Loan Contract in the amount of no more than approximately $218.4 million (RMB 1.5 billion) with China Minsheng Trust Co., Ltd. (“Minsheng Trust”). The purpose of the trust loan is to supplement liquidity needs. The Trust Loan will be issued in installments. Each installment of the Trust Loan has a 24‑month term, and the period from issuance date of the first installment to the expiration date of the last installment shall not exceed 30 months. The loans have different maturity date from January 3, 2020 to June 24, 2020. The Trust Loan bears interest at a fixed annual rate of 9.2%. The Company received total of $218.4 million (RMB 1.5 billion) loans from Minsheng Trust under this agreement. The loan is secured by 7,887 kilograms of Au9999 gold in aggregate with carrying value of approximately $270.6 million (RMB 1.9 billion). The loan is also guaranteed by the CEO and Chairman of the Company. The Company made a restricted deposit of approximately $2.2 million (RMB 15 million) to secure these loans. The deposit will be refunded when the loan is repaid upon maturity. This loan was originally recorded as long-term loans payable as of December 31, 2018. Based on its current maturity, it has been reclassified as short-term loans payable as of June 30, 2019. The Company paid approximately $7.8 million (RMB 53.5 million) as loan origination fee for obtaining this loan. The loan origination fee was recorded as deferred financing cost against the loan balance. For the year ended December 31, 2018 approximately $4.0 million (RMB 26.6 million) deferred financing cost was amortized. For the three and six months ended June 30, 2019, $0.95 million (RMB 6.7 million) and $1.9 million (RMB 13.3 million) deferred financing cost was amortized, respectively. No deferred financing cost was amortized for the three and six months ended June 30, 2018, respectively.
On October 10, 2018, the Company entered into another Trust Loan Contract in the amount of no more than approximately $145.6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0.5%. The loan is secured by 5,356 kilograms of Au9999 gold in aggregate with carrying value of approximately $182.2 million (RMB 1.3 billion). The loan is also guaranteed by the CEO and Chairman of the Company.
In addition, on December 21, 2018, the Company entered into another Trust Loan Contract in the amount of no more than approximately $145.6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1%. The loan is secured by 5,225.7 kilograms of Au9999 gold in aggregate. For the total raw material gold pledged, 2,971.21 kilograms were from the Company with carrying value of approximately $105.7 million (RMB 726.1 million) and the remaining 2,254.49 kilograms were from one related party Wuhan Kingold Group controlled by the CEO and Chairman with carrying value of approximately $91.2 million (RMB 627.1 million). The loan is also guaranteed by the CEO and Chairman of the Company. The loan installments were released to the Company from January 15 to January 21, 2019.
On May 24, 2019, the Company entered into another Trust Loan Contract with Minsheng Trust to borrow approximately $87.4 million (RMB 600 million) as working capital. Each installment of the Trust Loan has a 12-month term, and the period from issuance date of the first installment to the expiration date of the last installment shall not exceed 18 months. The Trust Loan bears interest at a fixed annual rate of 11%. The loan is secured by 2,990 kilograms of Au9999 gold in aggregate with carrying value of approximately $115.5 million (RMB 793.3 million). The loan is also guaranteed by the CEO and Chairman of the Company.
As of June 30, 2019 the aggregate outstanding loans payable to Mingsheng Trust amounted to approximately $597.1 million.
(i) Loans payable to Dongguan Trust
In July 2018, Wuhan Kingold entered into a gold income rights transfer and repurchase agreement (the “Agreement”) with Dongguan Trust. The Agreement allows the Company to borrow up to approximately $145.6 million (RMB 1 billion) to exchange the income earning rights of the Company. The Company committed to buy back the rights and repay the proceeds received, and shall pay a fixed interest of 11% over a term of 18 months. The Company determined that this Agreement is essentially a loan agreement due to the nature of this transaction. This loan is secured by 4,974 kilograms of Au9999 gold in aggregate with carrying value of approximately $166.1 million (RMB 1,140 million). The loan is also guaranteed by the CEO and Chairman of the Company. The Company also made a restricted deposit of approximately $1.5 million (RMB 10 million) to secure the loan. The deposit will be refunded when the loan is repaid upon maturity. This loan was originally recorded as long-term loans payable as of December 31, 2018 and has been reclassified as short-term loans payable as of June 30, 2019, based on its current maturity.
The Company paid approximately $2.2 million (RMB 15 million) as loan origination fee for obtaining this loan. The loan origination fee was recorded as deferred financing cost against the loan balance. For year ended December 31, 2018, approximately $0.6 million (RMB 3.9 million) deferred financing cost was amortized. For the three and six months ended June 30, 2019, approximately $0.37 million (RMB 2.5 million) and $0.74 million (RMB 5 million) deferred financing cost was amortized, respectively.
(j) Loans payable to Chang’An Trust
In September 2017, Wuhan Kingold entered into a Trust Loan Contract with Chang’An Trust. The agreement allows the Company to access a total of approximately $145.4 million (RMB 1 billion) for the purpose of working capital needs. The loan bears a fixed annual interest of 10% with a term of 24 months and is secured by 4,784 kilograms of Au9999 gold in aggregate with carrying value of approximately $163.7 million (RMB 1.1 billion). The loan is also guaranteed by the CEO and Chairman of the Company. The Company also made a restricted deposit of approximately $1.5 million (RMB 10 million) to secure these loans. The deposit will be refunded when the loan is repaid upon maturity. On September 30, 2018, the Company made repayment of approximately $2.9 million (RMB 20 million). On October 31, 2018, the Company made additional repayment of approximately $25.9 million (RMB 178.2 million) to Chang’An Trust. As of June 30, 2019, the balance of loans from Chang’An Trust was approximately $116.8 (RMB 801.9 million).
The Company paid approximately $1.5 million (RMB 11 million) as loan origination fee for obtaining the loans. The loan origination fee was recorded as deferred financing cost against the loan balance. For the three and six months ended June 30, 2019, approximately $0.2 million (RMB 1.4 million) and $0.4 million (RMB 2.7 million) deferred financing cost was amortized, respectively. For the three and six months ended June 30, 2018, approximately $0.2 million (RMB 1.4 million) and $0.4 million (RMB 2.7 million) deferred financing cost was amortized, respectively.
(k) Loans payable to Sichuan Trust
In January 2019, the Company entered into a Trust Loan Contract in the amount of approximately $45.1 million (RMB 310 million) with Sichuan Trust. The purpose of the trust loan is to purchase raw material gold. The loan period is 12 months from receiving of principal amount. The Trust Loan bears interest at a fixed annual rate of 10.7615%. The loan is secured by 1,647 kilograms of Au9999 gold in aggregate with carrying value of approximately $58.2 million (RMB 399.6 million). The loan is also guaranteed by the CEO and Chairman of the Company.
(l) Loans payable to Northern International Trust
On January 18, 2019, the Company entered into a Trust Loan Contract in the amount of approximately $43.7 million (RMB 300 million) with Northern International Trust Co., Ltd. (“Northern International Trust”). The purpose of the trust loan is to purchase raw material gold. The Trust Loan will be issued in installments. Each installment of the Trust Loan has a 12‑month term, and the period from issuance date of the first installment to the expiration date of the last installment shall not exceed 24 months. The Trust Loan bears interest at a fixed annual rate of 10%. The loan is secured by 1,524 kilograms of Au9999 gold in aggregate with carrying value of approximately $55.1 million (RMB 378.2 million). The Company also made a restricted deposit of approximately $0.44 million (RMB 3 million) to secure these loans. The deposit will be refunded when the loan is repaid upon maturity. The loan is also guaranteed by the Wuhan Kingold Group, the entity controlled by CEO and Chairman of the Company.
Interest expense for all of the short term loans for the three and six months ended June 30, 2019 was $38.3 million and $76.7 million, respectively. Interest expense for all of the short-term loans amounted to $23 million and $41.5 million for the three and six months ended June 30, 2018, respectively. The weighted average interest rate for the six months ended June 30, 2019 and 2018 was 9.7% and 8.0%, respectively.</t>
  </si>
  <si>
    <t>Schedule of Long-term Debt Instruments</t>
  </si>
  <si>
    <t>Long term loans consist of the following:
As of
June 30, 2019
December 31, 2018
(unaudited)
(m)
Loans payable to Minsheng Trust - gross amount
$
—
$
218,099,337
Loans payable to Minsheng Trust - deferred financing cost
—
(3,907,406)
(n)
Loans payable to China Aviation Capital
—
42,165,872
Loans payable to China Aviation Capital - deferred financing cost
—
(990,898)
(o)
Loans payable to Sichuan Trust - gross amount
—
72,699,779
(p)
Loan payable to Dongguan Trust
—
145,399,557
Loan payable to Dongguan Trust - deferred financing cost
—
(1,609,089)
(q)
Loan payable to Kunlun Trust
43,688,472
43,619,868
(r )
Loan payable to Northern International Trust
43,688,472
—
(s)
Loan payable to Tianjin Trust
87,376,944
—
Total long term loans, net of deferred financing costs
$
174,753,888
$
515,477,020
(m) Loan payable to Minsheng Trust- (see Note 5 (h) above). Approximately $218.4 million (RMB 1.5 billion) loans payable to Minsheng Trust has been reclassified as short-term loans payable as of June 30, 2019.
(n) Loans payable to China Aviation Trust – (see Note 5 (d) above). Approximately $42.2 million loans payable has been reclassified as short-term loans payable as of June 30, 2019.
(o) Loans payable to Sichuan Trust (see Note 5 (b) above). Approximately $218.4 million loans payable has been reclassified as short-term loans payable as of June 30, 2019.
(p) Loans payable to Dongguan Trust- (see Note 5 (i) above). Approximately $145.6 million loans payable has been reclassified as short-term loans payable as of June 30, 2019.
(q) Loans payable to Kunlun Trust
In December 2018, Wuhan Kingold entered into a Trust Loan Contract in the amount of approximately $43.7 million (RMB 300 million) with China Kunlun Trust Co., Ltd. (“Kunlun Trust”). The Trust Loan has a 24‑month term and bears interest at a fixed annual rate of 10%. This loan is secured by 1,578 kilograms of Au9999 gold in aggregate with carrying value of approximately $54.6 million (RMB 375.2 million). The loan is also guaranteed by the CEO and Chairman of the Company. The Company made a restricted deposit of approximately $0.44 million (RMB 3 million) to secure the loan. The deposit will be refunded when the loan is repaid upon maturity.
(r) Loans payable to North International Trust
In January 2019, Wuhan Kingold entered into a Trust Loan Contract in the amount of approximately $43.7 million (RMB 300 million) with Northern International Trust Co., Ltd. (“Northern International Trust”). The Trust Loan has a 24‑month term with maturity date on January 28, 2021, and bears interest at a fixed annual rate of 10%. This loan is secured by 1,517 kilograms of Au9999 gold in aggregate with carrying value of approximately $54.8 million (RMB 376.5 million). The Company made a restricted deposit of approximately $0.44 million (RMB 3 million) to secure these loans. The deposit will be refunded when the loan is repaid upon maturity. The loan is also guaranteed by the related party Wuhan Kingold Industrial Group Co., Ltd, an entity controlled by the CEO and Chairman of the Company.
(s) Loans payable to Tianjin Trust
In March 2019, the Company entered into a gold income rights transfer and repurchase agreement (the “Agreement”) with Tianjin Trust. The Agreement allows the Company to obtain up to approximately $148.9 million (RMB 1 billion) loans to exchange the income earning rights derived from its gold. The Company committed to buy back the rights and repay the proceeds received, and shall pay a fixed interest of 12% over the term (from March 29, 2019 to December 29, 2020). The Company determined that this Agreement is essentially a loan agreement due to the nature of this transaction. The Company has pledged 2,822 kilograms of Au9999 gold in aggregate with carrying value of approximately $99.7 million (RMB 684.7 million) to secure the loan. The Company also made a restricted deposit of approximately $0.9 million (RMB 6 million) to secure the loan. The deposit will be refunded when the loan is repaid upon maturity. The loan is also guaranteed by the CEO and Chairman of the Company, and related party Wuhan Kingold Industrial Group. The Company received RMB 414.6 million in the first quarter of 2019 and further received additional RMB 185.4 million in April 2019. As of June 30, 2019, the Company received approximately $87.4 million (RMB 600 million) loans from Tianjin Trust.
Interest expense for all of the long term loans for the three and six months ended June 30, 2019 was approximately $4.1 million and $6.4 million, respectively. Total interest expense on the long-term loans was approximately $16.4 million and $37.8 million for the three and six months ended June 30, 2018, respectively. The weighted average interest rate for the six months ended June 30, 2019 and 2018 was 10.9% and 9.8%, respectively.</t>
  </si>
  <si>
    <t>INCOME TAXES (Tables)</t>
  </si>
  <si>
    <t>Schedule of Income from Continuing Operations Before Income Taxes</t>
  </si>
  <si>
    <t>For the three months ended
For the six months ended
June 30,
June 30,
2019
2018
2019
2018
United States
$
(273,162)
$
(379,110)
$
(578,825)
$
(952,878)
Foreign
17,221,903
18,591,074
26,136,904
37,002,249
$
16,948,741
$
18,211,964
$
25,558,079
$
36,049,371</t>
  </si>
  <si>
    <t>Schedule of Components of Income Tax Provision</t>
  </si>
  <si>
    <t>For the three months ended
For the six months ended
June 30,
June 30,
2019
2018
2019
2018
Current tax provision
Federal
$
—
$
—
$
—
$
—
State
—
—
—
—
Foreign
7,048,016
4,169,121
10,810,187
7,426,595
$
7,048,016
$
4,169,121
$
10,810,187
$
7,426,595
Deferred tax provision (benefit)
Federal
$
—
$
—
$
—
$
—
State
—
—
—
—
Foreign
(2,688,462)
479,046
(4,221,874)
1,824,055
(2,688,462)
479,046
(4,221,874)
1,824,055
Income tax provision (benefit)
$
4,359,554
$
4,648,167
$
6,588,313
$
9,250,650</t>
  </si>
  <si>
    <t>Schedule of Deferred Tax Assets and Liabilities</t>
  </si>
  <si>
    <t>As of June 30,
As of December 31,
2019
2018
Deferred tax assets:
Accrued interest
$
265,833
$
557,941
Deferred financing costs on the loans
4,223,077
3,646,606
Net operating losses of the U.S entity (“NOLs”)
4,266,784
4,145,231
Less: valuation allowance
(4,266,784)
(4,145,231)
Deferred tax assets, net
4,488,910
4,204,547
Deferred tax liabilities:
Gain due to change in fair value of investments in gold
$
(74,094,897)
$
(27,409,470)
Accrued expenses
(1,746,635)
(966,667)
Other temporary differences
(47,394)
(47,321)
Deferred tax assets (liabilities) - net
$
(71,400,016)
$
(24,218,911)</t>
  </si>
  <si>
    <t>Schedule of Effective Income Tax Rate</t>
  </si>
  <si>
    <t>For the three months ended June 30,
For the six months ended June 30,
2019
2018
2019
2018
US statutory rate
21.0
%
21.0
%
21.0
%
21.0
%
Foreign income and loss not recognized in the U.S.
(21.0)
%
(21.0)
%
(21.0)
%
(21.0)
%
China income tax
25.0
%
25.0
%
25.0
%
25.0
%
Miscellanies and non-deductible expense
0.7
%
0.5
%
0.8
%
0.7
%
Effective tax rate
25.7
%
25.5
%
25.8
%
25.7
%</t>
  </si>
  <si>
    <t>EARNINGS PER SHARE (Tables)</t>
  </si>
  <si>
    <t>Schedule of Reconciliation of Basic and Diluted Net Income Per Share</t>
  </si>
  <si>
    <t>The following table presents a reconciliation of basic and diluted net income per share:
For the three months ended June 30,
For the six months ended June 30,
2019
2018
2019
2018
Net income attributable to common stockholders
$
12,589,187
$
13,563,797
$
18,969,766
$
26,798,721
Weighted average number of common shares outstanding - Basic
66,113,502
66,113,502
66,113,502
66,113,502
Unexercised warrants and options
—
116,156
—
281,749
Weighted average number of common shares outstanding – diluted
66,113,502
66,229,658
66,113,502
66,395,251
Earnings per share - Basic
$
0.19
$
0.21
$
0.29
$
0.41
Earnings per share – Diluted
$
0.19
$
0.20
$
0.29
$
0.40</t>
  </si>
  <si>
    <t>OPTIONS (Tables)</t>
  </si>
  <si>
    <t>Schedule of Share-based Compensation, Stock Options, Activity</t>
  </si>
  <si>
    <t>The following table summarized the Company’s stock option activity:
Weighted Average
Number of
Weighted Average
Remaining Life
Options
Exercise Price
in Years
Outstanding, December 31, 2018
3,220,000
$
1.90
2.76
Exercisable, December 31, 2018
3,214,636
$
1.90
2.75
Granted
—
—
—
Forfeited
—
—
—
Exercised
—
—
—
Outstanding, June 30, 2019
3,220,000
$
1.90
2.26
Exercisable, June 30, 2019
3,220,000
$
1.90
2.26</t>
  </si>
  <si>
    <t>LEASES (Tables)</t>
  </si>
  <si>
    <t>Schedule of Disclosure of Supplemental balance sheet information related to operating leases</t>
  </si>
  <si>
    <t>Supplemental balance sheet information related to operating leases was as follows:
Balance Sheet
As of
Classification
June 30, 2019
Assets:
Right-of-use assets
Other noncurrent assets - net
$
206,419
Liabilities:
Current
Accrued expenses and other payables
$
88,170
Noncurrent
Other long-term liabilities
160,190
Total operating lease liabilities
$
248,360</t>
  </si>
  <si>
    <t>Schedule of Lessee, Operating Lease, Liability, Maturity</t>
  </si>
  <si>
    <t>As of June 30, 2019, maturities of operating lease liabilities were as follows:
Maturity of Operating Lease Liabilities
2020
$
84,886
2021
84,886
2022
84,886
Total future minimum lease payments
254,657
Less imputed interest
(6,297)
Total
$
248,360</t>
  </si>
  <si>
    <t>ORGANIZATION AND BASIS OF PRESENTATION - Additional Information (Details)</t>
  </si>
  <si>
    <t>Feb. 16, 2009</t>
  </si>
  <si>
    <t>Jul. 01, 2008</t>
  </si>
  <si>
    <t>Dragon Lead Group Limited</t>
  </si>
  <si>
    <t>Organization And Basis Of Presentation [Line Items]</t>
  </si>
  <si>
    <t>Equity Method Investment, Ownership Percentage</t>
  </si>
  <si>
    <t>100.00%</t>
  </si>
  <si>
    <t>Wuhan Vogue Show Jewelry Co Limited</t>
  </si>
  <si>
    <t>SUMMARY OF SIGNIFICANT ACCOUNTING POLICIES - Additional Information (Details) - USD ($)</t>
  </si>
  <si>
    <t>Jan. 01, 2019</t>
  </si>
  <si>
    <t>Significant Accounting Policies [Line Items]</t>
  </si>
  <si>
    <t>Restricted cash and cash equivalents</t>
  </si>
  <si>
    <t>Operating Lease, Liability</t>
  </si>
  <si>
    <t>Use Rights [Member]</t>
  </si>
  <si>
    <t>Property, Plant and Equipment, Useful Life</t>
  </si>
  <si>
    <t>50 years</t>
  </si>
  <si>
    <t>SUMMARY OF SIGNIFICANT ACCOUNTING POLICIES - Estimated Useful Lives (Details)</t>
  </si>
  <si>
    <t>Buildings [Member]</t>
  </si>
  <si>
    <t>Property, Plant and Equipment [Line Items]</t>
  </si>
  <si>
    <t>30 years</t>
  </si>
  <si>
    <t>Plant and machinery</t>
  </si>
  <si>
    <t>15 years</t>
  </si>
  <si>
    <t>Motor Vehicles [Member]</t>
  </si>
  <si>
    <t>10 years</t>
  </si>
  <si>
    <t>Office furniture and electronic equipment [Member] | Maximum [Member]</t>
  </si>
  <si>
    <t>Office furniture and electronic equipment [Member] | Minimum [Member]</t>
  </si>
  <si>
    <t>5 years</t>
  </si>
  <si>
    <t>Leasehold Improvements [Member]</t>
  </si>
  <si>
    <t>SUMMARY OF SIGNIFICANT ACCOUNTING POLICIES - Revenue (Details) - USD ($)</t>
  </si>
  <si>
    <t>Revenues</t>
  </si>
  <si>
    <t>Branded Production Sales [Member]</t>
  </si>
  <si>
    <t>Customized Production Sales [Member]</t>
  </si>
  <si>
    <t>Trade In Product Sales [Member]</t>
  </si>
  <si>
    <t>Other [Member]</t>
  </si>
  <si>
    <t>SUMMARY OF SIGNIFICANT ACCOUNTING POLICIES - Currency Exchange Rates (Details)</t>
  </si>
  <si>
    <t>Jun. 30, 2019$ / shares</t>
  </si>
  <si>
    <t>Jun. 30, 2019¥ / shares</t>
  </si>
  <si>
    <t>Dec. 31, 2018$ / shares</t>
  </si>
  <si>
    <t>Dec. 31, 2018¥ / shares</t>
  </si>
  <si>
    <t>Jun. 30, 2018$ / shares</t>
  </si>
  <si>
    <t>Jun. 30, 2018¥ / shares</t>
  </si>
  <si>
    <t>Balance Sheet</t>
  </si>
  <si>
    <t>Financial Statement Line Items with Differences in Reported Amount and Reporting Currency Denominated Amounts [Line Items]</t>
  </si>
  <si>
    <t>Currency exchange rate used in creating the amounts included in balance sheet, statements of operations and cash | (per share)</t>
  </si>
  <si>
    <t>Statements of Operations and Cash Flows</t>
  </si>
  <si>
    <t>INVENTORIES (Details) - USD ($)</t>
  </si>
  <si>
    <t>Raw materials (A)</t>
  </si>
  <si>
    <t>[1]</t>
  </si>
  <si>
    <t>Work-in-progress (B)</t>
  </si>
  <si>
    <t>[2]</t>
  </si>
  <si>
    <t>Finished goods (C)</t>
  </si>
  <si>
    <t>[3]</t>
  </si>
  <si>
    <t>Total inventories</t>
  </si>
  <si>
    <t>(A)  Included 4,280,771 grams of Au9999 gold as of June 30, 2019 and Nil Au9999 gold as of December 31, 2018.</t>
  </si>
  <si>
    <t>(B)  Included 2,108,382 grams of Au9999 gold as of June 30, 2019 and 2,570,232 grams of Au9999 gold as of December 31, 2018.</t>
  </si>
  <si>
    <t>(C)  Included 1,172,133 grams of Au9999 gold as of June 30, 2019 and 1,168,892 grams of Au9999 gold as of December 31, 2018.</t>
  </si>
  <si>
    <t>INVENTORIES - Additional Information (Details) - g</t>
  </si>
  <si>
    <t>Gold Included In Raw Materials</t>
  </si>
  <si>
    <t>Gold Included In Work-In-Progress</t>
  </si>
  <si>
    <t>Gold Included In finished goods</t>
  </si>
  <si>
    <t>PROPERTY, PLANT AND EQUIPMENT, NET (Details) - USD ($)</t>
  </si>
  <si>
    <t>Buildings</t>
  </si>
  <si>
    <t>Motor vehicles</t>
  </si>
  <si>
    <t>Office and electric equipment</t>
  </si>
  <si>
    <t>Leasehold improvements</t>
  </si>
  <si>
    <t>Subtotal</t>
  </si>
  <si>
    <t>Less: accumulated depreciation</t>
  </si>
  <si>
    <t>PROPERTY, PLANT AND EQUIPMENT, NET - Additional Information (Details) - USD ($)</t>
  </si>
  <si>
    <t>LOANS - Additional Information (Details)</t>
  </si>
  <si>
    <t>May 24, 2019CNY (¥)</t>
  </si>
  <si>
    <t>Oct. 10, 2018CNY (¥)g</t>
  </si>
  <si>
    <t>Oct. 10, 2018USD ($)</t>
  </si>
  <si>
    <t>Sep. 30, 2018CNY (¥)</t>
  </si>
  <si>
    <t>Sep. 30, 2018USD ($)</t>
  </si>
  <si>
    <t>Feb. 28, 2017CNY (¥)g</t>
  </si>
  <si>
    <t>Nov. 07, 2016CNY (¥)g</t>
  </si>
  <si>
    <t>Nov. 07, 2016USD ($)</t>
  </si>
  <si>
    <t>Aug. 31, 2019CNY (¥)</t>
  </si>
  <si>
    <t>Aug. 31, 2019USD ($)</t>
  </si>
  <si>
    <t>Jun. 30, 2019CNY (¥)</t>
  </si>
  <si>
    <t>Jun. 30, 2019USD ($)</t>
  </si>
  <si>
    <t>Apr. 30, 2019CNY (¥)</t>
  </si>
  <si>
    <t>Apr. 30, 2019USD ($)</t>
  </si>
  <si>
    <t>Mar. 31, 2019CNY (¥)g</t>
  </si>
  <si>
    <t>Mar. 31, 2019USD ($)</t>
  </si>
  <si>
    <t>Feb. 28, 2019USD ($)</t>
  </si>
  <si>
    <t>Jan. 31, 2019CNY (¥)g</t>
  </si>
  <si>
    <t>Jan. 31, 2019USD ($)</t>
  </si>
  <si>
    <t>Oct. 31, 2018CNY (¥)</t>
  </si>
  <si>
    <t>Oct. 31, 2018USD ($)</t>
  </si>
  <si>
    <t>Jul. 31, 2018CNY (¥)g</t>
  </si>
  <si>
    <t>Jul. 31, 2018USD ($)</t>
  </si>
  <si>
    <t>Dec. 26, 2017CNY (¥)g</t>
  </si>
  <si>
    <t>Dec. 26, 2017USD ($)</t>
  </si>
  <si>
    <t>Sep. 30, 2017CNY (¥)g</t>
  </si>
  <si>
    <t>Jan. 25, 2017CNY (¥)kg</t>
  </si>
  <si>
    <t>Sep. 07, 2016CNY (¥)gkg</t>
  </si>
  <si>
    <t>Jan. 31, 2016CNY (¥)kg</t>
  </si>
  <si>
    <t>Jun. 30, 2018CNY (¥)</t>
  </si>
  <si>
    <t>Jun. 30, 2018USD ($)</t>
  </si>
  <si>
    <t>Dec. 31, 2018CNY (¥)g</t>
  </si>
  <si>
    <t>Dec. 31, 2018USD ($)g</t>
  </si>
  <si>
    <t>Dec. 31, 2017CNY (¥)</t>
  </si>
  <si>
    <t>Dec. 31, 2017USD ($)</t>
  </si>
  <si>
    <t>Jun. 30, 2019g</t>
  </si>
  <si>
    <t>Jun. 30, 2019kg</t>
  </si>
  <si>
    <t>May 25, 2019CNY (¥)kg</t>
  </si>
  <si>
    <t>May 25, 2019USD ($)kg</t>
  </si>
  <si>
    <t>May 24, 2019USD ($)</t>
  </si>
  <si>
    <t>Mar. 31, 2019USD ($)g</t>
  </si>
  <si>
    <t>Jan. 31, 2019USD ($)g</t>
  </si>
  <si>
    <t>Jan. 18, 2019CNY (¥)g</t>
  </si>
  <si>
    <t>Jan. 18, 2019USD ($)g</t>
  </si>
  <si>
    <t>Dec. 21, 2018CNY (¥)g</t>
  </si>
  <si>
    <t>Dec. 21, 2018USD ($)g</t>
  </si>
  <si>
    <t>Oct. 10, 2018USD ($)g</t>
  </si>
  <si>
    <t>Oct. 02, 2018CNY (¥)</t>
  </si>
  <si>
    <t>Oct. 02, 2018USD ($)</t>
  </si>
  <si>
    <t>Jul. 31, 2018USD ($)g</t>
  </si>
  <si>
    <t>Dec. 26, 2017USD ($)g</t>
  </si>
  <si>
    <t>Nov. 30, 2017CNY (¥)</t>
  </si>
  <si>
    <t>Nov. 30, 2017USD ($)</t>
  </si>
  <si>
    <t>Nov. 07, 2017CNY (¥)</t>
  </si>
  <si>
    <t>Nov. 07, 2017USD ($)</t>
  </si>
  <si>
    <t>Sep. 30, 2017USD ($)g</t>
  </si>
  <si>
    <t>Feb. 28, 2017USD ($)g</t>
  </si>
  <si>
    <t>Jan. 25, 2017USD ($)kg</t>
  </si>
  <si>
    <t>Sep. 07, 2016USD ($)gkg</t>
  </si>
  <si>
    <t>Aug. 31, 2016CNY (¥)</t>
  </si>
  <si>
    <t>Aug. 31, 2016USD ($)</t>
  </si>
  <si>
    <t>Feb. 24, 2016CNY (¥)</t>
  </si>
  <si>
    <t>Feb. 24, 2016USD ($)</t>
  </si>
  <si>
    <t>Jan. 31, 2016USD ($)kg</t>
  </si>
  <si>
    <t>Debt Instrument [Line Items]</t>
  </si>
  <si>
    <t>Long-term Debt, Percentage Bearing Fixed Interest, Percentage Rate</t>
  </si>
  <si>
    <t>12.00%</t>
  </si>
  <si>
    <t>Secured Debt</t>
  </si>
  <si>
    <t>Line Of Credit Facility Additional Borrowing Capacity | ¥</t>
  </si>
  <si>
    <t>Debt Instrument, Collateral Amount</t>
  </si>
  <si>
    <t>Line of Credit Facility, Maximum Borrowing Capacity</t>
  </si>
  <si>
    <t>Payments of Loan Costs</t>
  </si>
  <si>
    <t>Repayments of Long-term Debt</t>
  </si>
  <si>
    <t>Short-term Debt</t>
  </si>
  <si>
    <t>Loan Agreement Terms</t>
  </si>
  <si>
    <t>The loan agreements also required that Company to maintain an asset-liability ratio less than 90% and current ratio over 1. The Company is not allowed to increase contingent liabilities without notice to the bank, the balance of contingent liabilities should be no larger than RMB 3.05 billion, and contingent asset-liability ratio should be less than 60%.On July 5, 2019, the Company made a repayment of approximately $4.4 million (RMB 30 million) to China Construction Bank.</t>
  </si>
  <si>
    <t>First Loan Agreement [Member]</t>
  </si>
  <si>
    <t>Debt Instrument, Interest Rate, Stated Percentage</t>
  </si>
  <si>
    <t>4.35%</t>
  </si>
  <si>
    <t>Long-term Debt, Total</t>
  </si>
  <si>
    <t>Debt Instrument, Maturity Date</t>
  </si>
  <si>
    <t>Sep. 19,
		2019</t>
  </si>
  <si>
    <t>Long-term Debt</t>
  </si>
  <si>
    <t>Short-term Debt [Member]</t>
  </si>
  <si>
    <t>Yangtai Huangshan Road Branch of Evergrowing Bank [Member]</t>
  </si>
  <si>
    <t>6.50%</t>
  </si>
  <si>
    <t>4.75%</t>
  </si>
  <si>
    <t>Gold Quantity Secured | g</t>
  </si>
  <si>
    <t>Short-term Debt | ¥</t>
  </si>
  <si>
    <t>AJ Trust Co., Ltd. [Member]</t>
  </si>
  <si>
    <t>Debt Issuance Costs, Line of Credit Arrangements, Net</t>
  </si>
  <si>
    <t>Anxin Trust Co., Ltd [Member]</t>
  </si>
  <si>
    <t>Repayments of Short-term Debt</t>
  </si>
  <si>
    <t>Gold Lease Outstanding</t>
  </si>
  <si>
    <t>Debt Instrument, Term</t>
  </si>
  <si>
    <t>60 months</t>
  </si>
  <si>
    <t>Repayments of Debt</t>
  </si>
  <si>
    <t>Restricted Investments</t>
  </si>
  <si>
    <t>Short-term Debt, Refinanced, Amount</t>
  </si>
  <si>
    <t>Anxin Trust Co., Ltd [Member] | July 2019 [Member]</t>
  </si>
  <si>
    <t>Anxin Trust Co., Ltd [Member] | July 1, 2019 [Member]</t>
  </si>
  <si>
    <t>Debt Instrument, Collateral Amount | ¥</t>
  </si>
  <si>
    <t>Anxin Trust Co., Ltd [Member] | July 14, 2019 to July 18, 2019 [Member]</t>
  </si>
  <si>
    <t>Anxin Trust Co., Ltd [Member] | Minimum [Member]</t>
  </si>
  <si>
    <t>11.00%</t>
  </si>
  <si>
    <t>Anxin Trust Co., Ltd [Member] | Maximum [Member]</t>
  </si>
  <si>
    <t>14.80%</t>
  </si>
  <si>
    <t>Sichuan Trust Ltd [Member]</t>
  </si>
  <si>
    <t>8.46%</t>
  </si>
  <si>
    <t>Line Of Credit Facility Additional Borrowing Capacity</t>
  </si>
  <si>
    <t>7.25%</t>
  </si>
  <si>
    <t>Gold Lease Outstanding | kg</t>
  </si>
  <si>
    <t>Debt, Weighted Average Interest Rate</t>
  </si>
  <si>
    <t>1.21%</t>
  </si>
  <si>
    <t>China Aviation Capital Investment Management [Member]</t>
  </si>
  <si>
    <t>Debt Instrument, Interest Rate During Period</t>
  </si>
  <si>
    <t>3.00%</t>
  </si>
  <si>
    <t>7.50%</t>
  </si>
  <si>
    <t>Gold Lease Outstanding | g</t>
  </si>
  <si>
    <t>Zheshang Jinhui Trust [Member]</t>
  </si>
  <si>
    <t>7.70%</t>
  </si>
  <si>
    <t>24 months</t>
  </si>
  <si>
    <t>Line of Credit Facility, Remaining Borrowing Capacity</t>
  </si>
  <si>
    <t>Zheshang Jinhui Trust [Member] | Short-term Debt [Member]</t>
  </si>
  <si>
    <t>Loans Payable To Changan Trust [Member]</t>
  </si>
  <si>
    <t>10.00%</t>
  </si>
  <si>
    <t>Deposit Assets</t>
  </si>
  <si>
    <t>Huarong Trust [Member] | Short-term Debt [Member]</t>
  </si>
  <si>
    <t>Huangshan Road Branch of Evergrowing Bank [Member] | Short-term Debt [Member]</t>
  </si>
  <si>
    <t>Minsheng Trust [Member]</t>
  </si>
  <si>
    <t>10.50%</t>
  </si>
  <si>
    <t>12 months</t>
  </si>
  <si>
    <t>Gold Quantity Secured</t>
  </si>
  <si>
    <t>Minsheng Trust [Member] | Short-term Debt [Member]</t>
  </si>
  <si>
    <t>[4]</t>
  </si>
  <si>
    <t>Minsheng Trust [Member] | Maximum [Member]</t>
  </si>
  <si>
    <t>18 months</t>
  </si>
  <si>
    <t>Loans Payable to National Trust [Member]</t>
  </si>
  <si>
    <t>8.617%</t>
  </si>
  <si>
    <t>Loans Payable to China Aviation Trust [Member]</t>
  </si>
  <si>
    <t>8.00%</t>
  </si>
  <si>
    <t>China Kunlun Trust [Member]</t>
  </si>
  <si>
    <t>China Construction Investment Trust [Member] | Short-term Debt [Member]</t>
  </si>
  <si>
    <t>[5]</t>
  </si>
  <si>
    <t>National Trust [Member] | Short-term Debt [Member]</t>
  </si>
  <si>
    <t>[6]</t>
  </si>
  <si>
    <t>Mingsheng Trust [Member]</t>
  </si>
  <si>
    <t>9.20%</t>
  </si>
  <si>
    <t>Gold pledged for loans | g</t>
  </si>
  <si>
    <t>Proceeds from Lines of Credit</t>
  </si>
  <si>
    <t>Mingsheng Trust [Member] | Restatement Adjustment [Member]</t>
  </si>
  <si>
    <t>Changan Trust [Member]</t>
  </si>
  <si>
    <t>Changan Trust [Member] | Short-term Debt [Member]</t>
  </si>
  <si>
    <t>[7]</t>
  </si>
  <si>
    <t>China Construction Bank [Member]</t>
  </si>
  <si>
    <t>China Construction Bank [Member] | Second Loan Agreement [Member]</t>
  </si>
  <si>
    <t>Sep. 25,
		2019</t>
  </si>
  <si>
    <t>Tianjin Trust [Member]</t>
  </si>
  <si>
    <t>Short-term Debt, Weighted Average Interest Rate, over Time</t>
  </si>
  <si>
    <t>10.90%</t>
  </si>
  <si>
    <t>9.80%</t>
  </si>
  <si>
    <t>Interest Expense, Short-term Borrowings</t>
  </si>
  <si>
    <t>Proceeds from Issuance of Long-term Debt</t>
  </si>
  <si>
    <t>Interest Expense, Debt</t>
  </si>
  <si>
    <t>Sichuan Trust [Member]</t>
  </si>
  <si>
    <t>10.7615%</t>
  </si>
  <si>
    <t>[8]</t>
  </si>
  <si>
    <t>Sichuan Trust [Member] | Restatement Adjustment [Member]</t>
  </si>
  <si>
    <t>Sichuan Trust [Member] | Short-term Debt [Member]</t>
  </si>
  <si>
    <t>[9]</t>
  </si>
  <si>
    <t>Dongguan Trust [Member]</t>
  </si>
  <si>
    <t>[10]</t>
  </si>
  <si>
    <t>Dongguan Trust [Member] | Restatement Adjustment [Member]</t>
  </si>
  <si>
    <t>Dongguan Trust [Member] | Short-term Debt [Member]</t>
  </si>
  <si>
    <t>[11]</t>
  </si>
  <si>
    <t>China Aviation Trust [Member]</t>
  </si>
  <si>
    <t>China Aviation Trust [Member] | Restatement Adjustment [Member]</t>
  </si>
  <si>
    <t>China Aviation Trust [Member] | Short-term Debt [Member]</t>
  </si>
  <si>
    <t>[12]</t>
  </si>
  <si>
    <t>North International Trust [Member]</t>
  </si>
  <si>
    <t>Northern International Trust [Member]</t>
  </si>
  <si>
    <t>9.70%</t>
  </si>
  <si>
    <t>[13]</t>
  </si>
  <si>
    <t>(c)   Loans payable to Zheshang Jinhui TrustIn November 2017, Wuhan Kingold entered into a Trust Loan Contract with Zheshang Jinhui Trust. The agreement allows the Company to access a total of approximately $145.4 million (RMB 1 billion) for the purpose of working capital needs. The loan bears a fixed annual interest of 7.7% with a term of 24 months and is secured by 3,264 kilograms of Au9999 gold in aggregate with carrying value of approximately $110.3 million (RMB 758.5 million). The loan is also guaranteed by the CEO and Chairman of the Company. After entering into the contract, the Company received an aggregate of approximately $91.8 million (RMB 631.4 million) from the loan. During the year ended December 31, 2018, the Company repaid approximately $29.1 million (RMB 200 million) to the loan. The Company also made a restricted deposit of approximately $0.94 million (RMB 6.3 million) to secure these loans. The deposit will be refunded when the loan is repaid upon maturity. In January 2019, the Company made repayment of approximately $38.0 million (RMB 255.8 million) to Zheshang Jinhui Trust. In March 2019, the Company made additional approximately $3.7 million (RMB 25 million) repayment to the loan. As of March 31, 2019, the outstanding loans payable to Zhejiang Jinhui Trust amounted to approximately $22.4 million (RMB 150.6 million), which was secured by 1,524 kilograms of Au999 gold with carrying value of approximately $52.6 million (RMB 352.8 million ). From April to June 2019, the Company fully repaid the loan to Zheshang Jinhui Trust, and the pledged gold and restricted cash was released and returned upon the repayment.The Company paid approximately $1.4 million (RMB 9.5 million) as loan origination fee for obtaining the Zhejiang Jinhui Trust loans in November 2017. The loan origination fee was recorded as deferred financing cost against the loan balance. For the years ended December 31, 2018 and 2017, approximately $1.4 million (RMB 9.0 million) and $0.1 million (RMB 0.3 million) deferred financing costs were amortized related to the loans. For the three and six months ended June 30, 2019, $0.01 million (RMB 18,576) and $0.01 million (RMB 18,576) deferred financing cost was amortized, respectively.For the three and six months ended June 30, 2018, approximately $0.3 million (RMB 1.9 million) and $$0.6 million (RMB 3.7 million) deferred financing cost was amortized, respectively.</t>
  </si>
  <si>
    <t>(f)    Loans payable to Anxin Trust Co., LtdIn January 2016, Wuhan Kingold signed a Collective Trust Loan Agreement with Anxin Trust Co., Ltd. (“Anxin Trust”). The agreement allowed the Company to access of approximately $436.2 million (RMB 3 billion) within 60 months. Each individual loan will bear a fixed annual interest of 14.8% or 11% with various maturity dates from February 19, 2019 to October 12, 2019. The purpose of this trust loan was to provide working capital for the Company to purchase gold. The loan is secured by 15,450 kilograms of Au9999 gold in aggregate with carrying value of approximately $535.2 million (RMB 3.6 billion). The loan is also guaranteed by the CEO and Chairman of the Company. As of December 31, 2018, the Company received full amount from the loan.During the year ended December 31, 2018, the Company repaid approximately $81.4 million (RMB 0.56 billion), which resulted in an outstanding balance of approximately $354.8 million (RMB 2.44 billion) as of December 31, 2018 reported as short term loans. The Company also made a restricted deposit of approximately $3.6 million (RMB 24 million) to secure the rest of these loans. The deposit will be refunded when the loan is repaid upon maturity. In February and March 2019, the Company made repayments total of approximately $28.6 million (RMB 192 million) and extended the loans of approximately $18.5 million (RMB 127 million) which originally due on March 29, 2019 to April 10, 2019. In April and June 2019, the Company made repayments total of approximately $103.1 million (RMB 708 million) to Anxin Trust Co., Ltd., and 5,580 kilograms of Au999 pledged gold with carrying value of approximately $57.6 million (RMB 395.3 million) has been released and returned upon the repayment. As of June 30, 2019, 9,870 kilograms of Au999 gold with carrying value of approximately $465.6 million (approximately RMB 3.2 billion) was pledged as collateral to secure the loans.Among the outstanding loans payable to Anxin Trust of $224.3 million as of June 30, 2019, approximately $145.6 million (RMB 1 billion) matured in July 2019 (including RMB 500 million with maturity on July 1, 2019 and another RMB 500 million with maturity between July 14, 2019 to July 18, 2019). The Company negotiated with Anxin Trust and extended the insurance coverage date to September 18, 2019. Through such insurance extension, the Company extended the loan repayment date to September 18, 2019. In August 2019, the Company made additional repayment of approximately $5.8 million (RMB 40 million) to Anxin Trust. 2470 kilograms of pledged gold has been released and returned to inventory pool.</t>
  </si>
  <si>
    <t>(a)   Loans payable to Evergrowing Bank - Yantai Huanshan Road BranchFrom February 24, 2016 to March 24, 2016, Wuhan Kingold signed ten Loan Agreements with the Yantai Huangshan Road Branch of Evergrowing Bank for loans of approximately $145.4 million (RMB 1 billion) in aggregate. The purpose of the loans was for purchasing gold. The original terms of loans are two years and bear fixed interest of 4.75% per year. Based on the loan repayment plan as specified in the loan agreements, $145,400 (RMB 1 million) was repaid in August 2016, $145,400 (RMB 1 million) was repaid on February 23, 2017 and another $145,400 (RMB 1 million) was repaid in August 23, 2017. The Company repaid approximately $72.3 million (RMB 497 million) to Evergrowing bank Yantai Huangshan Road Branch upon maturity.For the remaining balance of approximately $72.8 million (RMB 500 million), the Company entered into a loan extension agreement with the bank to extend the loan borrowing period for additional seven months until October 2018, with the new interest rate of 6.5% per year. The loans are secured by 2,735 kilograms of Au9999 gold in aggregate with carrying value of approximately $92.6 million (RMB 635.9 million) and are guaranteed by the CEO and Chairman of the Company. Upon the maturity of these loans, the Company entered into a series of supplemental agreements with Yantai Huanshan Road Branch of Evergrowing Bank to extend the term of the loan for additional 12 months, with new maturity dates between October 9, 2019 and October 21, 2019. In April and June 2019, the Company repaid total of $10.8 million (RMB 74.2 million) to Evergrowing bank Yantai Huangshan Road Branch. As of June 30, 2019, the outstanding loans payable to Evergrowing bank Yantai Huangshan Road Branch amounted to approximately $62 million (RMB 425.8 million).</t>
  </si>
  <si>
    <t>(h)   Loan payable to Minsheng TrustOn December 26, 2017, the Company entered into a Trust Loan Contract in the amount of no more than approximately $218.4 million (RMB 1.5 billion) with China Minsheng Trust Co., Ltd. (“Minsheng Trust”). The purpose of the trust loan is to supplement liquidity needs. The Trust Loan will be issued in installments. Each installment of the Trust Loan has a 24month term, and the period from issuance date of the first installment to the expiration date of the last installment shall not exceed 30 months. The loans have different maturity date from January 3, 2020 to June 24, 2020. The Trust Loan bears interest at a fixed annual rate of 9.2%. The Company received total of $218.4 million (RMB 1.5 billion) loans from Minsheng Trust under this agreement. The loan is secured by 7,887 kilograms of Au9999 gold in aggregate with carrying value of approximately $270.6 million (RMB 1.9 billion). The loan is also guaranteed by the CEO and Chairman of the Company. The Company made a restricted deposit of approximately $2.2 million (RMB 15 million) to secure these loans. The deposit will be refunded when the loan is repaid upon maturity. This loan was originally recorded as long-term loans payable as of December 31, 2018. Based on its current maturity, it has been reclassified as short-term loans payable as of June 30, 2019. The Company paid approximately $7.8 million (RMB 53.5 million) as loan origination fee for obtaining this loan. The loan origination fee was recorded as deferred financing cost against the loan balance. For the year ended December 31, 2018 approximately $4.0 million (RMB 26.6 million) deferred financing cost was amortized. For the three and six months ended June 30, 2019, $0.95 million (RMB 6.7 million) and $1.9 million (RMB 13.3 million) deferred financing cost was amortized, respectively. No deferred financing cost was amortized for the three and six months ended June 30, 2018, respectively.On October 10, 2018, the Company entered into another Trust Loan Contract in the amount of no more than approximately $145.6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0.5%. The loan is secured by 5,356 kilograms of Au9999 gold in aggregate with carrying value of approximately $182.2 million (RMB 1.3 billion). The loan is also guaranteed by the CEO and Chairman of the Company.In addition, on December 21, 2018, the Company entered into another Trust Loan Contract in the amount of no more than approximately $145.6 million (RMB 1.0 billion) with China Minsheng Trust Co., Ltd. (“Minsheng Trust”). The purpose of the trust loan is to supplement liquidity needs. The Trust Loan will be issued in installments. Each installment of the Trust Loan has a 12month term, and the period from issuance date of the first installment to the expiration date of the last installment shall not exceed 18 months. The Trust Loan bears interest at a fixed annual rate of 11%. The loan is secured by 5,225.7 kilograms of Au9999 gold in aggregate. For the total raw material gold pledged, 2,971.21 kilograms were from the Company with carrying value of approximately $105.7 million (RMB 726.1 million) and the remaining 2,254.49 kilograms were from one related party Wuhan Kingold Group controlled by the CEO and Chairman with carrying value of approximately $91.2 million (RMB 627.1 million). The loan is also guaranteed by the CEO and Chairman of the Company. The loan installments were released to the Company from January 15 to January 21, 2019.On May 24, 2019, the Company entered into another Trust Loan Contract with Minsheng Trust to borrow approximately $87.4 million (RMB 600 million) as working capital. Each installment of the Trust Loan has a 12-month term, and the period from issuance date of the first installment to the expiration date of the last installment shall not exceed 18 months. The Trust Loan bears interest at a fixed annual rate of 11%. The loan is secured by 2,990 kilograms of Au9999 gold in aggregate with carrying value of approximately $115.5 million (RMB 793.3 million). The loan is also guaranteed by the CEO and Chairman of the Company.As of June 30, 2019 the aggregate outstanding loans payable to Mingsheng Trust amounted to approximately $597.1 million.</t>
  </si>
  <si>
    <t>(g)   Loan payable to China Construction BankIn September 2018, Wuhan Kingold signed a Loan Agreement with Wuhan Jiang’An Branch of China Construction for a loan of approximately $17.2 million (RMB 118 million). The purpose of this loan is to provide working capital for the Company to purchase gold. The term of the loan is one year with maturity date of September 19, 2019 and bears fixed interest of 4.35% per year. As of December 31, 2018, the Company received full amount from the loan.In September 2018, Wuhan Kingold signed a second Loan Agreement with Wuhan Jiang’An Branch of China Construction for a loan of approximately $25.0 million (RMB 172 million). The purpose of this loan is to provide working capital for the Company to purchase gold. The term of the loan is one year with maturity date of September 25, 2019 and bears fixed interest of 4.35% per year. As of December 31, 2018, the Company received full amount from the loan.As of June 30, 2019, outstanding loans payable to China Construction Bank amounted to approximately $42.2 million (RMB 290 million). The loans were guaranteed by the CEO and Chairman of the Company. In addition, related party Wuhan Huayuan pledged fixed asset buildings as collateral to further secure these loans. The loan agreements also required that Company to maintain an asset-liability ratio less than 90% and current ratio over 1. The Company is not allowed to increase contingent liabilities without notice to the bank, the balance of contingent liabilities should be no larger than RMB 3.05 billion, and contingent asset-liability ratio should be less than 60%.On July 5, 2019, the Company made a repayment of approximately $4.4 million (RMB 30 million) to China Construction Bank.</t>
  </si>
  <si>
    <t>(e)   Loans payable to National TrustOn February 28, 2017, Wuhan Kingold entered into a trust loan agreement with National Trust Ltd. (“National Trust”) to borrow a maximum of approximately $50.9 million (RMB 350 million) for working capital with a period of 24 months from the date of releasing the loan. The Company is required to make interest payments that are calculated based on a fixed annual interest rate of 8.617%. The Company pledged 1,745 kilograms of Au9999 gold with carrying value of approximately $59.3 million (RMB 408.1 million) as collateral to secure this loan. The loan is guaranteed by the CEO and Chairman of the Company. The loan was fully repaid on March 1, 2019, and the pledged gold was released and returned upon the repayment.The Company paid approximately $0.4 million (RMB 2.6 million) as loan origination fee for obtaining the loan. The loan origination fee was recorded as deferred financing cost against the loan balance. The loan origination fee was recorded as deferred financing cost against the loan balance. For the three and six months ended June 30, 2019, $Nil and $30,023 (RMB 206,486) deferred financing cost was amortized, respectively. For the three and six months ended June 30, 2018, approximately $0.05 million (RMB 0.3 million) and $0.1 million (RMB 0.6 million) deferred financing cost was amortized, respectively.</t>
  </si>
  <si>
    <t>(j)    Loans payable to Chang’An TrustIn September 2017, Wuhan Kingold entered into a Trust Loan Contract with Chang’An Trust. The agreement allows the Company to access a total of approximately $145.4 million (RMB 1 billion) for the purpose of working capital needs. The loan bears a fixed annual interest of 10% with a term of 24 months and is secured by 4,784 kilograms of Au9999 gold in aggregate with carrying value of approximately $163.7 million (RMB 1.1 billion). The loan is also guaranteed by the CEO and Chairman of the Company. The Company also made a restricted deposit of approximately $1.5 million (RMB 10 million) to secure these loans. The deposit will be refunded when the loan is repaid upon maturity. On September 30, 2018, the Company made repayment of approximately $2.9 million (RMB 20 million). On October 31, 2018, the Company made additional repayment of approximately $25.9 million (RMB 178.2 million) to Chang’An Trust. As of June 30, 2019, the balance of loans from Chang’An Trust was approximately $116.8 (RMB 801.9 million).The Company paid approximately $1.5 million (RMB 11 million) as loan origination fee for obtaining the loans. The loan origination fee was recorded as deferred financing cost against the loan balance. For the three and six months ended June 30, 2019, approximately $0.2 million (RMB 1.4 million) and $0.4 million (RMB 2.7 million) deferred financing cost was amortized, respectively. For the three and six months ended June 30, 2018, approximately $0.2 million (RMB 1.4 million) and $0.4 million (RMB 2.7 million) deferred financing cost was amortized, respectively.</t>
  </si>
  <si>
    <t>(k)   Loans payable to Sichuan TrustIn January 2019, the Company entered into a Trust Loan Contract in the amount of approximately $45.1 million (RMB 310 million) with Sichuan Trust. The purpose of the trust loan is to purchase raw material gold. The loan period is 12 months from receiving of principal amount. The Trust Loan bears interest at a fixed annual rate of 10.7615%. The loan is secured by 1,647 kilograms of Au9999 gold in aggregate with carrying value of approximately $58.2 million (RMB 399.6 million). The loan is also guaranteed by the CEO and Chairman of the Company.</t>
  </si>
  <si>
    <t>(b)   Loans payable to Sichuan TrustOn September 7, 2016, the Company entered into two trust loan agreements with the Sichuan Trust Ltd. (“Sichuan Trust”) to borrow a maximum of approximately $290.8 million (RMB 2 billion) as working capital loan. The required annual interest rate is 8.46%. The Company paid the first interest payment equal to 1.21% of the principle received as loan origination fee on annual basis, then the rest of interest payments are calculated based on a fixed interest rate of 7.25%. The Company pledged 7,258 kilograms of Au9999 gold with carrying value of approximately $245.4 million (RMB 1.7 billion) as collateral to secure this loan. The loan is guaranteed by the CEO and Chairman of the Company. The Company also made a restricted deposit of approximately $2.2 million (RMB 15 million) to secure these loans. The deposit will be refunded when the loan is repaid upon maturity. As of June 30, 2019, the Company received an aggregate of approximately $218.4 million (RMB 1.5 billion) from the loan.These loans originally have maturity dates between September 20, 2018 and November 30, 2018. During the year ended December 31, 2018, these loans were extended to have maturity dates between November 20, 2019 and January 30, 2020. Therefore, approximately $72.7 million (RMB 500 million) was recorded as long term as of December 31, 2018. During the six months ended June 30, 2019, such amount has been reclassified as short-term loan based on its current maturity. As of June 30, 2019, 7,258 kilograms of Au999 gold with carrying value of approximately $245.8 million (approximately RMB 1.7 billion) was pledged as collateral to secure the loans.The Company paid approximately $5.3 million (RMB 36.3 million) as loan origination fee in 2017 and 2016 for obtaining the loan. The loan origination fee was recorded as deferred financing cost against the loan balance. For the years ended December 31, 2018 and 2017, approximately $2.2 million (RMB 14.6 million) and approximately $3.1 million (RMB 20 million) deferred financing costs were amortized, respectively. Amortization of deferred financing costs amounted to $0.5 million (RMB 3.2 million) and approximately $0.9 (RMB 6.3 million) million for the three and six months ended June 30, 2019, respectively. Amortization of deferred financing costs amounted to $0.7 million (RMB 4.5 million) and approximately $1.4 million (RMB 9 million) for the three and six months ended June 30, 2018, respectively.</t>
  </si>
  <si>
    <t>(p)   Loans payable to Dongguan Trust- (see Note 5 (i) above). Approximately $145.6 million loans payable has been reclassified as short-term loans payable as of June 30, 2019.</t>
  </si>
  <si>
    <t>(i)    Loans payable to Dongguan TrustIn July 2018, Wuhan Kingold entered into a gold income rights transfer and repurchase agreement (the “Agreement”) with Dongguan Trust. The Agreement allows the Company to borrow up to approximately $145.6 million (RMB 1 billion) to exchange the income earning rights of the Company. The Company committed to buy back the rights and repay the proceeds received, and shall pay a fixed interest of 11% over a term of 18 months. The Company determined that this Agreement is essentially a loan agreement due to the nature of this transaction. This loan is secured by 4,974 kilograms of Au9999 gold in aggregate with carrying value of approximately $166.1 million (RMB 1,140 million). The loan is also guaranteed by the CEO and Chairman of the Company. The Company also made a restricted deposit of approximately $1.5 million (RMB 10 million) to secure the loan. The deposit will be refunded when the loan is repaid upon maturity. This loan was originally recorded as long-term loans payable as of December 31, 2018 and has been reclassified as short-term loans payable as of June 30, 2019, based on its current maturity.The Company paid approximately $2.2 million (RMB 15 million) as loan origination fee for obtaining this loan. The loan origination fee was recorded as deferred financing cost against the loan balance. For year ended December 31, 2018, approximately $0.6 million (RMB 3.9 million) deferred financing cost was amortized. For the three and six months ended June 30, 2019, approximately $0.37 million (RMB 2.5 million) and $0.74 million (RMB 5 million) deferred financing cost was amortized, respectively.</t>
  </si>
  <si>
    <t>(d)   Loans payable to China Aviation TrustOn January 25, 2017, Wuhan Kingold entered into a trust loan agreement with China Aviation Trust Ltd. to borrow a maximum of approximately $45.1 million (RMB 310 million) for working capital with a period of 24 months from the date of releasing the loan. The Company is required to make interest payments that are calculated based on a fixed annual interest rate of 8%. The Company pledged 1,647 kilograms of Au9999 gold with carrying value of approximately $55.0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In January 2019, the Company made fully repayment to China Aviation Trust, The pledged gold and restricted deposit were released and returned upon the repayment.The Company paid approximately $1.4 million (RMB 9.3 million) as loan origination fee for obtaining the loan. The loan origination fee was recorded as deferred financing cost against the loan balance. For the years ended December 31, 2018 and 2017, approximately $0.7 million (RMB 4.7 million) and $0.7 million (RMB 4.3 million) deferred financing costs were amortized, respectively. For the three and six months ended June 30, 2019, $Nil and $44,526 (RMB 305,753) deferred financing cost was amortized, respectively. For the three and six months ended June 30, 2018, approximately $0.2 million (RMB 1.2 million) and $0.4 million (RMB 2.3 million) deferred financing cost was amortized, respectively.In addition, on September 7, 2016, the Company entered into another trust loan agreement with China Aviation Capital Investment Management (Shenzhen) (“China Aviation Capital”) to borrow a maximum of approximately $87.2 million (RMB 600 million) as working capital loan. The first installment of the loan was approximately $42.2 million (RMB 290 million) to mature on September 6, 2018. The Company is required to make interest payments calculated based on a fixed annual interest rate of 7.5% and a one-time consulting fee of 3% based on the principal amount received as loan origination fee. The Company pledged 1,473 kilograms of Au9999 gold with carrying value of approximately $50 million (RMB 342.5 million) as collateral to secure this loan. The loan is guaranteed by the CEO and Chairman of the Company. The loan was extended upon maturity for another 18 months with a new maturity date of March 5, 2020. As of June 30, 2019, based on its current maturity, the $42.2 million loan from China Aviation Capital has been reclassified as short-term loan. The Company is required to pay interest based on a fixed annual interest rate of 10% and a one-time consulting fee of 3% based on the principal amount extended as loan origination fee.For the September 7, 2016 loans from China Aviation Trust, the Company paid totally approximately $1.3 million (RMB 8.7 million) during 2018 as loan origination fee for obtaining the loan. The loan origination fee was recorded as deferred financing cost against the loan balance. For the years ended December 31, 2018 and 2017, approximately $0.7 million (RMB 4.9 million) and $0.7 million (RMB 4.4 million) deferred financing costs were amortized, respectively. For the three and six months ended June 30, 2019, approximately $0.2 million (RMB 1.46 million) and $0.4 million (RMB 2.9 million) deferred financing cost was amortized, respectively. There was no amortization of deferred financing costs on this loan for the three and six months ended June 30, 2018.As of June 30, 2019, the Company had the availability to borrow additional approximately $45.1 million (RMB 310 million ) from China Aviation Capital under the above mentioned loan agreements.</t>
  </si>
  <si>
    <t>(l)    Loans payable to Northern International TrustOn January 18, 2019, the Company entered into a Trust Loan Contract in the amount of approximately $43.7 million (RMB 300 million) with Northern International Trust Co., Ltd. (“Northern International Trust”). The purpose of the trust loan is to purchase raw material gold. The Trust Loan will be issued in installments. Each installment of the Trust Loan has a 12month term, and the period from issuance date of the first installment to the expiration date of the last installment shall not exceed 24 months. The Trust Loan bears interest at a fixed annual rate of 10%. The loan is secured by 1,524 kilograms of Au9999 gold in aggregate with carrying value of approximately $55.1 million (RMB 378.2 million). The Company also made a restricted deposit of approximately $0.44 million (RMB 3 million) to secure these loans. The deposit will be refunded when the loan is repaid upon maturity. The loan is also guaranteed by the Wuhan Kingold Group, the entity controlled by CEO and Chairman of the Company.Interest expense for all of the short term loans for the three and six months ended June 30, 2019 was $38.3 million and $76.7 million, respectively. Interest expense for all of the short-term loans amounted to $23 million and $41.5 million for the three and six months ended June 30, 2018, respectively. The weighted average interest rate for the six months ended June 30, 2019 and 2018 was 9.7% and 8.0%, respectively.</t>
  </si>
  <si>
    <t>LOANS - Long Term Loans (Details) - USD ($)</t>
  </si>
  <si>
    <t>Total long term loans</t>
  </si>
  <si>
    <t>Long-term Debt [Member]</t>
  </si>
  <si>
    <t>Mingsheng Trust [Member] | Long-term Debt [Member]</t>
  </si>
  <si>
    <t>Sichuan Trust [Member] | Long-term Debt [Member]</t>
  </si>
  <si>
    <t>China Aviation Capital [Member] | Long-term Debt [Member]</t>
  </si>
  <si>
    <t>Kunlun Trust [Member]</t>
  </si>
  <si>
    <t>(m)  Loan payable to Minsheng Trust- (see Note 5 (h) above). Approximately $218.4 million (RMB 1.5 billion) loans payable to Minsheng Trust has been reclassified as short-term loans payable as of June 30, 2019.</t>
  </si>
  <si>
    <t>(o)   Loans payable to Sichuan Trust (see Note 5 (b) above). Approximately $218.4 million loans payable has been reclassified as short-term loans payable as of June 30, 2019.</t>
  </si>
  <si>
    <t>(n)   Loans payable to China Aviation Trust - (see Note 5 (d) above). Approximately $42.2 million loans payable has been reclassified as short-term loans payable as of June 30, 2019.</t>
  </si>
  <si>
    <t>(q)   Loans payable to Kunlun TrustIn December 2018, Wuhan Kingold entered into a Trust Loan Contract in the amount of approximately $43.7 million (RMB 300 million) with China Kunlun Trust Co., Ltd. (“Kunlun Trust”). The Trust Loan has a 24month term and bears interest at a fixed annual rate of 10%. This loan is secured by 1,578 kilograms of Au9999 gold in aggregate with carrying value of approximately $54.6 million (RMB 375.2 million). The loan is also guaranteed by the CEO and Chairman of the Company. The Company made a restricted deposit of approximately $0.44 million (RMB 3 million) to secure the loan. The deposit will be refunded when the loan is repaid upon maturity.</t>
  </si>
  <si>
    <t>(r)    Loans payable to North International TrustIn January 2019, Wuhan Kingold entered into a Trust Loan Contract in the amount of approximately $43.7 million (RMB 300 million) with Northern International Trust Co., Ltd. (“Northern International Trust”). The Trust Loan has a 24month term with maturity date on January 28, 2021, and bears interest at a fixed annual rate of 10%. This loan is secured by 1,517 kilograms of Au9999 gold in aggregate with carrying value of approximately $54.8 million (RMB 376.5 million). The Company made a restricted deposit of approximately $0.44 million (RMB 3 million) to secure these loans. The deposit will be refunded when the loan is repaid upon maturity. The loan is also guaranteed by the related party Wuhan Kingold Industrial Group Co., Ltd, an entity controlled by the CEO and Chairman of the Company.</t>
  </si>
  <si>
    <t>(s)   Loans payable to Tianjin TrustIn March 2019, the Company entered into a gold income rights transfer and repurchase agreement (the “Agreement”) with Tianjin Trust. The Agreement allows the Company to obtain up to approximately $148.9 million (RMB 1 billion) loans to exchange the income earning rights derived from its gold. The Company committed to buy back the rights and repay the proceeds received, and shall pay a fixed interest of 12% over the term (from March 29, 2019 to December 29, 2020). The Company determined that this Agreement is essentially a loan agreement due to the nature of this transaction. The Company has pledged 2,822 kilograms of Au9999 gold in aggregate with carrying value of approximately $99.7 million (RMB 684.7 million) to secure the loan. The Company also made a restricted deposit of approximately $0.9 million (RMB 6 million) to secure the loan. The deposit will be refunded when the loan is repaid upon maturity. The loan is also guaranteed by the CEO and Chairman of the Company, and related party Wuhan Kingold Industrial Group. The Company received RMB 414.6 million in the first quarter of 2019 and further received additional RMB 185.4 million in April 2019. As of June 30, 2019, the Company received approximately $87.4 million (RMB 600 million) loans from Tianjin Trust.Interest expense for all of the long term loans for the three and six months ended June 30, 2019 was approximately $4.1 million and $6.4 million, respectively. Total interest expense on the long-term loans was approximately $16.4 million and $37.8 million for the three and six months ended June 30, 2018, respectively. The weighted average interest rate for the six months ended June 30, 2019 and 2018 was 10.9% and 9.8%, respectively.</t>
  </si>
  <si>
    <t>INVESTMENTS IN GOLD - (Details) ¥ in Millions</t>
  </si>
  <si>
    <t>Jun. 30, 2019USD ($)gkg</t>
  </si>
  <si>
    <t>Dec. 31, 2018CNY (¥)</t>
  </si>
  <si>
    <t>Dec. 31, 2018USD ($)gkg</t>
  </si>
  <si>
    <t>Jun. 08, 2017kg</t>
  </si>
  <si>
    <t>Feb. 20, 2017kg</t>
  </si>
  <si>
    <t>Jan. 13, 2017kg</t>
  </si>
  <si>
    <t>Jan. 31, 2016CNY (¥)</t>
  </si>
  <si>
    <t>Jan. 31, 2016USD ($)</t>
  </si>
  <si>
    <t>Schedule of Investments [Line Items]</t>
  </si>
  <si>
    <t>Gold Pledged For Bank Loan | g</t>
  </si>
  <si>
    <t>Other Comprehensive Income (Loss), Unrealized Gain (Loss) on Derivatives Arising During Period, Net of Tax | $</t>
  </si>
  <si>
    <t>Investment in Physical Commodities | $</t>
  </si>
  <si>
    <t>Investments [Member]</t>
  </si>
  <si>
    <t>Wuhan Kangbo Biotech Limited [Member]</t>
  </si>
  <si>
    <t>Proceeds from Secured Lines of Credit | ¥</t>
  </si>
  <si>
    <t>Wuhan Huatuan Technology Development Limited [Member]</t>
  </si>
  <si>
    <t>Proceeds from Secured Lines of Credit</t>
  </si>
  <si>
    <t>Gold Pledged For Bank Loan | kg</t>
  </si>
  <si>
    <t>Proceeds from Secured Lines of Credit | $</t>
  </si>
  <si>
    <t>RELATED PARTIES LOANS - Additional Information (Details)</t>
  </si>
  <si>
    <t>Oct. 02, 2018CNY (¥)kg</t>
  </si>
  <si>
    <t>Feb. 22, 2017CNY (¥)</t>
  </si>
  <si>
    <t>May 31, 2019kg</t>
  </si>
  <si>
    <t>Jan. 31, 2018CNY (¥)</t>
  </si>
  <si>
    <t>Jan. 31, 2018USD ($)</t>
  </si>
  <si>
    <t>Apr. 30, 2017CNY (¥)</t>
  </si>
  <si>
    <t>Feb. 28, 2018CNY (¥)</t>
  </si>
  <si>
    <t>Feb. 28, 2018USD ($)</t>
  </si>
  <si>
    <t>Jun. 30, 2019CNY (¥)kg</t>
  </si>
  <si>
    <t>Dec. 31, 2018CNY (¥)kg</t>
  </si>
  <si>
    <t>Dec. 31, 2018USD ($)</t>
  </si>
  <si>
    <t>Jun. 30, 2019USD ($)kg</t>
  </si>
  <si>
    <t>Mar. 31, 2019</t>
  </si>
  <si>
    <t>Dec. 31, 2018USD ($)kg</t>
  </si>
  <si>
    <t>Dec. 21, 2018CNY (¥)</t>
  </si>
  <si>
    <t>Dec. 21, 2018USD ($)</t>
  </si>
  <si>
    <t>Nov. 30, 2018CNY (¥)</t>
  </si>
  <si>
    <t>Nov. 30, 2018USD ($)</t>
  </si>
  <si>
    <t>Jun. 08, 2017CNY (¥)kg</t>
  </si>
  <si>
    <t>Jun. 08, 2017USD ($)kg</t>
  </si>
  <si>
    <t>Feb. 28, 2017kg</t>
  </si>
  <si>
    <t>Feb. 20, 2017CNY (¥)kg</t>
  </si>
  <si>
    <t>Feb. 20, 2017USD ($)kg</t>
  </si>
  <si>
    <t>Jan. 25, 2017CNY (¥)</t>
  </si>
  <si>
    <t>Jan. 25, 2017USD ($)</t>
  </si>
  <si>
    <t>Jan. 13, 2017CNY (¥)kg</t>
  </si>
  <si>
    <t>Jan. 13, 2017USD ($)kg</t>
  </si>
  <si>
    <t>Repayments of Related Party Debt | $</t>
  </si>
  <si>
    <t>Proceeds from Related Party Debt | $</t>
  </si>
  <si>
    <t>Interest Expense, Related Party | $</t>
  </si>
  <si>
    <t>Kangbo [Member]</t>
  </si>
  <si>
    <t>Repayments of Related Party Debt</t>
  </si>
  <si>
    <t>Line of Credit Facility, Fair Value of Amount Outstanding</t>
  </si>
  <si>
    <t>Due to Related Parties, Current</t>
  </si>
  <si>
    <t>Gold Lease Remaining Outstanding</t>
  </si>
  <si>
    <t>Addtional Gold Pledge</t>
  </si>
  <si>
    <t>Wuhan Kangbo Biotech Limited [Member] | Kangbo [Member]</t>
  </si>
  <si>
    <t>Wuhan Kingold Industrial Group [Member]</t>
  </si>
  <si>
    <t>Line of Credit Facility, Maximum Borrowing Capacity | ¥</t>
  </si>
  <si>
    <t>Notes Payable, Related Parties, Current</t>
  </si>
  <si>
    <t>Proceeds from Related Party Debt</t>
  </si>
  <si>
    <t>Notes Payable, Related Parties</t>
  </si>
  <si>
    <t>Debt Instrument, Face Amount | ¥</t>
  </si>
  <si>
    <t>7.00%</t>
  </si>
  <si>
    <t>Release and return of pledged gold</t>
  </si>
  <si>
    <t>OTHER RELATED PARTY TRANSACTIONS - (Details)</t>
  </si>
  <si>
    <t>Jul. 01, 2017CNY (¥)</t>
  </si>
  <si>
    <t>Jul. 01, 2017USD ($)</t>
  </si>
  <si>
    <t>Jul. 31, 2017CNY (¥)</t>
  </si>
  <si>
    <t>Jul. 31, 2017USD ($)</t>
  </si>
  <si>
    <t>Jun. 27, 2016CNY (¥)</t>
  </si>
  <si>
    <t>Jun. 27, 2016USD ($)</t>
  </si>
  <si>
    <t>Jan. 01, 2019USD ($)</t>
  </si>
  <si>
    <t>Related Party Transaction [Line Items]</t>
  </si>
  <si>
    <t>Operating Leases, Rent Expense, Net</t>
  </si>
  <si>
    <t>Lessee, Operating Lease, Term of Contract</t>
  </si>
  <si>
    <t>Wuhan Kingold Industrial Group Co Ltd [Member]</t>
  </si>
  <si>
    <t>INCOME TAXES - Additional Information (Details) - USD ($) $ in Millions</t>
  </si>
  <si>
    <t>1 Months Ended</t>
  </si>
  <si>
    <t>Dec. 22, 2017</t>
  </si>
  <si>
    <t>Dec. 31, 2017</t>
  </si>
  <si>
    <t>Income Taxes [Line Items]</t>
  </si>
  <si>
    <t>Net operating loss carry forwards</t>
  </si>
  <si>
    <t>Applicable income tax rate</t>
  </si>
  <si>
    <t>25.00%</t>
  </si>
  <si>
    <t>Effective Income Tax Rate Reconciliation, at Federal Statutory Income Tax Rate, Percent</t>
  </si>
  <si>
    <t>21.00%</t>
  </si>
  <si>
    <t>One Time Transition Toll Tax</t>
  </si>
  <si>
    <t>Additional Income Tax Provision</t>
  </si>
  <si>
    <t>Effective Income Tax Rate Reconciliation, Deduction, Percent</t>
  </si>
  <si>
    <t>50.00%</t>
  </si>
  <si>
    <t>Maximum [Member]</t>
  </si>
  <si>
    <t>35.00%</t>
  </si>
  <si>
    <t>Scenario, Plan [Member]</t>
  </si>
  <si>
    <t>INCOME TAXES - Income (loss) from Continuing Operations before Income Taxes (Details) - USD ($)</t>
  </si>
  <si>
    <t>Schedule of Income Before Income Tax [Line Items]</t>
  </si>
  <si>
    <t>Income from operations before taxes</t>
  </si>
  <si>
    <t>United States</t>
  </si>
  <si>
    <t>Foreign</t>
  </si>
  <si>
    <t>INCOME TAXES - Components of Income Tax Provision (Details) - USD ($)</t>
  </si>
  <si>
    <t>Current tax provision</t>
  </si>
  <si>
    <t>Federal</t>
  </si>
  <si>
    <t>State</t>
  </si>
  <si>
    <t>Current Income Tax Expense (Benefit), Total</t>
  </si>
  <si>
    <t>Deferred Income Tax Expense (Benefit), Total</t>
  </si>
  <si>
    <t>Income tax provision</t>
  </si>
  <si>
    <t>INCOME TAXES - Components Of Deferred Tax Assets and Deferred Tax Liabilities (Details) - USD ($)</t>
  </si>
  <si>
    <t>Deferred tax assets:</t>
  </si>
  <si>
    <t>Accrued interest</t>
  </si>
  <si>
    <t>Deferred financing costs on loans</t>
  </si>
  <si>
    <t>Net operating losses of the U.S entity ("NOLs")</t>
  </si>
  <si>
    <t>Less: valuation allowance</t>
  </si>
  <si>
    <t>Deferred tax assets, net</t>
  </si>
  <si>
    <t>Deferred tax liability:</t>
  </si>
  <si>
    <t>Gain due to change in fair value of investments in gold</t>
  </si>
  <si>
    <t>Accrued expenses</t>
  </si>
  <si>
    <t>Other temporary difference</t>
  </si>
  <si>
    <t>Deferred tax assets (liabilities) - net</t>
  </si>
  <si>
    <t>INCOME TAXES - Reconciliation of United States Statutory Rates to Effective Rate (Details)</t>
  </si>
  <si>
    <t>US statutory rate</t>
  </si>
  <si>
    <t>Foreign income and loss not recognized in the U.S.</t>
  </si>
  <si>
    <t>(21.00%)</t>
  </si>
  <si>
    <t>China income tax</t>
  </si>
  <si>
    <t>Miscellanies and non-deductible expense</t>
  </si>
  <si>
    <t>0.70%</t>
  </si>
  <si>
    <t>0.50%</t>
  </si>
  <si>
    <t>0.80%</t>
  </si>
  <si>
    <t>Effective tax rate</t>
  </si>
  <si>
    <t>25.70%</t>
  </si>
  <si>
    <t>25.50%</t>
  </si>
  <si>
    <t>25.80%</t>
  </si>
  <si>
    <t>EARNINGS PER SHARE (Detail) - USD ($)</t>
  </si>
  <si>
    <t>Net income attributable to common stockholders</t>
  </si>
  <si>
    <t>Weighted average number of common shares outstanding - Basic</t>
  </si>
  <si>
    <t>Effect of dilutive securities:</t>
  </si>
  <si>
    <t>Unexercised warrants and options</t>
  </si>
  <si>
    <t>Weighted average number of common shares outstanding - diluted</t>
  </si>
  <si>
    <t>Earnings per share - Basic (In dollar per share)</t>
  </si>
  <si>
    <t>Earnings per share - Diluted (In dollar per share)</t>
  </si>
  <si>
    <t>OPTIONS - stock option activity (Details) - $ / shares</t>
  </si>
  <si>
    <t>Number of options Outstanding</t>
  </si>
  <si>
    <t>Number of options Granted</t>
  </si>
  <si>
    <t>Number of options Forfeited</t>
  </si>
  <si>
    <t>Number of options Exercised</t>
  </si>
  <si>
    <t>Number of options Exercisable</t>
  </si>
  <si>
    <t>Weighted Average Exercise Price Granted</t>
  </si>
  <si>
    <t>Weighted Average Exercise Price Forfeited</t>
  </si>
  <si>
    <t>Weighted Average Exercise Price Exercised</t>
  </si>
  <si>
    <t>Weighted Average Exercise Price Outstanding</t>
  </si>
  <si>
    <t>Weighted Average Exercise Price Exercisable</t>
  </si>
  <si>
    <t>Weighted Average Remaining Life in Years Outstanding</t>
  </si>
  <si>
    <t>2 years 3 months 4 days</t>
  </si>
  <si>
    <t>2 years 9 months 4 days</t>
  </si>
  <si>
    <t>Weighted Average Remaining Life in Years Exercisable</t>
  </si>
  <si>
    <t>2 years 9 months</t>
  </si>
  <si>
    <t>OPTIONS - Additional Information (Details) - USD ($)</t>
  </si>
  <si>
    <t>Stock compensation expense</t>
  </si>
  <si>
    <t>CONCENTRATIONS AND RISKS (Details) - USD ($)</t>
  </si>
  <si>
    <t>Concentration Risk [Line Items]</t>
  </si>
  <si>
    <t>Concentration of risk percentage</t>
  </si>
  <si>
    <t>Cash balance excess of FDIC insurance limits</t>
  </si>
  <si>
    <t>China income tax | Geographic Concentration Risk</t>
  </si>
  <si>
    <t>China income tax | Geographic Concentration Risk | Assets, Total</t>
  </si>
  <si>
    <t>China income tax | Geographic Concentration Risk | Sales</t>
  </si>
  <si>
    <t>Cash balance with in United States</t>
  </si>
  <si>
    <t>LEASES - Supplemental balance sheet information related to operating leases (Details) - USD ($)</t>
  </si>
  <si>
    <t>Assets:</t>
  </si>
  <si>
    <t>Right-of-use assets</t>
  </si>
  <si>
    <t>Liabilities [Abstract]</t>
  </si>
  <si>
    <t>Noncurrent</t>
  </si>
  <si>
    <t>Total operating lease liabilities</t>
  </si>
  <si>
    <t>LEASES - Maturity of Operating Lease Liabilities (Details) - USD ($)</t>
  </si>
  <si>
    <t>2020</t>
  </si>
  <si>
    <t>2021</t>
  </si>
  <si>
    <t>2022</t>
  </si>
  <si>
    <t>Total future minimum lease payments</t>
  </si>
  <si>
    <t>Less imputed interest</t>
  </si>
  <si>
    <t>LEASES - Additional Information (Details)</t>
  </si>
  <si>
    <t>Operating Lease, Weighted Average Remaining Lease Term</t>
  </si>
  <si>
    <t>3 years</t>
  </si>
  <si>
    <t>Operating Lease, Weighted Average Discount Rate, Percent</t>
  </si>
  <si>
    <t>10.20%</t>
  </si>
  <si>
    <t>Operating Lease, Right-of-Use Asset</t>
  </si>
  <si>
    <t>SUBSEQUENT EVENT - Additional Information (Details) ¥ in Millions, $ in Millions</t>
  </si>
  <si>
    <t>Jul. 05, 2019</t>
  </si>
  <si>
    <t>Sep. 18, 2019USD ($)</t>
  </si>
  <si>
    <t>Jul. 31, 2019CNY (¥)</t>
  </si>
  <si>
    <t>Jul. 31, 2019USD ($)</t>
  </si>
  <si>
    <t>Subsequent Event [Line Items]</t>
  </si>
  <si>
    <t>Subsequent Event [Member]</t>
  </si>
  <si>
    <t>On July 5, 2019, the Company made a repayment of approximately $4.4 million ( RMB 30 million) to China Construction Bank (see Note 5).</t>
  </si>
  <si>
    <t>Subsequent Event [Member] | Anxin Trust Co., Ltd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66113502</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114723841</v>
      </c>
      <c r="C3" s="6" t="n">
        <v>233391</v>
      </c>
    </row>
    <row r="4" spans="1:3">
      <c r="A4" s="4" t="s">
        <v>36</v>
      </c>
      <c r="B4" s="5" t="n">
        <v>14337042</v>
      </c>
      <c r="C4" s="5" t="n">
        <v>4798185</v>
      </c>
    </row>
    <row r="5" spans="1:3">
      <c r="A5" s="4" t="s">
        <v>37</v>
      </c>
      <c r="B5" s="5" t="n">
        <v>264158</v>
      </c>
      <c r="C5" s="5" t="n">
        <v>451059</v>
      </c>
    </row>
    <row r="6" spans="1:3">
      <c r="A6" s="4" t="s">
        <v>38</v>
      </c>
      <c r="B6" s="5" t="n">
        <v>262763620</v>
      </c>
      <c r="C6" s="5" t="n">
        <v>127034673</v>
      </c>
    </row>
    <row r="7" spans="1:3">
      <c r="A7" s="4" t="s">
        <v>39</v>
      </c>
      <c r="B7" s="5" t="n">
        <v>2215449367</v>
      </c>
      <c r="C7" s="5" t="n">
        <v>1593557391</v>
      </c>
    </row>
    <row r="8" spans="1:3">
      <c r="A8" s="4" t="s">
        <v>40</v>
      </c>
      <c r="B8" s="5" t="n">
        <v>258933954</v>
      </c>
      <c r="C8" s="5" t="n">
        <v>259582324</v>
      </c>
    </row>
    <row r="9" spans="1:3">
      <c r="A9" s="4" t="s">
        <v>41</v>
      </c>
      <c r="B9" s="5" t="n">
        <v>82629</v>
      </c>
      <c r="C9" s="5" t="n">
        <v>87590</v>
      </c>
    </row>
    <row r="10" spans="1:3">
      <c r="A10" s="4" t="s">
        <v>42</v>
      </c>
      <c r="B10" s="5" t="n">
        <v>2866554611</v>
      </c>
      <c r="C10" s="5" t="n">
        <v>1985744613</v>
      </c>
    </row>
    <row r="11" spans="1:3">
      <c r="A11" s="4" t="s">
        <v>43</v>
      </c>
      <c r="B11" s="5" t="n">
        <v>4924793</v>
      </c>
      <c r="C11" s="5" t="n">
        <v>5395330</v>
      </c>
    </row>
    <row r="12" spans="1:3">
      <c r="A12" s="4" t="s">
        <v>36</v>
      </c>
      <c r="B12" s="5" t="n">
        <v>1747539</v>
      </c>
      <c r="C12" s="5" t="n">
        <v>7766372</v>
      </c>
    </row>
    <row r="13" spans="1:3">
      <c r="A13" s="4" t="s">
        <v>39</v>
      </c>
      <c r="B13" s="5" t="n">
        <v>246949601</v>
      </c>
      <c r="C13" s="5" t="n">
        <v>700225896</v>
      </c>
    </row>
    <row r="14" spans="1:3">
      <c r="A14" s="4" t="s">
        <v>44</v>
      </c>
      <c r="B14" s="5" t="n">
        <v>390837</v>
      </c>
      <c r="C14" s="5" t="n">
        <v>395719</v>
      </c>
    </row>
    <row r="15" spans="1:3">
      <c r="A15" s="4" t="s">
        <v>45</v>
      </c>
      <c r="B15" s="5" t="n">
        <v>492637</v>
      </c>
      <c r="C15" s="5" t="n">
        <v>285768</v>
      </c>
    </row>
    <row r="16" spans="1:3">
      <c r="A16" s="4" t="s">
        <v>46</v>
      </c>
      <c r="B16" s="5" t="n">
        <v>254505407</v>
      </c>
      <c r="C16" s="5" t="n">
        <v>714069085</v>
      </c>
    </row>
    <row r="17" spans="1:3">
      <c r="A17" s="4" t="s">
        <v>47</v>
      </c>
      <c r="B17" s="5" t="n">
        <v>3121060018</v>
      </c>
      <c r="C17" s="5" t="n">
        <v>2699813698</v>
      </c>
    </row>
    <row r="18" spans="1:3">
      <c r="A18" s="3" t="s">
        <v>48</v>
      </c>
    </row>
    <row r="19" spans="1:3">
      <c r="A19" s="4" t="s">
        <v>49</v>
      </c>
      <c r="B19" s="5" t="n">
        <v>1532528884</v>
      </c>
      <c r="C19" s="5" t="n">
        <v>1034947774</v>
      </c>
    </row>
    <row r="20" spans="1:3">
      <c r="A20" s="4" t="s">
        <v>50</v>
      </c>
      <c r="B20" s="5" t="n">
        <v>72593313</v>
      </c>
      <c r="C20" s="5" t="n">
        <v>72699779</v>
      </c>
    </row>
    <row r="21" spans="1:3">
      <c r="A21" s="4" t="s">
        <v>51</v>
      </c>
      <c r="B21" s="5" t="n">
        <v>4383039</v>
      </c>
      <c r="C21" s="5" t="n">
        <v>3976742</v>
      </c>
    </row>
    <row r="22" spans="1:3">
      <c r="A22" s="4" t="s">
        <v>52</v>
      </c>
      <c r="B22" s="5" t="n">
        <v>18955285</v>
      </c>
      <c r="C22" s="5" t="n">
        <v>18504197</v>
      </c>
    </row>
    <row r="23" spans="1:3">
      <c r="A23" s="4" t="s">
        <v>53</v>
      </c>
      <c r="B23" s="5" t="n">
        <v>2150167</v>
      </c>
      <c r="C23" s="5" t="n">
        <v>2577102</v>
      </c>
    </row>
    <row r="24" spans="1:3">
      <c r="A24" s="4" t="s">
        <v>54</v>
      </c>
      <c r="B24" s="5" t="n">
        <v>14855067</v>
      </c>
      <c r="C24" s="5" t="n">
        <v>15749564</v>
      </c>
    </row>
    <row r="25" spans="1:3">
      <c r="A25" s="4" t="s">
        <v>55</v>
      </c>
      <c r="B25" s="5" t="n">
        <v>1645465755</v>
      </c>
      <c r="C25" s="5" t="n">
        <v>1148455158</v>
      </c>
    </row>
    <row r="26" spans="1:3">
      <c r="A26" s="4" t="s">
        <v>56</v>
      </c>
      <c r="B26" s="5" t="n">
        <v>71400016</v>
      </c>
      <c r="C26" s="5" t="n">
        <v>24218911</v>
      </c>
    </row>
    <row r="27" spans="1:3">
      <c r="A27" s="4" t="s">
        <v>57</v>
      </c>
      <c r="B27" s="5" t="n">
        <v>160190</v>
      </c>
      <c r="C27" s="5" t="n">
        <v>0</v>
      </c>
    </row>
    <row r="28" spans="1:3">
      <c r="A28" s="4" t="s">
        <v>58</v>
      </c>
      <c r="B28" s="5" t="n">
        <v>419694803</v>
      </c>
      <c r="C28" s="5" t="n">
        <v>373327862</v>
      </c>
    </row>
    <row r="29" spans="1:3">
      <c r="A29" s="4" t="s">
        <v>59</v>
      </c>
      <c r="B29" s="5" t="n">
        <v>174753888</v>
      </c>
      <c r="C29" s="5" t="n">
        <v>515477020</v>
      </c>
    </row>
    <row r="30" spans="1:3">
      <c r="A30" s="4" t="s">
        <v>60</v>
      </c>
      <c r="B30" s="5" t="n">
        <v>2311474652</v>
      </c>
      <c r="C30" s="5" t="n">
        <v>2061478951</v>
      </c>
    </row>
    <row r="31" spans="1:3">
      <c r="A31" s="4" t="s">
        <v>61</v>
      </c>
      <c r="B31" s="4" t="s">
        <v>62</v>
      </c>
      <c r="C31" s="4" t="s">
        <v>62</v>
      </c>
    </row>
    <row r="32" spans="1:3">
      <c r="A32" s="3" t="s">
        <v>63</v>
      </c>
    </row>
    <row r="33" spans="1:3">
      <c r="A33" s="4" t="s">
        <v>64</v>
      </c>
      <c r="B33" s="5" t="n">
        <v>0</v>
      </c>
      <c r="C33" s="5" t="n">
        <v>0</v>
      </c>
    </row>
    <row r="34" spans="1:3">
      <c r="A34" s="4" t="s">
        <v>65</v>
      </c>
      <c r="B34" s="5" t="n">
        <v>66113</v>
      </c>
      <c r="C34" s="5" t="n">
        <v>66113</v>
      </c>
    </row>
    <row r="35" spans="1:3">
      <c r="A35" s="4" t="s">
        <v>66</v>
      </c>
      <c r="B35" s="5" t="n">
        <v>224298271</v>
      </c>
      <c r="C35" s="5" t="n">
        <v>224292907</v>
      </c>
    </row>
    <row r="36" spans="1:3">
      <c r="A36" s="3" t="s">
        <v>67</v>
      </c>
    </row>
    <row r="37" spans="1:3">
      <c r="A37" s="4" t="s">
        <v>68</v>
      </c>
      <c r="B37" s="5" t="n">
        <v>372183091</v>
      </c>
      <c r="C37" s="5" t="n">
        <v>353213325</v>
      </c>
    </row>
    <row r="38" spans="1:3">
      <c r="A38" s="4" t="s">
        <v>69</v>
      </c>
      <c r="B38" s="5" t="n">
        <v>967543</v>
      </c>
      <c r="C38" s="5" t="n">
        <v>967543</v>
      </c>
    </row>
    <row r="39" spans="1:3">
      <c r="A39" s="4" t="s">
        <v>70</v>
      </c>
      <c r="B39" s="5" t="n">
        <v>212070348</v>
      </c>
      <c r="C39" s="5" t="n">
        <v>59794859</v>
      </c>
    </row>
    <row r="40" spans="1:3">
      <c r="A40" s="4" t="s">
        <v>71</v>
      </c>
      <c r="B40" s="5" t="n">
        <v>809585366</v>
      </c>
      <c r="C40" s="5" t="n">
        <v>638334747</v>
      </c>
    </row>
    <row r="41" spans="1:3">
      <c r="A41" s="4" t="s">
        <v>72</v>
      </c>
      <c r="B41" s="6" t="n">
        <v>3121060018</v>
      </c>
      <c r="C41" s="6" t="n">
        <v>2699813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row r="6" spans="1:2">
      <c r="A6" s="4" t="s">
        <v>35</v>
      </c>
      <c r="B6" s="4" t="s">
        <v>214</v>
      </c>
    </row>
    <row r="7" spans="1:2">
      <c r="A7" s="4" t="s">
        <v>215</v>
      </c>
      <c r="B7" s="4" t="s">
        <v>216</v>
      </c>
    </row>
    <row r="8" spans="1:2">
      <c r="A8" s="4" t="s">
        <v>217</v>
      </c>
      <c r="B8" s="4" t="s">
        <v>218</v>
      </c>
    </row>
    <row r="9" spans="1:2">
      <c r="A9" s="4" t="s">
        <v>3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3</v>
      </c>
    </row>
    <row r="2" spans="1:3">
      <c r="A2" s="3" t="s">
        <v>74</v>
      </c>
    </row>
    <row r="3" spans="1:3">
      <c r="A3" s="4" t="s">
        <v>75</v>
      </c>
      <c r="B3" s="7" t="n">
        <v>0.001</v>
      </c>
      <c r="C3" s="7" t="n">
        <v>0.001</v>
      </c>
    </row>
    <row r="4" spans="1:3">
      <c r="A4" s="4" t="s">
        <v>76</v>
      </c>
      <c r="B4" s="5" t="n">
        <v>500000</v>
      </c>
      <c r="C4" s="5" t="n">
        <v>5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v>
      </c>
      <c r="C8" s="5" t="n">
        <v>100000000</v>
      </c>
    </row>
    <row r="9" spans="1:3">
      <c r="A9" s="4" t="s">
        <v>81</v>
      </c>
      <c r="B9" s="5" t="n">
        <v>66113502</v>
      </c>
      <c r="C9" s="5" t="n">
        <v>66113502</v>
      </c>
    </row>
    <row r="10" spans="1:3">
      <c r="A10" s="4" t="s">
        <v>82</v>
      </c>
      <c r="B10" s="5" t="n">
        <v>66113502</v>
      </c>
      <c r="C10" s="5" t="n">
        <v>6611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8</v>
      </c>
      <c r="B1" s="2" t="s">
        <v>289</v>
      </c>
      <c r="C1" s="2" t="s">
        <v>290</v>
      </c>
    </row>
    <row r="2" spans="1:3">
      <c r="A2" s="4" t="s">
        <v>291</v>
      </c>
    </row>
    <row r="3" spans="1:3">
      <c r="A3" s="3" t="s">
        <v>292</v>
      </c>
    </row>
    <row r="4" spans="1:3">
      <c r="A4" s="4" t="s">
        <v>293</v>
      </c>
      <c r="B4" s="4" t="s">
        <v>294</v>
      </c>
    </row>
    <row r="5" spans="1:3">
      <c r="A5" s="4" t="s">
        <v>295</v>
      </c>
    </row>
    <row r="6" spans="1:3">
      <c r="A6" s="3" t="s">
        <v>292</v>
      </c>
    </row>
    <row r="7" spans="1:3">
      <c r="A7" s="4" t="s">
        <v>293</v>
      </c>
      <c r="C7" s="4" t="s">
        <v>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97</v>
      </c>
      <c r="D2" s="2" t="s">
        <v>33</v>
      </c>
    </row>
    <row r="3" spans="1:4">
      <c r="A3" s="3" t="s">
        <v>298</v>
      </c>
    </row>
    <row r="4" spans="1:4">
      <c r="A4" s="4" t="s">
        <v>299</v>
      </c>
      <c r="B4" s="6" t="n">
        <v>16084581</v>
      </c>
      <c r="D4" s="6" t="n">
        <v>12564557</v>
      </c>
    </row>
    <row r="5" spans="1:4">
      <c r="A5" s="4" t="s">
        <v>300</v>
      </c>
      <c r="B5" s="6" t="n">
        <v>248360</v>
      </c>
      <c r="C5" s="6" t="n">
        <v>241762</v>
      </c>
    </row>
    <row r="6" spans="1:4">
      <c r="A6" s="4" t="s">
        <v>301</v>
      </c>
    </row>
    <row r="7" spans="1:4">
      <c r="A7" s="3" t="s">
        <v>298</v>
      </c>
    </row>
    <row r="8" spans="1:4">
      <c r="A8" s="4" t="s">
        <v>302</v>
      </c>
      <c r="B8" s="4" t="s">
        <v>303</v>
      </c>
    </row>
    <row r="9" spans="1:4">
      <c r="A9" s="4" t="s">
        <v>300</v>
      </c>
      <c r="B9" s="6" t="n">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5"/>
  </cols>
  <sheetData>
    <row r="1" spans="1:2">
      <c r="A1" s="1" t="s">
        <v>304</v>
      </c>
      <c r="B1" s="2" t="s">
        <v>1</v>
      </c>
    </row>
    <row r="2" spans="1:2">
      <c r="B2" s="2" t="s">
        <v>2</v>
      </c>
    </row>
    <row r="3" spans="1:2">
      <c r="A3" s="4" t="s">
        <v>305</v>
      </c>
    </row>
    <row r="4" spans="1:2">
      <c r="A4" s="3" t="s">
        <v>306</v>
      </c>
    </row>
    <row r="5" spans="1:2">
      <c r="A5" s="4" t="s">
        <v>302</v>
      </c>
      <c r="B5" s="4" t="s">
        <v>307</v>
      </c>
    </row>
    <row r="6" spans="1:2">
      <c r="A6" s="4" t="s">
        <v>308</v>
      </c>
    </row>
    <row r="7" spans="1:2">
      <c r="A7" s="3" t="s">
        <v>306</v>
      </c>
    </row>
    <row r="8" spans="1:2">
      <c r="A8" s="4" t="s">
        <v>302</v>
      </c>
      <c r="B8" s="4" t="s">
        <v>309</v>
      </c>
    </row>
    <row r="9" spans="1:2">
      <c r="A9" s="4" t="s">
        <v>310</v>
      </c>
    </row>
    <row r="10" spans="1:2">
      <c r="A10" s="3" t="s">
        <v>306</v>
      </c>
    </row>
    <row r="11" spans="1:2">
      <c r="A11" s="4" t="s">
        <v>302</v>
      </c>
      <c r="B11" s="4" t="s">
        <v>311</v>
      </c>
    </row>
    <row r="12" spans="1:2">
      <c r="A12" s="4" t="s">
        <v>312</v>
      </c>
    </row>
    <row r="13" spans="1:2">
      <c r="A13" s="3" t="s">
        <v>306</v>
      </c>
    </row>
    <row r="14" spans="1:2">
      <c r="A14" s="4" t="s">
        <v>302</v>
      </c>
      <c r="B14" s="4" t="s">
        <v>311</v>
      </c>
    </row>
    <row r="15" spans="1:2">
      <c r="A15" s="4" t="s">
        <v>313</v>
      </c>
    </row>
    <row r="16" spans="1:2">
      <c r="A16" s="3" t="s">
        <v>306</v>
      </c>
    </row>
    <row r="17" spans="1:2">
      <c r="A17" s="4" t="s">
        <v>302</v>
      </c>
      <c r="B17" s="4" t="s">
        <v>314</v>
      </c>
    </row>
    <row r="18" spans="1:2">
      <c r="A18" s="4" t="s">
        <v>315</v>
      </c>
    </row>
    <row r="19" spans="1:2">
      <c r="A19" s="3" t="s">
        <v>306</v>
      </c>
    </row>
    <row r="20" spans="1:2">
      <c r="A20" s="4" t="s">
        <v>302</v>
      </c>
      <c r="B20"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316</v>
      </c>
      <c r="B1" s="2" t="s">
        <v>84</v>
      </c>
      <c r="D1" s="2" t="s">
        <v>1</v>
      </c>
    </row>
    <row r="2" spans="1:5">
      <c r="B2" s="2" t="s">
        <v>2</v>
      </c>
      <c r="C2" s="2" t="s">
        <v>85</v>
      </c>
      <c r="D2" s="2" t="s">
        <v>2</v>
      </c>
      <c r="E2" s="2" t="s">
        <v>85</v>
      </c>
    </row>
    <row r="3" spans="1:5">
      <c r="A3" s="3" t="s">
        <v>298</v>
      </c>
    </row>
    <row r="4" spans="1:5">
      <c r="A4" s="4" t="s">
        <v>317</v>
      </c>
      <c r="B4" s="6" t="n">
        <v>598008324</v>
      </c>
      <c r="C4" s="6" t="n">
        <v>678796263</v>
      </c>
      <c r="D4" s="6" t="n">
        <v>1051547424</v>
      </c>
      <c r="E4" s="6" t="n">
        <v>1218320318</v>
      </c>
    </row>
    <row r="5" spans="1:5">
      <c r="A5" s="4" t="s">
        <v>318</v>
      </c>
    </row>
    <row r="6" spans="1:5">
      <c r="A6" s="3" t="s">
        <v>298</v>
      </c>
    </row>
    <row r="7" spans="1:5">
      <c r="A7" s="4" t="s">
        <v>317</v>
      </c>
      <c r="B7" s="5" t="n">
        <v>584108061</v>
      </c>
      <c r="C7" s="5" t="n">
        <v>667137665</v>
      </c>
      <c r="D7" s="5" t="n">
        <v>1026495250</v>
      </c>
      <c r="E7" s="5" t="n">
        <v>1195458268</v>
      </c>
    </row>
    <row r="8" spans="1:5">
      <c r="A8" s="4" t="s">
        <v>319</v>
      </c>
    </row>
    <row r="9" spans="1:5">
      <c r="A9" s="3" t="s">
        <v>298</v>
      </c>
    </row>
    <row r="10" spans="1:5">
      <c r="A10" s="4" t="s">
        <v>317</v>
      </c>
      <c r="B10" s="5" t="n">
        <v>13778350</v>
      </c>
      <c r="C10" s="5" t="n">
        <v>11593838</v>
      </c>
      <c r="D10" s="5" t="n">
        <v>24906111</v>
      </c>
      <c r="E10" s="5" t="n">
        <v>22681768</v>
      </c>
    </row>
    <row r="11" spans="1:5">
      <c r="A11" s="4" t="s">
        <v>320</v>
      </c>
    </row>
    <row r="12" spans="1:5">
      <c r="A12" s="3" t="s">
        <v>298</v>
      </c>
    </row>
    <row r="13" spans="1:5">
      <c r="A13" s="4" t="s">
        <v>317</v>
      </c>
      <c r="B13" s="5" t="n">
        <v>26280</v>
      </c>
      <c r="C13" s="5" t="n">
        <v>26479</v>
      </c>
      <c r="D13" s="5" t="n">
        <v>50322</v>
      </c>
      <c r="E13" s="5" t="n">
        <v>46036</v>
      </c>
    </row>
    <row r="14" spans="1:5">
      <c r="A14" s="4" t="s">
        <v>321</v>
      </c>
    </row>
    <row r="15" spans="1:5">
      <c r="A15" s="3" t="s">
        <v>298</v>
      </c>
    </row>
    <row r="16" spans="1:5">
      <c r="A16" s="4" t="s">
        <v>317</v>
      </c>
      <c r="B16" s="6" t="n">
        <v>95633</v>
      </c>
      <c r="C16" s="6" t="n">
        <v>38281</v>
      </c>
      <c r="D16" s="6" t="n">
        <v>95741</v>
      </c>
      <c r="E16" s="6" t="n">
        <v>1342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322</v>
      </c>
      <c r="B1" s="2" t="s">
        <v>323</v>
      </c>
      <c r="C1" s="2" t="s">
        <v>324</v>
      </c>
      <c r="D1" s="2" t="s">
        <v>325</v>
      </c>
      <c r="E1" s="2" t="s">
        <v>326</v>
      </c>
      <c r="F1" s="2" t="s">
        <v>327</v>
      </c>
      <c r="G1" s="2" t="s">
        <v>328</v>
      </c>
    </row>
    <row r="2" spans="1:7">
      <c r="A2" s="4" t="s">
        <v>329</v>
      </c>
    </row>
    <row r="3" spans="1:7">
      <c r="A3" s="3" t="s">
        <v>330</v>
      </c>
    </row>
    <row r="4" spans="1:7">
      <c r="A4" s="4" t="s">
        <v>331</v>
      </c>
      <c r="B4" s="6" t="n">
        <v>1</v>
      </c>
      <c r="C4" s="9" t="n">
        <v>6.8668</v>
      </c>
      <c r="D4" s="6" t="n">
        <v>1</v>
      </c>
      <c r="E4" s="9" t="n">
        <v>6.8776</v>
      </c>
      <c r="F4" s="6" t="n">
        <v>1</v>
      </c>
      <c r="G4" s="9" t="n">
        <v>6.6198</v>
      </c>
    </row>
    <row r="5" spans="1:7">
      <c r="A5" s="4" t="s">
        <v>332</v>
      </c>
    </row>
    <row r="6" spans="1:7">
      <c r="A6" s="3" t="s">
        <v>330</v>
      </c>
    </row>
    <row r="7" spans="1:7">
      <c r="A7" s="4" t="s">
        <v>331</v>
      </c>
      <c r="B7" s="6" t="n">
        <v>1</v>
      </c>
      <c r="C7" s="9" t="n">
        <v>6.7856</v>
      </c>
      <c r="D7" s="6" t="n">
        <v>1</v>
      </c>
      <c r="E7" s="9" t="n">
        <v>6.6163</v>
      </c>
      <c r="F7" s="6" t="n">
        <v>1</v>
      </c>
      <c r="G7" s="9" t="n">
        <v>6.3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4"/>
  </cols>
  <sheetData>
    <row r="1" spans="1:4">
      <c r="A1" s="1" t="s">
        <v>333</v>
      </c>
      <c r="C1" s="2" t="s">
        <v>2</v>
      </c>
      <c r="D1" s="2" t="s">
        <v>33</v>
      </c>
    </row>
    <row r="2" spans="1:4">
      <c r="A2" s="3" t="s">
        <v>183</v>
      </c>
    </row>
    <row r="3" spans="1:4">
      <c r="A3" s="4" t="s">
        <v>334</v>
      </c>
      <c r="B3" s="4" t="s">
        <v>335</v>
      </c>
      <c r="C3" s="6" t="n">
        <v>148873722</v>
      </c>
      <c r="D3" s="6" t="n">
        <v>0</v>
      </c>
    </row>
    <row r="4" spans="1:4">
      <c r="A4" s="4" t="s">
        <v>336</v>
      </c>
      <c r="B4" s="4" t="s">
        <v>337</v>
      </c>
      <c r="C4" s="5" t="n">
        <v>73045237</v>
      </c>
      <c r="D4" s="5" t="n">
        <v>87160453</v>
      </c>
    </row>
    <row r="5" spans="1:4">
      <c r="A5" s="4" t="s">
        <v>338</v>
      </c>
      <c r="B5" s="4" t="s">
        <v>339</v>
      </c>
      <c r="C5" s="5" t="n">
        <v>40844661</v>
      </c>
      <c r="D5" s="5" t="n">
        <v>39874220</v>
      </c>
    </row>
    <row r="6" spans="1:4">
      <c r="A6" s="4" t="s">
        <v>340</v>
      </c>
      <c r="C6" s="6" t="n">
        <v>262763620</v>
      </c>
      <c r="D6" s="6" t="n">
        <v>127034673</v>
      </c>
    </row>
    <row r="7" spans="1:4"/>
    <row r="8" spans="1:4">
      <c r="A8" s="4" t="s">
        <v>335</v>
      </c>
      <c r="B8" s="4" t="s">
        <v>341</v>
      </c>
    </row>
    <row r="9" spans="1:4">
      <c r="A9" s="4" t="s">
        <v>337</v>
      </c>
      <c r="B9" s="4" t="s">
        <v>342</v>
      </c>
    </row>
    <row r="10" spans="1:4">
      <c r="A10" s="4" t="s">
        <v>339</v>
      </c>
      <c r="B10" s="4" t="s">
        <v>343</v>
      </c>
    </row>
  </sheetData>
  <mergeCells count="5">
    <mergeCell ref="A1:B1"/>
    <mergeCell ref="A7:C7"/>
    <mergeCell ref="B8:C8"/>
    <mergeCell ref="B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4</v>
      </c>
      <c r="B1" s="2" t="s">
        <v>2</v>
      </c>
      <c r="C1" s="2" t="s">
        <v>33</v>
      </c>
    </row>
    <row r="2" spans="1:3">
      <c r="A2" s="3" t="s">
        <v>183</v>
      </c>
    </row>
    <row r="3" spans="1:3">
      <c r="A3" s="4" t="s">
        <v>345</v>
      </c>
      <c r="B3" s="5" t="n">
        <v>4280771</v>
      </c>
      <c r="C3" s="5" t="n">
        <v>0</v>
      </c>
    </row>
    <row r="4" spans="1:3">
      <c r="A4" s="4" t="s">
        <v>346</v>
      </c>
      <c r="B4" s="5" t="n">
        <v>2108382</v>
      </c>
      <c r="C4" s="5" t="n">
        <v>2570232</v>
      </c>
    </row>
    <row r="5" spans="1:3">
      <c r="A5" s="4" t="s">
        <v>347</v>
      </c>
      <c r="B5" s="5" t="n">
        <v>1172133</v>
      </c>
      <c r="C5" s="5" t="n">
        <v>11688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8</v>
      </c>
      <c r="B1" s="2" t="s">
        <v>2</v>
      </c>
      <c r="C1" s="2" t="s">
        <v>33</v>
      </c>
    </row>
    <row r="2" spans="1:3">
      <c r="A2" s="3" t="s">
        <v>185</v>
      </c>
    </row>
    <row r="3" spans="1:3">
      <c r="A3" s="4" t="s">
        <v>349</v>
      </c>
      <c r="B3" s="6" t="n">
        <v>2288797</v>
      </c>
      <c r="C3" s="6" t="n">
        <v>2285204</v>
      </c>
    </row>
    <row r="4" spans="1:3">
      <c r="A4" s="4" t="s">
        <v>308</v>
      </c>
      <c r="B4" s="5" t="n">
        <v>17731821</v>
      </c>
      <c r="C4" s="5" t="n">
        <v>17703975</v>
      </c>
    </row>
    <row r="5" spans="1:3">
      <c r="A5" s="4" t="s">
        <v>350</v>
      </c>
      <c r="B5" s="5" t="n">
        <v>240885</v>
      </c>
      <c r="C5" s="5" t="n">
        <v>240507</v>
      </c>
    </row>
    <row r="6" spans="1:3">
      <c r="A6" s="4" t="s">
        <v>351</v>
      </c>
      <c r="B6" s="5" t="n">
        <v>1622997</v>
      </c>
      <c r="C6" s="5" t="n">
        <v>1454794</v>
      </c>
    </row>
    <row r="7" spans="1:3">
      <c r="A7" s="4" t="s">
        <v>352</v>
      </c>
      <c r="B7" s="5" t="n">
        <v>1470586</v>
      </c>
      <c r="C7" s="5" t="n">
        <v>1466654</v>
      </c>
    </row>
    <row r="8" spans="1:3">
      <c r="A8" s="4" t="s">
        <v>353</v>
      </c>
      <c r="B8" s="5" t="n">
        <v>23355086</v>
      </c>
      <c r="C8" s="5" t="n">
        <v>23151134</v>
      </c>
    </row>
    <row r="9" spans="1:3">
      <c r="A9" s="4" t="s">
        <v>354</v>
      </c>
      <c r="B9" s="5" t="n">
        <v>-18430293</v>
      </c>
      <c r="C9" s="5" t="n">
        <v>-17755804</v>
      </c>
    </row>
    <row r="10" spans="1:3">
      <c r="A10" s="4" t="s">
        <v>43</v>
      </c>
      <c r="B10" s="6" t="n">
        <v>4924793</v>
      </c>
      <c r="C10" s="6" t="n">
        <v>5395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4</v>
      </c>
      <c r="D1" s="2" t="s">
        <v>1</v>
      </c>
    </row>
    <row r="2" spans="1:5">
      <c r="B2" s="2" t="s">
        <v>2</v>
      </c>
      <c r="C2" s="2" t="s">
        <v>85</v>
      </c>
      <c r="D2" s="2" t="s">
        <v>2</v>
      </c>
      <c r="E2" s="2" t="s">
        <v>85</v>
      </c>
    </row>
    <row r="3" spans="1:5">
      <c r="A3" s="3" t="s">
        <v>185</v>
      </c>
    </row>
    <row r="4" spans="1:5">
      <c r="A4" s="4" t="s">
        <v>90</v>
      </c>
      <c r="B4" s="6" t="n">
        <v>325619</v>
      </c>
      <c r="C4" s="6" t="n">
        <v>379831</v>
      </c>
      <c r="D4" s="6" t="n">
        <v>654300</v>
      </c>
      <c r="E4" s="6" t="n">
        <v>806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3</v>
      </c>
      <c r="B1" s="2" t="s">
        <v>84</v>
      </c>
      <c r="D1" s="2" t="s">
        <v>1</v>
      </c>
    </row>
    <row r="2" spans="1:5">
      <c r="B2" s="2" t="s">
        <v>2</v>
      </c>
      <c r="C2" s="2" t="s">
        <v>85</v>
      </c>
      <c r="D2" s="2" t="s">
        <v>2</v>
      </c>
      <c r="E2" s="2" t="s">
        <v>85</v>
      </c>
    </row>
    <row r="3" spans="1:5">
      <c r="A3" s="3" t="s">
        <v>86</v>
      </c>
    </row>
    <row r="4" spans="1:5">
      <c r="A4" s="4" t="s">
        <v>87</v>
      </c>
      <c r="B4" s="6" t="n">
        <v>598008324</v>
      </c>
      <c r="C4" s="6" t="n">
        <v>678796263</v>
      </c>
      <c r="D4" s="6" t="n">
        <v>1051547424</v>
      </c>
      <c r="E4" s="6" t="n">
        <v>1218320318</v>
      </c>
    </row>
    <row r="5" spans="1:5">
      <c r="A5" s="3" t="s">
        <v>88</v>
      </c>
    </row>
    <row r="6" spans="1:5">
      <c r="A6" s="4" t="s">
        <v>89</v>
      </c>
      <c r="B6" s="5" t="n">
        <v>-528233860</v>
      </c>
      <c r="C6" s="5" t="n">
        <v>-614775972</v>
      </c>
      <c r="D6" s="5" t="n">
        <v>-926225754</v>
      </c>
      <c r="E6" s="5" t="n">
        <v>-1089741556</v>
      </c>
    </row>
    <row r="7" spans="1:5">
      <c r="A7" s="4" t="s">
        <v>90</v>
      </c>
      <c r="B7" s="5" t="n">
        <v>-242888</v>
      </c>
      <c r="C7" s="5" t="n">
        <v>-228173</v>
      </c>
      <c r="D7" s="5" t="n">
        <v>-488628</v>
      </c>
      <c r="E7" s="5" t="n">
        <v>-545838</v>
      </c>
    </row>
    <row r="8" spans="1:5">
      <c r="A8" s="4" t="s">
        <v>91</v>
      </c>
      <c r="B8" s="5" t="n">
        <v>-528476748</v>
      </c>
      <c r="C8" s="5" t="n">
        <v>-615004145</v>
      </c>
      <c r="D8" s="5" t="n">
        <v>-926714382</v>
      </c>
      <c r="E8" s="5" t="n">
        <v>-1090287394</v>
      </c>
    </row>
    <row r="9" spans="1:5">
      <c r="A9" s="4" t="s">
        <v>92</v>
      </c>
      <c r="B9" s="5" t="n">
        <v>69531576</v>
      </c>
      <c r="C9" s="5" t="n">
        <v>63792118</v>
      </c>
      <c r="D9" s="5" t="n">
        <v>124833042</v>
      </c>
      <c r="E9" s="5" t="n">
        <v>128032924</v>
      </c>
    </row>
    <row r="10" spans="1:5">
      <c r="A10" s="3" t="s">
        <v>93</v>
      </c>
    </row>
    <row r="11" spans="1:5">
      <c r="A11" s="4" t="s">
        <v>94</v>
      </c>
      <c r="B11" s="5" t="n">
        <v>6733404</v>
      </c>
      <c r="C11" s="5" t="n">
        <v>2497488</v>
      </c>
      <c r="D11" s="5" t="n">
        <v>9351596</v>
      </c>
      <c r="E11" s="5" t="n">
        <v>4975276</v>
      </c>
    </row>
    <row r="12" spans="1:5">
      <c r="A12" s="4" t="s">
        <v>95</v>
      </c>
      <c r="B12" s="5" t="n">
        <v>0</v>
      </c>
      <c r="C12" s="5" t="n">
        <v>5364</v>
      </c>
      <c r="D12" s="5" t="n">
        <v>5364</v>
      </c>
      <c r="E12" s="5" t="n">
        <v>10728</v>
      </c>
    </row>
    <row r="13" spans="1:5">
      <c r="A13" s="4" t="s">
        <v>90</v>
      </c>
      <c r="B13" s="5" t="n">
        <v>82731</v>
      </c>
      <c r="C13" s="5" t="n">
        <v>151658</v>
      </c>
      <c r="D13" s="5" t="n">
        <v>165672</v>
      </c>
      <c r="E13" s="5" t="n">
        <v>260487</v>
      </c>
    </row>
    <row r="14" spans="1:5">
      <c r="A14" s="4" t="s">
        <v>96</v>
      </c>
      <c r="B14" s="5" t="n">
        <v>21105</v>
      </c>
      <c r="C14" s="5" t="n">
        <v>67357</v>
      </c>
      <c r="D14" s="5" t="n">
        <v>42443</v>
      </c>
      <c r="E14" s="5" t="n">
        <v>134923</v>
      </c>
    </row>
    <row r="15" spans="1:5">
      <c r="A15" s="4" t="s">
        <v>97</v>
      </c>
      <c r="B15" s="5" t="n">
        <v>2770</v>
      </c>
      <c r="C15" s="5" t="n">
        <v>2963</v>
      </c>
      <c r="D15" s="5" t="n">
        <v>5571</v>
      </c>
      <c r="E15" s="5" t="n">
        <v>5936</v>
      </c>
    </row>
    <row r="16" spans="1:5">
      <c r="A16" s="4" t="s">
        <v>98</v>
      </c>
      <c r="B16" s="5" t="n">
        <v>6840010</v>
      </c>
      <c r="C16" s="5" t="n">
        <v>2724830</v>
      </c>
      <c r="D16" s="5" t="n">
        <v>9570646</v>
      </c>
      <c r="E16" s="5" t="n">
        <v>5387350</v>
      </c>
    </row>
    <row r="17" spans="1:5">
      <c r="A17" s="4" t="s">
        <v>99</v>
      </c>
      <c r="B17" s="5" t="n">
        <v>62691566</v>
      </c>
      <c r="C17" s="5" t="n">
        <v>61067288</v>
      </c>
      <c r="D17" s="5" t="n">
        <v>115262396</v>
      </c>
      <c r="E17" s="5" t="n">
        <v>122645574</v>
      </c>
    </row>
    <row r="18" spans="1:5">
      <c r="A18" s="3" t="s">
        <v>100</v>
      </c>
    </row>
    <row r="19" spans="1:5">
      <c r="A19" s="4" t="s">
        <v>101</v>
      </c>
      <c r="B19" s="5" t="n">
        <v>298499</v>
      </c>
      <c r="C19" s="5" t="n">
        <v>446143</v>
      </c>
      <c r="D19" s="5" t="n">
        <v>637112</v>
      </c>
      <c r="E19" s="5" t="n">
        <v>822144</v>
      </c>
    </row>
    <row r="20" spans="1:5">
      <c r="A20" s="4" t="s">
        <v>102</v>
      </c>
      <c r="B20" s="5" t="n">
        <v>-46041324</v>
      </c>
      <c r="C20" s="5" t="n">
        <v>-43301467</v>
      </c>
      <c r="D20" s="5" t="n">
        <v>-90341429</v>
      </c>
      <c r="E20" s="5" t="n">
        <v>-87418347</v>
      </c>
    </row>
    <row r="21" spans="1:5">
      <c r="A21" s="4" t="s">
        <v>103</v>
      </c>
      <c r="B21" s="5" t="n">
        <v>-45742825</v>
      </c>
      <c r="C21" s="5" t="n">
        <v>-42855324</v>
      </c>
      <c r="D21" s="5" t="n">
        <v>-89704317</v>
      </c>
      <c r="E21" s="5" t="n">
        <v>-86596203</v>
      </c>
    </row>
    <row r="22" spans="1:5">
      <c r="A22" s="4" t="s">
        <v>104</v>
      </c>
      <c r="B22" s="5" t="n">
        <v>16948741</v>
      </c>
      <c r="C22" s="5" t="n">
        <v>18211964</v>
      </c>
      <c r="D22" s="5" t="n">
        <v>25558079</v>
      </c>
      <c r="E22" s="5" t="n">
        <v>36049371</v>
      </c>
    </row>
    <row r="23" spans="1:5">
      <c r="A23" s="3" t="s">
        <v>105</v>
      </c>
    </row>
    <row r="24" spans="1:5">
      <c r="A24" s="4" t="s">
        <v>106</v>
      </c>
      <c r="B24" s="5" t="n">
        <v>7048016</v>
      </c>
      <c r="C24" s="5" t="n">
        <v>4169121</v>
      </c>
      <c r="D24" s="5" t="n">
        <v>10810187</v>
      </c>
      <c r="E24" s="5" t="n">
        <v>7426595</v>
      </c>
    </row>
    <row r="25" spans="1:5">
      <c r="A25" s="4" t="s">
        <v>107</v>
      </c>
      <c r="B25" s="5" t="n">
        <v>-2688462</v>
      </c>
      <c r="C25" s="5" t="n">
        <v>479046</v>
      </c>
      <c r="D25" s="5" t="n">
        <v>-4221874</v>
      </c>
      <c r="E25" s="5" t="n">
        <v>1824055</v>
      </c>
    </row>
    <row r="26" spans="1:5">
      <c r="A26" s="4" t="s">
        <v>108</v>
      </c>
      <c r="B26" s="5" t="n">
        <v>4359554</v>
      </c>
      <c r="C26" s="5" t="n">
        <v>4648167</v>
      </c>
      <c r="D26" s="5" t="n">
        <v>6588313</v>
      </c>
      <c r="E26" s="5" t="n">
        <v>9250650</v>
      </c>
    </row>
    <row r="27" spans="1:5">
      <c r="A27" s="4" t="s">
        <v>109</v>
      </c>
      <c r="B27" s="5" t="n">
        <v>12589187</v>
      </c>
      <c r="C27" s="5" t="n">
        <v>13563797</v>
      </c>
      <c r="D27" s="5" t="n">
        <v>18969766</v>
      </c>
      <c r="E27" s="5" t="n">
        <v>26798721</v>
      </c>
    </row>
    <row r="28" spans="1:5">
      <c r="A28" s="3" t="s">
        <v>110</v>
      </c>
    </row>
    <row r="29" spans="1:5">
      <c r="A29" s="4" t="s">
        <v>111</v>
      </c>
      <c r="B29" s="5" t="n">
        <v>183487051</v>
      </c>
      <c r="C29" s="5" t="n">
        <v>-19350626</v>
      </c>
      <c r="D29" s="5" t="n">
        <v>154071011</v>
      </c>
      <c r="E29" s="5" t="n">
        <v>-37973323</v>
      </c>
    </row>
    <row r="30" spans="1:5">
      <c r="A30" s="4" t="s">
        <v>112</v>
      </c>
      <c r="B30" s="5" t="n">
        <v>-18447260</v>
      </c>
      <c r="C30" s="5" t="n">
        <v>-19822304</v>
      </c>
      <c r="D30" s="5" t="n">
        <v>-1795522</v>
      </c>
      <c r="E30" s="5" t="n">
        <v>-6002603</v>
      </c>
    </row>
    <row r="31" spans="1:5">
      <c r="A31" s="4" t="s">
        <v>113</v>
      </c>
      <c r="B31" s="5" t="n">
        <v>165039791</v>
      </c>
      <c r="C31" s="5" t="n">
        <v>-39172930</v>
      </c>
      <c r="D31" s="5" t="n">
        <v>152275489</v>
      </c>
      <c r="E31" s="5" t="n">
        <v>-43975926</v>
      </c>
    </row>
    <row r="32" spans="1:5">
      <c r="A32" s="4" t="s">
        <v>114</v>
      </c>
      <c r="B32" s="6" t="n">
        <v>177628978</v>
      </c>
      <c r="C32" s="6" t="n">
        <v>-25609133</v>
      </c>
      <c r="D32" s="6" t="n">
        <v>171245255</v>
      </c>
      <c r="E32" s="6" t="n">
        <v>-17177205</v>
      </c>
    </row>
    <row r="33" spans="1:5">
      <c r="A33" s="3" t="s">
        <v>115</v>
      </c>
    </row>
    <row r="34" spans="1:5">
      <c r="A34" s="4" t="s">
        <v>116</v>
      </c>
      <c r="B34" s="8" t="n">
        <v>0.19</v>
      </c>
      <c r="C34" s="8" t="n">
        <v>0.21</v>
      </c>
      <c r="D34" s="8" t="n">
        <v>0.29</v>
      </c>
      <c r="E34" s="8" t="n">
        <v>0.41</v>
      </c>
    </row>
    <row r="35" spans="1:5">
      <c r="A35" s="4" t="s">
        <v>117</v>
      </c>
      <c r="B35" s="8" t="n">
        <v>0.19</v>
      </c>
      <c r="C35" s="8" t="n">
        <v>0.2</v>
      </c>
      <c r="D35" s="8" t="n">
        <v>0.29</v>
      </c>
      <c r="E35" s="8" t="n">
        <v>0.4</v>
      </c>
    </row>
    <row r="36" spans="1:5">
      <c r="A36" s="3" t="s">
        <v>118</v>
      </c>
    </row>
    <row r="37" spans="1:5">
      <c r="A37" s="4" t="s">
        <v>116</v>
      </c>
      <c r="B37" s="5" t="n">
        <v>66113502</v>
      </c>
      <c r="C37" s="5" t="n">
        <v>66113502</v>
      </c>
      <c r="D37" s="5" t="n">
        <v>66113502</v>
      </c>
      <c r="E37" s="5" t="n">
        <v>66113502</v>
      </c>
    </row>
    <row r="38" spans="1:5">
      <c r="A38" s="4" t="s">
        <v>117</v>
      </c>
      <c r="B38" s="5" t="n">
        <v>66113502</v>
      </c>
      <c r="C38" s="5" t="n">
        <v>66229658</v>
      </c>
      <c r="D38" s="5" t="n">
        <v>66113502</v>
      </c>
      <c r="E38" s="5" t="n">
        <v>66395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B295"/>
  <sheetViews>
    <sheetView workbookViewId="0">
      <selection activeCell="A1" sqref="A1"/>
    </sheetView>
  </sheetViews>
  <sheetFormatPr baseColWidth="8" defaultRowHeight="15" outlineLevelCol="0"/>
  <cols>
    <col customWidth="1" max="1" min="1" width="78"/>
    <col customWidth="1" max="2" min="2" width="80"/>
    <col customWidth="1" max="3" min="3" width="20"/>
    <col customWidth="1" max="4" min="4" width="22"/>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2"/>
    <col customWidth="1" max="18" min="18" width="21"/>
    <col customWidth="1" max="19" min="19" width="21"/>
    <col customWidth="1" max="20" min="20" width="22"/>
    <col customWidth="1" max="21" min="21" width="21"/>
    <col customWidth="1" max="22" min="22" width="21"/>
    <col customWidth="1" max="23" min="23" width="21"/>
    <col customWidth="1" max="24" min="24" width="21"/>
    <col customWidth="1" max="25" min="25" width="22"/>
    <col customWidth="1" max="26" min="26" width="21"/>
    <col customWidth="1" max="27" min="27" width="22"/>
    <col customWidth="1" max="28" min="28" width="21"/>
    <col customWidth="1" max="29" min="29" width="22"/>
    <col customWidth="1" max="30" min="30" width="23"/>
    <col customWidth="1" max="31" min="31" width="24"/>
    <col customWidth="1" max="32" min="32" width="23"/>
    <col customWidth="1" max="33" min="33" width="21"/>
    <col customWidth="1" max="34" min="34" width="21"/>
    <col customWidth="1" max="35" min="35" width="22"/>
    <col customWidth="1" max="36" min="36" width="21"/>
    <col customWidth="1" max="37" min="37" width="21"/>
    <col customWidth="1" max="38" min="38" width="80"/>
    <col customWidth="1" max="39" min="39" width="80"/>
    <col customWidth="1" max="40" min="40" width="21"/>
    <col customWidth="1" max="41" min="41" width="21"/>
    <col customWidth="1" max="42" min="42" width="22"/>
    <col customWidth="1" max="43" min="43" width="22"/>
    <col customWidth="1" max="44" min="44" width="21"/>
    <col customWidth="1" max="45" min="45" width="21"/>
    <col customWidth="1" max="46" min="46" width="21"/>
    <col customWidth="1" max="47" min="47" width="15"/>
    <col customWidth="1" max="48" min="48" width="16"/>
    <col customWidth="1" max="49" min="49" width="21"/>
    <col customWidth="1" max="50" min="50" width="22"/>
    <col customWidth="1" max="51" min="51" width="22"/>
    <col customWidth="1" max="52" min="52" width="20"/>
    <col customWidth="1" max="53" min="53" width="22"/>
    <col customWidth="1" max="54" min="54" width="22"/>
    <col customWidth="1" max="55" min="55" width="22"/>
    <col customWidth="1" max="56" min="56" width="22"/>
    <col customWidth="1" max="57" min="57" width="22"/>
    <col customWidth="1" max="58" min="58" width="22"/>
    <col customWidth="1" max="59" min="59" width="22"/>
    <col customWidth="1" max="60" min="60" width="22"/>
    <col customWidth="1" max="61" min="61" width="21"/>
    <col customWidth="1" max="62" min="62" width="21"/>
    <col customWidth="1" max="63" min="63" width="21"/>
    <col customWidth="1" max="64" min="64" width="22"/>
    <col customWidth="1" max="65" min="65" width="21"/>
    <col customWidth="1" max="66" min="66" width="21"/>
    <col customWidth="1" max="67" min="67" width="22"/>
    <col customWidth="1" max="68" min="68" width="21"/>
    <col customWidth="1" max="69" min="69" width="21"/>
    <col customWidth="1" max="70" min="70" width="21"/>
    <col customWidth="1" max="71" min="71" width="21"/>
    <col customWidth="1" max="72" min="72" width="22"/>
    <col customWidth="1" max="73" min="73" width="22"/>
    <col customWidth="1" max="74" min="74" width="23"/>
    <col customWidth="1" max="75" min="75" width="24"/>
    <col customWidth="1" max="76" min="76" width="21"/>
    <col customWidth="1" max="77" min="77" width="21"/>
    <col customWidth="1" max="78" min="78" width="21"/>
    <col customWidth="1" max="79" min="79" width="21"/>
    <col customWidth="1" max="80" min="80" width="23"/>
  </cols>
  <sheetData>
    <row r="1" spans="1:80">
      <c r="A1" s="1" t="s">
        <v>356</v>
      </c>
      <c r="C1" s="2" t="s">
        <v>357</v>
      </c>
      <c r="D1" s="2" t="s">
        <v>358</v>
      </c>
      <c r="E1" s="2" t="s">
        <v>359</v>
      </c>
      <c r="F1" s="2" t="s">
        <v>360</v>
      </c>
      <c r="G1" s="2" t="s">
        <v>361</v>
      </c>
      <c r="H1" s="2" t="s">
        <v>362</v>
      </c>
      <c r="I1" s="2" t="s">
        <v>363</v>
      </c>
      <c r="J1" s="2" t="s">
        <v>364</v>
      </c>
      <c r="K1" s="2" t="s">
        <v>365</v>
      </c>
      <c r="L1" s="2" t="s">
        <v>366</v>
      </c>
      <c r="M1" s="2" t="s">
        <v>367</v>
      </c>
      <c r="N1" s="2" t="s">
        <v>368</v>
      </c>
      <c r="O1" s="2" t="s">
        <v>369</v>
      </c>
      <c r="P1" s="2" t="s">
        <v>370</v>
      </c>
      <c r="Q1" s="2" t="s">
        <v>371</v>
      </c>
      <c r="R1" s="2" t="s">
        <v>372</v>
      </c>
      <c r="S1" s="2" t="s">
        <v>373</v>
      </c>
      <c r="T1" s="2" t="s">
        <v>374</v>
      </c>
      <c r="U1" s="2" t="s">
        <v>375</v>
      </c>
      <c r="V1" s="2" t="s">
        <v>376</v>
      </c>
      <c r="W1" s="2" t="s">
        <v>377</v>
      </c>
      <c r="X1" s="2" t="s">
        <v>360</v>
      </c>
      <c r="Y1" s="2" t="s">
        <v>378</v>
      </c>
      <c r="Z1" s="2" t="s">
        <v>379</v>
      </c>
      <c r="AA1" s="2" t="s">
        <v>380</v>
      </c>
      <c r="AB1" s="2" t="s">
        <v>381</v>
      </c>
      <c r="AC1" s="2" t="s">
        <v>382</v>
      </c>
      <c r="AD1" s="2" t="s">
        <v>383</v>
      </c>
      <c r="AE1" s="2" t="s">
        <v>384</v>
      </c>
      <c r="AF1" s="2" t="s">
        <v>385</v>
      </c>
      <c r="AG1" s="2" t="s">
        <v>367</v>
      </c>
      <c r="AH1" s="2" t="s">
        <v>368</v>
      </c>
      <c r="AI1" s="2" t="s">
        <v>371</v>
      </c>
      <c r="AJ1" s="2" t="s">
        <v>386</v>
      </c>
      <c r="AK1" s="2" t="s">
        <v>387</v>
      </c>
      <c r="AL1" s="2" t="s">
        <v>367</v>
      </c>
      <c r="AM1" s="2" t="s">
        <v>368</v>
      </c>
      <c r="AN1" s="2" t="s">
        <v>386</v>
      </c>
      <c r="AO1" s="2" t="s">
        <v>387</v>
      </c>
      <c r="AP1" s="2" t="s">
        <v>388</v>
      </c>
      <c r="AQ1" s="2" t="s">
        <v>389</v>
      </c>
      <c r="AR1" s="2" t="s">
        <v>390</v>
      </c>
      <c r="AS1" s="2" t="s">
        <v>391</v>
      </c>
      <c r="AT1" s="2" t="s">
        <v>367</v>
      </c>
      <c r="AU1" s="2" t="s">
        <v>392</v>
      </c>
      <c r="AV1" s="2" t="s">
        <v>393</v>
      </c>
      <c r="AW1" s="2" t="s">
        <v>368</v>
      </c>
      <c r="AX1" s="2" t="s">
        <v>394</v>
      </c>
      <c r="AY1" s="2" t="s">
        <v>395</v>
      </c>
      <c r="AZ1" s="2" t="s">
        <v>396</v>
      </c>
      <c r="BA1" s="2" t="s">
        <v>397</v>
      </c>
      <c r="BB1" s="2" t="s">
        <v>398</v>
      </c>
      <c r="BC1" s="2" t="s">
        <v>399</v>
      </c>
      <c r="BD1" s="2" t="s">
        <v>400</v>
      </c>
      <c r="BE1" s="2" t="s">
        <v>389</v>
      </c>
      <c r="BF1" s="2" t="s">
        <v>401</v>
      </c>
      <c r="BG1" s="2" t="s">
        <v>402</v>
      </c>
      <c r="BH1" s="2" t="s">
        <v>403</v>
      </c>
      <c r="BI1" s="2" t="s">
        <v>404</v>
      </c>
      <c r="BJ1" s="2" t="s">
        <v>405</v>
      </c>
      <c r="BK1" s="2" t="s">
        <v>361</v>
      </c>
      <c r="BL1" s="2" t="s">
        <v>406</v>
      </c>
      <c r="BM1" s="2" t="s">
        <v>387</v>
      </c>
      <c r="BN1" s="2" t="s">
        <v>391</v>
      </c>
      <c r="BO1" s="2" t="s">
        <v>407</v>
      </c>
      <c r="BP1" s="2" t="s">
        <v>408</v>
      </c>
      <c r="BQ1" s="2" t="s">
        <v>409</v>
      </c>
      <c r="BR1" s="2" t="s">
        <v>410</v>
      </c>
      <c r="BS1" s="2" t="s">
        <v>411</v>
      </c>
      <c r="BT1" s="2" t="s">
        <v>412</v>
      </c>
      <c r="BU1" s="2" t="s">
        <v>413</v>
      </c>
      <c r="BV1" s="2" t="s">
        <v>414</v>
      </c>
      <c r="BW1" s="2" t="s">
        <v>415</v>
      </c>
      <c r="BX1" s="2" t="s">
        <v>416</v>
      </c>
      <c r="BY1" s="2" t="s">
        <v>417</v>
      </c>
      <c r="BZ1" s="2" t="s">
        <v>418</v>
      </c>
      <c r="CA1" s="2" t="s">
        <v>419</v>
      </c>
      <c r="CB1" s="2" t="s">
        <v>420</v>
      </c>
    </row>
    <row r="2" spans="1:80">
      <c r="A2" s="3" t="s">
        <v>421</v>
      </c>
    </row>
    <row r="3" spans="1:80">
      <c r="A3" s="4" t="s">
        <v>422</v>
      </c>
      <c r="Q3" s="4" t="s">
        <v>423</v>
      </c>
      <c r="AI3" s="4" t="s">
        <v>423</v>
      </c>
      <c r="BA3" s="4" t="s">
        <v>423</v>
      </c>
    </row>
    <row r="4" spans="1:80">
      <c r="A4" s="4" t="s">
        <v>424</v>
      </c>
      <c r="BI4" s="10" t="n">
        <v>627300000</v>
      </c>
      <c r="BJ4" s="6" t="n">
        <v>91400000</v>
      </c>
    </row>
    <row r="5" spans="1:80">
      <c r="A5" s="4" t="s">
        <v>425</v>
      </c>
      <c r="AE5" s="10" t="n">
        <v>2000000000</v>
      </c>
    </row>
    <row r="6" spans="1:80">
      <c r="A6" s="4" t="s">
        <v>426</v>
      </c>
      <c r="AF6" s="10" t="n">
        <v>3600000000</v>
      </c>
      <c r="AW6" s="6" t="n">
        <v>2050400000</v>
      </c>
      <c r="BE6" s="6" t="n">
        <v>2078500000</v>
      </c>
      <c r="CB6" s="6" t="n">
        <v>535200000</v>
      </c>
    </row>
    <row r="7" spans="1:80">
      <c r="A7" s="4" t="s">
        <v>427</v>
      </c>
      <c r="AD7" s="10" t="n">
        <v>310000000</v>
      </c>
      <c r="AF7" s="10" t="n">
        <v>3000000000</v>
      </c>
      <c r="BF7" s="10" t="n">
        <v>726100000</v>
      </c>
      <c r="BG7" s="6" t="n">
        <v>105700000</v>
      </c>
      <c r="BV7" s="6" t="n">
        <v>45100000</v>
      </c>
      <c r="CB7" s="6" t="n">
        <v>436200000</v>
      </c>
    </row>
    <row r="8" spans="1:80">
      <c r="A8" s="4" t="s">
        <v>428</v>
      </c>
      <c r="AM8" s="6" t="n">
        <v>2188458</v>
      </c>
      <c r="AO8" s="6" t="n">
        <v>309511</v>
      </c>
    </row>
    <row r="9" spans="1:80">
      <c r="A9" s="4" t="s">
        <v>429</v>
      </c>
      <c r="AL9" s="10" t="n">
        <v>497000000</v>
      </c>
      <c r="AM9" s="5" t="n">
        <v>72300000</v>
      </c>
    </row>
    <row r="10" spans="1:80">
      <c r="A10" s="4" t="s">
        <v>120</v>
      </c>
      <c r="AH10" s="6" t="n">
        <v>2227896</v>
      </c>
      <c r="AK10" s="6" t="n">
        <v>2305354</v>
      </c>
      <c r="AM10" s="6" t="n">
        <v>4550860</v>
      </c>
      <c r="AO10" s="5" t="n">
        <v>4560420</v>
      </c>
    </row>
    <row r="11" spans="1:80">
      <c r="A11" s="4" t="s">
        <v>430</v>
      </c>
      <c r="BE11" s="5" t="n">
        <v>354800000</v>
      </c>
    </row>
    <row r="12" spans="1:80">
      <c r="A12" s="4" t="s">
        <v>431</v>
      </c>
      <c r="AL12" s="4" t="s">
        <v>432</v>
      </c>
      <c r="AM12" s="4" t="s">
        <v>432</v>
      </c>
    </row>
    <row r="13" spans="1:80">
      <c r="A13" s="4" t="s">
        <v>433</v>
      </c>
    </row>
    <row r="14" spans="1:80">
      <c r="A14" s="3" t="s">
        <v>421</v>
      </c>
    </row>
    <row r="15" spans="1:80">
      <c r="A15" s="4" t="s">
        <v>434</v>
      </c>
      <c r="F15" s="4" t="s">
        <v>435</v>
      </c>
      <c r="X15" s="4" t="s">
        <v>435</v>
      </c>
      <c r="BK15" s="4" t="s">
        <v>435</v>
      </c>
    </row>
    <row r="16" spans="1:80">
      <c r="A16" s="4" t="s">
        <v>436</v>
      </c>
      <c r="F16" s="10" t="n">
        <v>118000000</v>
      </c>
      <c r="X16" s="10" t="n">
        <v>118000000</v>
      </c>
      <c r="BK16" s="6" t="n">
        <v>17200000</v>
      </c>
    </row>
    <row r="17" spans="1:80">
      <c r="A17" s="4" t="s">
        <v>437</v>
      </c>
      <c r="X17" s="4" t="s">
        <v>438</v>
      </c>
    </row>
    <row r="18" spans="1:80">
      <c r="A18" s="4" t="s">
        <v>439</v>
      </c>
      <c r="F18" s="5" t="n">
        <v>118000000</v>
      </c>
      <c r="X18" s="10" t="n">
        <v>118000000</v>
      </c>
      <c r="BK18" s="6" t="n">
        <v>17200000</v>
      </c>
    </row>
    <row r="19" spans="1:80">
      <c r="A19" s="4" t="s">
        <v>440</v>
      </c>
    </row>
    <row r="20" spans="1:80">
      <c r="A20" s="3" t="s">
        <v>421</v>
      </c>
    </row>
    <row r="21" spans="1:80">
      <c r="A21" s="4" t="s">
        <v>430</v>
      </c>
      <c r="AW21" s="5" t="n">
        <v>1532528884</v>
      </c>
      <c r="BE21" s="5" t="n">
        <v>1034947774</v>
      </c>
    </row>
    <row r="22" spans="1:80">
      <c r="A22" s="4" t="s">
        <v>441</v>
      </c>
    </row>
    <row r="23" spans="1:80">
      <c r="A23" s="3" t="s">
        <v>421</v>
      </c>
    </row>
    <row r="24" spans="1:80">
      <c r="A24" s="4" t="s">
        <v>422</v>
      </c>
      <c r="M24" s="4" t="s">
        <v>442</v>
      </c>
      <c r="N24" s="4" t="s">
        <v>442</v>
      </c>
      <c r="AG24" s="4" t="s">
        <v>442</v>
      </c>
      <c r="AH24" s="4" t="s">
        <v>442</v>
      </c>
      <c r="AL24" s="4" t="s">
        <v>442</v>
      </c>
      <c r="AM24" s="4" t="s">
        <v>442</v>
      </c>
      <c r="BZ24" s="4" t="s">
        <v>443</v>
      </c>
      <c r="CA24" s="4" t="s">
        <v>443</v>
      </c>
    </row>
    <row r="25" spans="1:80">
      <c r="A25" s="4" t="s">
        <v>426</v>
      </c>
      <c r="AT25" s="10" t="n">
        <v>635900000</v>
      </c>
      <c r="AW25" s="5" t="n">
        <v>92600000</v>
      </c>
    </row>
    <row r="26" spans="1:80">
      <c r="A26" s="4" t="s">
        <v>436</v>
      </c>
      <c r="AC26" s="10" t="n">
        <v>1000000</v>
      </c>
      <c r="BT26" s="6" t="n">
        <v>145400</v>
      </c>
      <c r="BX26" s="10" t="n">
        <v>1000000</v>
      </c>
      <c r="BY26" s="6" t="n">
        <v>145400</v>
      </c>
      <c r="BZ26" s="10" t="n">
        <v>1000000000</v>
      </c>
      <c r="CA26" s="6" t="n">
        <v>145400000</v>
      </c>
    </row>
    <row r="27" spans="1:80">
      <c r="A27" s="4" t="s">
        <v>429</v>
      </c>
      <c r="M27" s="10" t="n">
        <v>74200000</v>
      </c>
      <c r="N27" s="6" t="n">
        <v>10800000</v>
      </c>
      <c r="O27" s="10" t="n">
        <v>74200000</v>
      </c>
      <c r="P27" s="6" t="n">
        <v>10800000</v>
      </c>
      <c r="AP27" s="10" t="n">
        <v>500000000</v>
      </c>
      <c r="AQ27" s="6" t="n">
        <v>72800000</v>
      </c>
    </row>
    <row r="28" spans="1:80">
      <c r="A28" s="4" t="s">
        <v>444</v>
      </c>
      <c r="AU28" s="5" t="n">
        <v>2735</v>
      </c>
    </row>
    <row r="29" spans="1:80">
      <c r="A29" s="4" t="s">
        <v>445</v>
      </c>
      <c r="AT29" s="5" t="n">
        <v>425800000</v>
      </c>
    </row>
    <row r="30" spans="1:80">
      <c r="A30" s="4" t="s">
        <v>439</v>
      </c>
      <c r="AC30" s="10" t="n">
        <v>1000000</v>
      </c>
      <c r="BT30" s="6" t="n">
        <v>145400</v>
      </c>
      <c r="BX30" s="10" t="n">
        <v>1000000</v>
      </c>
      <c r="BY30" s="6" t="n">
        <v>145400</v>
      </c>
      <c r="BZ30" s="10" t="n">
        <v>1000000000</v>
      </c>
      <c r="CA30" s="6" t="n">
        <v>145400000</v>
      </c>
    </row>
    <row r="31" spans="1:80">
      <c r="A31" s="4" t="s">
        <v>446</v>
      </c>
    </row>
    <row r="32" spans="1:80">
      <c r="A32" s="3" t="s">
        <v>421</v>
      </c>
    </row>
    <row r="33" spans="1:80">
      <c r="A33" s="4" t="s">
        <v>428</v>
      </c>
      <c r="I33" s="10" t="n">
        <v>36300000</v>
      </c>
      <c r="J33" s="6" t="n">
        <v>5300000</v>
      </c>
    </row>
    <row r="34" spans="1:80">
      <c r="A34" s="4" t="s">
        <v>447</v>
      </c>
      <c r="AP34" s="5" t="n">
        <v>14600000</v>
      </c>
      <c r="AR34" s="10" t="n">
        <v>20000000</v>
      </c>
      <c r="BE34" s="5" t="n">
        <v>2200000</v>
      </c>
      <c r="BN34" s="6" t="n">
        <v>3100000</v>
      </c>
    </row>
    <row r="35" spans="1:80">
      <c r="A35" s="4" t="s">
        <v>448</v>
      </c>
    </row>
    <row r="36" spans="1:80">
      <c r="A36" s="3" t="s">
        <v>421</v>
      </c>
    </row>
    <row r="37" spans="1:80">
      <c r="A37" s="4" t="s">
        <v>426</v>
      </c>
      <c r="AT37" s="5" t="n">
        <v>3200000000</v>
      </c>
      <c r="AW37" s="5" t="n">
        <v>465600000</v>
      </c>
    </row>
    <row r="38" spans="1:80">
      <c r="A38" s="4" t="s">
        <v>449</v>
      </c>
      <c r="K38" s="10" t="n">
        <v>40000000</v>
      </c>
      <c r="L38" s="6" t="n">
        <v>5800000</v>
      </c>
      <c r="R38" s="6" t="n">
        <v>192000000</v>
      </c>
      <c r="S38" s="6" t="n">
        <v>28600000</v>
      </c>
    </row>
    <row r="39" spans="1:80">
      <c r="A39" s="4" t="s">
        <v>450</v>
      </c>
      <c r="AF39" s="5" t="n">
        <v>15450</v>
      </c>
      <c r="AU39" s="5" t="n">
        <v>5580</v>
      </c>
      <c r="AV39" s="5" t="n">
        <v>9870</v>
      </c>
      <c r="CB39" s="5" t="n">
        <v>15450</v>
      </c>
    </row>
    <row r="40" spans="1:80">
      <c r="A40" s="4" t="s">
        <v>451</v>
      </c>
      <c r="AF40" s="4" t="s">
        <v>452</v>
      </c>
    </row>
    <row r="41" spans="1:80">
      <c r="A41" s="4" t="s">
        <v>429</v>
      </c>
      <c r="M41" s="10" t="n">
        <v>708000000</v>
      </c>
      <c r="N41" s="6" t="n">
        <v>103100000</v>
      </c>
      <c r="O41" s="10" t="n">
        <v>708000000</v>
      </c>
      <c r="P41" s="6" t="n">
        <v>103100000</v>
      </c>
    </row>
    <row r="42" spans="1:80">
      <c r="A42" s="4" t="s">
        <v>453</v>
      </c>
      <c r="AP42" s="5" t="n">
        <v>560000000</v>
      </c>
      <c r="AQ42" s="5" t="n">
        <v>81400000</v>
      </c>
    </row>
    <row r="43" spans="1:80">
      <c r="A43" s="4" t="s">
        <v>454</v>
      </c>
      <c r="AP43" s="5" t="n">
        <v>24000000</v>
      </c>
      <c r="BE43" s="5" t="n">
        <v>3600000</v>
      </c>
    </row>
    <row r="44" spans="1:80">
      <c r="A44" s="4" t="s">
        <v>445</v>
      </c>
      <c r="AP44" s="5" t="n">
        <v>2440000000</v>
      </c>
    </row>
    <row r="45" spans="1:80">
      <c r="A45" s="4" t="s">
        <v>455</v>
      </c>
      <c r="Q45" s="10" t="n">
        <v>127000000</v>
      </c>
      <c r="R45" s="5" t="n">
        <v>18500000</v>
      </c>
      <c r="AL45" s="10" t="n">
        <v>395300000</v>
      </c>
      <c r="AM45" s="6" t="n">
        <v>57600000</v>
      </c>
    </row>
    <row r="46" spans="1:80">
      <c r="A46" s="4" t="s">
        <v>456</v>
      </c>
    </row>
    <row r="47" spans="1:80">
      <c r="A47" s="3" t="s">
        <v>421</v>
      </c>
    </row>
    <row r="48" spans="1:80">
      <c r="A48" s="4" t="s">
        <v>426</v>
      </c>
      <c r="AT48" s="5" t="n">
        <v>1000000000</v>
      </c>
      <c r="AW48" s="5" t="n">
        <v>145600000</v>
      </c>
    </row>
    <row r="49" spans="1:80">
      <c r="A49" s="4" t="s">
        <v>457</v>
      </c>
    </row>
    <row r="50" spans="1:80">
      <c r="A50" s="3" t="s">
        <v>421</v>
      </c>
    </row>
    <row r="51" spans="1:80">
      <c r="A51" s="4" t="s">
        <v>458</v>
      </c>
      <c r="AT51" s="5" t="n">
        <v>500000000</v>
      </c>
    </row>
    <row r="52" spans="1:80">
      <c r="A52" s="4" t="s">
        <v>459</v>
      </c>
    </row>
    <row r="53" spans="1:80">
      <c r="A53" s="3" t="s">
        <v>421</v>
      </c>
    </row>
    <row r="54" spans="1:80">
      <c r="A54" s="4" t="s">
        <v>458</v>
      </c>
      <c r="AT54" s="5" t="n">
        <v>500000000</v>
      </c>
    </row>
    <row r="55" spans="1:80">
      <c r="A55" s="4" t="s">
        <v>460</v>
      </c>
    </row>
    <row r="56" spans="1:80">
      <c r="A56" s="3" t="s">
        <v>421</v>
      </c>
    </row>
    <row r="57" spans="1:80">
      <c r="A57" s="4" t="s">
        <v>422</v>
      </c>
      <c r="AF57" s="4" t="s">
        <v>461</v>
      </c>
      <c r="CB57" s="4" t="s">
        <v>461</v>
      </c>
    </row>
    <row r="58" spans="1:80">
      <c r="A58" s="4" t="s">
        <v>462</v>
      </c>
    </row>
    <row r="59" spans="1:80">
      <c r="A59" s="3" t="s">
        <v>421</v>
      </c>
    </row>
    <row r="60" spans="1:80">
      <c r="A60" s="4" t="s">
        <v>422</v>
      </c>
      <c r="AF60" s="4" t="s">
        <v>463</v>
      </c>
      <c r="CB60" s="4" t="s">
        <v>463</v>
      </c>
    </row>
    <row r="61" spans="1:80">
      <c r="A61" s="4" t="s">
        <v>464</v>
      </c>
    </row>
    <row r="62" spans="1:80">
      <c r="A62" s="3" t="s">
        <v>421</v>
      </c>
    </row>
    <row r="63" spans="1:80">
      <c r="A63" s="4" t="s">
        <v>422</v>
      </c>
      <c r="AE63" s="4" t="s">
        <v>465</v>
      </c>
      <c r="BW63" s="4" t="s">
        <v>465</v>
      </c>
    </row>
    <row r="64" spans="1:80">
      <c r="A64" s="4" t="s">
        <v>36</v>
      </c>
      <c r="AE64" s="10" t="n">
        <v>15000000</v>
      </c>
      <c r="BW64" s="6" t="n">
        <v>2200000</v>
      </c>
    </row>
    <row r="65" spans="1:80">
      <c r="A65" s="4" t="s">
        <v>424</v>
      </c>
      <c r="AT65" s="5" t="n">
        <v>1500000000</v>
      </c>
      <c r="AW65" s="5" t="n">
        <v>218400000</v>
      </c>
    </row>
    <row r="66" spans="1:80">
      <c r="A66" s="4" t="s">
        <v>466</v>
      </c>
      <c r="BW66" s="6" t="n">
        <v>290800000</v>
      </c>
    </row>
    <row r="67" spans="1:80">
      <c r="A67" s="4" t="s">
        <v>434</v>
      </c>
      <c r="AE67" s="4" t="s">
        <v>467</v>
      </c>
      <c r="BW67" s="4" t="s">
        <v>467</v>
      </c>
    </row>
    <row r="68" spans="1:80">
      <c r="A68" s="4" t="s">
        <v>436</v>
      </c>
      <c r="AE68" s="10" t="n">
        <v>1700000000</v>
      </c>
      <c r="AT68" s="5" t="n">
        <v>500000000</v>
      </c>
      <c r="AW68" s="5" t="n">
        <v>72700000</v>
      </c>
      <c r="BW68" s="6" t="n">
        <v>245400000</v>
      </c>
    </row>
    <row r="69" spans="1:80">
      <c r="A69" s="4" t="s">
        <v>468</v>
      </c>
      <c r="AE69" s="5" t="n">
        <v>7258</v>
      </c>
      <c r="BW69" s="5" t="n">
        <v>7258</v>
      </c>
    </row>
    <row r="70" spans="1:80">
      <c r="A70" s="4" t="s">
        <v>469</v>
      </c>
      <c r="AE70" s="4" t="s">
        <v>470</v>
      </c>
      <c r="BW70" s="4" t="s">
        <v>470</v>
      </c>
    </row>
    <row r="71" spans="1:80">
      <c r="A71" s="4" t="s">
        <v>120</v>
      </c>
      <c r="AG71" s="10" t="n">
        <v>3200000</v>
      </c>
      <c r="AJ71" s="10" t="n">
        <v>4500000</v>
      </c>
      <c r="AK71" s="5" t="n">
        <v>700000</v>
      </c>
      <c r="AL71" s="5" t="n">
        <v>6300000</v>
      </c>
      <c r="AN71" s="10" t="n">
        <v>9000000</v>
      </c>
      <c r="AO71" s="5" t="n">
        <v>1400000</v>
      </c>
    </row>
    <row r="72" spans="1:80">
      <c r="A72" s="4" t="s">
        <v>439</v>
      </c>
      <c r="AE72" s="10" t="n">
        <v>1700000000</v>
      </c>
      <c r="AT72" s="5" t="n">
        <v>500000000</v>
      </c>
      <c r="AW72" s="5" t="n">
        <v>72700000</v>
      </c>
      <c r="BW72" s="6" t="n">
        <v>245400000</v>
      </c>
    </row>
    <row r="73" spans="1:80">
      <c r="A73" s="4" t="s">
        <v>471</v>
      </c>
    </row>
    <row r="74" spans="1:80">
      <c r="A74" s="3" t="s">
        <v>421</v>
      </c>
    </row>
    <row r="75" spans="1:80">
      <c r="A75" s="4" t="s">
        <v>472</v>
      </c>
      <c r="AE75" s="4" t="s">
        <v>473</v>
      </c>
    </row>
    <row r="76" spans="1:80">
      <c r="A76" s="4" t="s">
        <v>434</v>
      </c>
      <c r="AE76" s="4" t="s">
        <v>474</v>
      </c>
      <c r="BW76" s="4" t="s">
        <v>474</v>
      </c>
    </row>
    <row r="77" spans="1:80">
      <c r="A77" s="4" t="s">
        <v>426</v>
      </c>
      <c r="AE77" s="10" t="n">
        <v>342500000</v>
      </c>
      <c r="BW77" s="6" t="n">
        <v>50000000</v>
      </c>
    </row>
    <row r="78" spans="1:80">
      <c r="A78" s="4" t="s">
        <v>427</v>
      </c>
      <c r="AE78" s="5" t="n">
        <v>600000000</v>
      </c>
      <c r="BW78" s="5" t="n">
        <v>87200000</v>
      </c>
    </row>
    <row r="79" spans="1:80">
      <c r="A79" s="4" t="s">
        <v>436</v>
      </c>
      <c r="AE79" s="10" t="n">
        <v>290000000</v>
      </c>
      <c r="BW79" s="6" t="n">
        <v>42200000</v>
      </c>
    </row>
    <row r="80" spans="1:80">
      <c r="A80" s="4" t="s">
        <v>475</v>
      </c>
      <c r="AE80" s="5" t="n">
        <v>1473</v>
      </c>
      <c r="BW80" s="5" t="n">
        <v>1473</v>
      </c>
    </row>
    <row r="81" spans="1:80">
      <c r="A81" s="4" t="s">
        <v>428</v>
      </c>
      <c r="AP81" s="5" t="n">
        <v>11000000</v>
      </c>
      <c r="AQ81" s="5" t="n">
        <v>1500000</v>
      </c>
    </row>
    <row r="82" spans="1:80">
      <c r="A82" s="4" t="s">
        <v>120</v>
      </c>
      <c r="AG82" s="5" t="n">
        <v>1460000</v>
      </c>
      <c r="AH82" s="6" t="n">
        <v>200000</v>
      </c>
      <c r="AL82" s="5" t="n">
        <v>2900000</v>
      </c>
      <c r="AM82" s="5" t="n">
        <v>400000</v>
      </c>
    </row>
    <row r="83" spans="1:80">
      <c r="A83" s="4" t="s">
        <v>439</v>
      </c>
      <c r="AE83" s="10" t="n">
        <v>290000000</v>
      </c>
      <c r="BW83" s="6" t="n">
        <v>42200000</v>
      </c>
    </row>
    <row r="84" spans="1:80">
      <c r="A84" s="4" t="s">
        <v>476</v>
      </c>
    </row>
    <row r="85" spans="1:80">
      <c r="A85" s="3" t="s">
        <v>421</v>
      </c>
    </row>
    <row r="86" spans="1:80">
      <c r="A86" s="4" t="s">
        <v>422</v>
      </c>
      <c r="I86" s="4" t="s">
        <v>477</v>
      </c>
    </row>
    <row r="87" spans="1:80">
      <c r="A87" s="4" t="s">
        <v>36</v>
      </c>
      <c r="I87" s="10" t="n">
        <v>6300000</v>
      </c>
      <c r="BV87" s="5" t="n">
        <v>940000</v>
      </c>
    </row>
    <row r="88" spans="1:80">
      <c r="A88" s="4" t="s">
        <v>424</v>
      </c>
      <c r="Q88" s="5" t="n">
        <v>150600000</v>
      </c>
      <c r="AI88" s="10" t="n">
        <v>150600000</v>
      </c>
      <c r="BA88" s="6" t="n">
        <v>22400000</v>
      </c>
      <c r="BP88" s="10" t="n">
        <v>631400000</v>
      </c>
      <c r="BQ88" s="6" t="n">
        <v>91800000</v>
      </c>
    </row>
    <row r="89" spans="1:80">
      <c r="A89" s="4" t="s">
        <v>466</v>
      </c>
      <c r="BR89" s="10" t="n">
        <v>1000000000</v>
      </c>
      <c r="BS89" s="6" t="n">
        <v>145400000</v>
      </c>
    </row>
    <row r="90" spans="1:80">
      <c r="A90" s="4" t="s">
        <v>426</v>
      </c>
      <c r="I90" s="10" t="n">
        <v>758500000</v>
      </c>
      <c r="BV90" s="6" t="n">
        <v>110300000</v>
      </c>
    </row>
    <row r="91" spans="1:80">
      <c r="A91" s="4" t="s">
        <v>436</v>
      </c>
      <c r="Q91" s="10" t="n">
        <v>352800000</v>
      </c>
      <c r="AI91" s="10" t="n">
        <v>352800000</v>
      </c>
      <c r="BA91" s="6" t="n">
        <v>52600000</v>
      </c>
    </row>
    <row r="92" spans="1:80">
      <c r="A92" s="4" t="s">
        <v>475</v>
      </c>
      <c r="I92" s="5" t="n">
        <v>3264</v>
      </c>
      <c r="Q92" s="5" t="n">
        <v>1524</v>
      </c>
      <c r="AI92" s="5" t="n">
        <v>1524</v>
      </c>
      <c r="BA92" s="5" t="n">
        <v>1524</v>
      </c>
    </row>
    <row r="93" spans="1:80">
      <c r="A93" s="4" t="s">
        <v>451</v>
      </c>
      <c r="AE93" s="4" t="s">
        <v>478</v>
      </c>
    </row>
    <row r="94" spans="1:80">
      <c r="A94" s="4" t="s">
        <v>428</v>
      </c>
      <c r="AP94" s="5" t="n">
        <v>9500000</v>
      </c>
      <c r="AQ94" s="5" t="n">
        <v>1400000</v>
      </c>
    </row>
    <row r="95" spans="1:80">
      <c r="A95" s="4" t="s">
        <v>429</v>
      </c>
      <c r="AP95" s="5" t="n">
        <v>200000000</v>
      </c>
      <c r="AQ95" s="5" t="n">
        <v>29100000</v>
      </c>
    </row>
    <row r="96" spans="1:80">
      <c r="A96" s="4" t="s">
        <v>120</v>
      </c>
      <c r="AG96" s="5" t="n">
        <v>18576</v>
      </c>
      <c r="AH96" s="5" t="n">
        <v>10000</v>
      </c>
      <c r="AL96" s="5" t="n">
        <v>18576</v>
      </c>
      <c r="AM96" s="5" t="n">
        <v>10000</v>
      </c>
      <c r="AP96" s="5" t="n">
        <v>9000000</v>
      </c>
      <c r="AQ96" s="5" t="n">
        <v>1400000</v>
      </c>
      <c r="AR96" s="5" t="n">
        <v>300000</v>
      </c>
      <c r="AS96" s="6" t="n">
        <v>100000</v>
      </c>
    </row>
    <row r="97" spans="1:80">
      <c r="A97" s="4" t="s">
        <v>453</v>
      </c>
      <c r="Q97" s="10" t="n">
        <v>25000000</v>
      </c>
      <c r="R97" s="6" t="n">
        <v>3700000</v>
      </c>
      <c r="T97" s="10" t="n">
        <v>255800000</v>
      </c>
      <c r="U97" s="6" t="n">
        <v>38000000</v>
      </c>
    </row>
    <row r="98" spans="1:80">
      <c r="A98" s="4" t="s">
        <v>479</v>
      </c>
      <c r="AJ98" s="5" t="n">
        <v>3700000</v>
      </c>
      <c r="AN98" s="5" t="n">
        <v>3700000</v>
      </c>
      <c r="AT98" s="5" t="n">
        <v>1900000</v>
      </c>
      <c r="AW98" s="5" t="n">
        <v>300000</v>
      </c>
      <c r="BM98" s="6" t="n">
        <v>600000</v>
      </c>
    </row>
    <row r="99" spans="1:80">
      <c r="A99" s="4" t="s">
        <v>439</v>
      </c>
      <c r="Q99" s="5" t="n">
        <v>352800000</v>
      </c>
      <c r="AI99" s="10" t="n">
        <v>352800000</v>
      </c>
      <c r="BA99" s="6" t="n">
        <v>52600000</v>
      </c>
    </row>
    <row r="100" spans="1:80">
      <c r="A100" s="4" t="s">
        <v>480</v>
      </c>
    </row>
    <row r="101" spans="1:80">
      <c r="A101" s="3" t="s">
        <v>421</v>
      </c>
    </row>
    <row r="102" spans="1:80">
      <c r="A102" s="4" t="s">
        <v>447</v>
      </c>
      <c r="B102" s="4" t="s">
        <v>335</v>
      </c>
      <c r="AW102" s="5" t="n">
        <v>0</v>
      </c>
      <c r="BE102" s="5" t="n">
        <v>18547</v>
      </c>
    </row>
    <row r="103" spans="1:80">
      <c r="A103" s="4" t="s">
        <v>430</v>
      </c>
      <c r="B103" s="4" t="s">
        <v>335</v>
      </c>
      <c r="AW103" s="5" t="n">
        <v>0</v>
      </c>
      <c r="BE103" s="5" t="n">
        <v>62725369</v>
      </c>
    </row>
    <row r="104" spans="1:80">
      <c r="A104" s="4" t="s">
        <v>481</v>
      </c>
    </row>
    <row r="105" spans="1:80">
      <c r="A105" s="3" t="s">
        <v>421</v>
      </c>
    </row>
    <row r="106" spans="1:80">
      <c r="A106" s="4" t="s">
        <v>422</v>
      </c>
      <c r="AC106" s="4" t="s">
        <v>482</v>
      </c>
      <c r="BT106" s="4" t="s">
        <v>482</v>
      </c>
    </row>
    <row r="107" spans="1:80">
      <c r="A107" s="4" t="s">
        <v>426</v>
      </c>
      <c r="AC107" s="10" t="n">
        <v>1100000000</v>
      </c>
      <c r="BT107" s="6" t="n">
        <v>163700000</v>
      </c>
    </row>
    <row r="108" spans="1:80">
      <c r="A108" s="4" t="s">
        <v>449</v>
      </c>
      <c r="F108" s="10" t="n">
        <v>20000000</v>
      </c>
      <c r="G108" s="6" t="n">
        <v>2900000</v>
      </c>
    </row>
    <row r="109" spans="1:80">
      <c r="A109" s="4" t="s">
        <v>451</v>
      </c>
      <c r="AC109" s="4" t="s">
        <v>478</v>
      </c>
    </row>
    <row r="110" spans="1:80">
      <c r="A110" s="4" t="s">
        <v>444</v>
      </c>
      <c r="AC110" s="5" t="n">
        <v>4784</v>
      </c>
      <c r="BT110" s="5" t="n">
        <v>4784</v>
      </c>
    </row>
    <row r="111" spans="1:80">
      <c r="A111" s="4" t="s">
        <v>483</v>
      </c>
      <c r="AP111" s="5" t="n">
        <v>10000000</v>
      </c>
      <c r="BE111" s="5" t="n">
        <v>1500000</v>
      </c>
    </row>
    <row r="112" spans="1:80">
      <c r="A112" s="4" t="s">
        <v>484</v>
      </c>
    </row>
    <row r="113" spans="1:80">
      <c r="A113" s="3" t="s">
        <v>421</v>
      </c>
    </row>
    <row r="114" spans="1:80">
      <c r="A114" s="4" t="s">
        <v>430</v>
      </c>
      <c r="B114" s="4" t="s">
        <v>337</v>
      </c>
      <c r="AW114" s="5" t="n">
        <v>224267490</v>
      </c>
      <c r="BE114" s="5" t="n">
        <v>354774921</v>
      </c>
    </row>
    <row r="115" spans="1:80">
      <c r="A115" s="4" t="s">
        <v>485</v>
      </c>
    </row>
    <row r="116" spans="1:80">
      <c r="A116" s="3" t="s">
        <v>421</v>
      </c>
    </row>
    <row r="117" spans="1:80">
      <c r="A117" s="4" t="s">
        <v>430</v>
      </c>
      <c r="B117" s="4" t="s">
        <v>339</v>
      </c>
      <c r="AW117" s="5" t="n">
        <v>62005222</v>
      </c>
      <c r="BE117" s="5" t="n">
        <v>72699779</v>
      </c>
    </row>
    <row r="118" spans="1:80">
      <c r="A118" s="4" t="s">
        <v>486</v>
      </c>
    </row>
    <row r="119" spans="1:80">
      <c r="A119" s="3" t="s">
        <v>421</v>
      </c>
    </row>
    <row r="120" spans="1:80">
      <c r="A120" s="4" t="s">
        <v>422</v>
      </c>
      <c r="D120" s="4" t="s">
        <v>487</v>
      </c>
      <c r="BF120" s="4" t="s">
        <v>461</v>
      </c>
      <c r="BG120" s="4" t="s">
        <v>461</v>
      </c>
      <c r="BH120" s="4" t="s">
        <v>487</v>
      </c>
    </row>
    <row r="121" spans="1:80">
      <c r="A121" s="4" t="s">
        <v>434</v>
      </c>
      <c r="AX121" s="4" t="s">
        <v>461</v>
      </c>
      <c r="AY121" s="4" t="s">
        <v>461</v>
      </c>
    </row>
    <row r="122" spans="1:80">
      <c r="A122" s="4" t="s">
        <v>426</v>
      </c>
      <c r="AX122" s="10" t="n">
        <v>793300000</v>
      </c>
      <c r="AY122" s="6" t="n">
        <v>115500000</v>
      </c>
    </row>
    <row r="123" spans="1:80">
      <c r="A123" s="4" t="s">
        <v>427</v>
      </c>
      <c r="D123" s="10" t="n">
        <v>1300000000</v>
      </c>
      <c r="AA123" s="10" t="n">
        <v>1900000000</v>
      </c>
      <c r="BH123" s="6" t="n">
        <v>182200000</v>
      </c>
      <c r="BO123" s="6" t="n">
        <v>270600000</v>
      </c>
    </row>
    <row r="124" spans="1:80">
      <c r="A124" s="4" t="s">
        <v>436</v>
      </c>
      <c r="AW124" s="5" t="n">
        <v>597100000</v>
      </c>
    </row>
    <row r="125" spans="1:80">
      <c r="A125" s="4" t="s">
        <v>451</v>
      </c>
      <c r="C125" s="4" t="s">
        <v>488</v>
      </c>
    </row>
    <row r="126" spans="1:80">
      <c r="A126" s="4" t="s">
        <v>489</v>
      </c>
      <c r="D126" s="5" t="n">
        <v>5356</v>
      </c>
      <c r="AX126" s="5" t="n">
        <v>2990</v>
      </c>
      <c r="AY126" s="5" t="n">
        <v>2990</v>
      </c>
      <c r="BH126" s="5" t="n">
        <v>5356</v>
      </c>
    </row>
    <row r="127" spans="1:80">
      <c r="A127" s="4" t="s">
        <v>120</v>
      </c>
      <c r="AM127" s="5" t="n">
        <v>1900000</v>
      </c>
    </row>
    <row r="128" spans="1:80">
      <c r="A128" s="4" t="s">
        <v>439</v>
      </c>
      <c r="AW128" s="5" t="n">
        <v>597100000</v>
      </c>
    </row>
    <row r="129" spans="1:80">
      <c r="A129" s="4" t="s">
        <v>490</v>
      </c>
    </row>
    <row r="130" spans="1:80">
      <c r="A130" s="3" t="s">
        <v>421</v>
      </c>
    </row>
    <row r="131" spans="1:80">
      <c r="A131" s="4" t="s">
        <v>447</v>
      </c>
      <c r="B131" s="4" t="s">
        <v>491</v>
      </c>
      <c r="AW131" s="5" t="n">
        <v>1983435</v>
      </c>
      <c r="BE131" s="5" t="n">
        <v>0</v>
      </c>
    </row>
    <row r="132" spans="1:80">
      <c r="A132" s="4" t="s">
        <v>430</v>
      </c>
      <c r="B132" s="4" t="s">
        <v>491</v>
      </c>
      <c r="AW132" s="5" t="n">
        <v>597075786</v>
      </c>
      <c r="BE132" s="6" t="n">
        <v>145399560</v>
      </c>
    </row>
    <row r="133" spans="1:80">
      <c r="A133" s="4" t="s">
        <v>492</v>
      </c>
    </row>
    <row r="134" spans="1:80">
      <c r="A134" s="3" t="s">
        <v>421</v>
      </c>
    </row>
    <row r="135" spans="1:80">
      <c r="A135" s="4" t="s">
        <v>451</v>
      </c>
      <c r="C135" s="4" t="s">
        <v>493</v>
      </c>
    </row>
    <row r="136" spans="1:80">
      <c r="A136" s="4" t="s">
        <v>494</v>
      </c>
    </row>
    <row r="137" spans="1:80">
      <c r="A137" s="3" t="s">
        <v>421</v>
      </c>
    </row>
    <row r="138" spans="1:80">
      <c r="A138" s="4" t="s">
        <v>422</v>
      </c>
      <c r="H138" s="4" t="s">
        <v>495</v>
      </c>
      <c r="BU138" s="4" t="s">
        <v>495</v>
      </c>
    </row>
    <row r="139" spans="1:80">
      <c r="A139" s="4" t="s">
        <v>426</v>
      </c>
      <c r="H139" s="10" t="n">
        <v>408100000</v>
      </c>
      <c r="BU139" s="6" t="n">
        <v>59300000</v>
      </c>
    </row>
    <row r="140" spans="1:80">
      <c r="A140" s="4" t="s">
        <v>427</v>
      </c>
      <c r="H140" s="10" t="n">
        <v>350000000</v>
      </c>
      <c r="BU140" s="6" t="n">
        <v>50900000</v>
      </c>
    </row>
    <row r="141" spans="1:80">
      <c r="A141" s="4" t="s">
        <v>475</v>
      </c>
      <c r="H141" s="5" t="n">
        <v>1745</v>
      </c>
      <c r="BU141" s="5" t="n">
        <v>1745</v>
      </c>
    </row>
    <row r="142" spans="1:80">
      <c r="A142" s="4" t="s">
        <v>451</v>
      </c>
      <c r="H142" s="4" t="s">
        <v>478</v>
      </c>
    </row>
    <row r="143" spans="1:80">
      <c r="A143" s="4" t="s">
        <v>428</v>
      </c>
      <c r="AP143" s="5" t="n">
        <v>2600000</v>
      </c>
      <c r="AQ143" s="5" t="n">
        <v>400000</v>
      </c>
    </row>
    <row r="144" spans="1:80">
      <c r="A144" s="4" t="s">
        <v>120</v>
      </c>
      <c r="AJ144" s="5" t="n">
        <v>300000</v>
      </c>
      <c r="AK144" s="5" t="n">
        <v>50000</v>
      </c>
      <c r="AL144" s="5" t="n">
        <v>206486</v>
      </c>
      <c r="AM144" s="5" t="n">
        <v>30023</v>
      </c>
      <c r="AN144" s="5" t="n">
        <v>600000</v>
      </c>
      <c r="AO144" s="5" t="n">
        <v>100000</v>
      </c>
    </row>
    <row r="145" spans="1:80">
      <c r="A145" s="4" t="s">
        <v>496</v>
      </c>
    </row>
    <row r="146" spans="1:80">
      <c r="A146" s="3" t="s">
        <v>421</v>
      </c>
    </row>
    <row r="147" spans="1:80">
      <c r="A147" s="4" t="s">
        <v>422</v>
      </c>
      <c r="AD147" s="4" t="s">
        <v>497</v>
      </c>
      <c r="BV147" s="4" t="s">
        <v>497</v>
      </c>
    </row>
    <row r="148" spans="1:80">
      <c r="A148" s="4" t="s">
        <v>36</v>
      </c>
      <c r="AD148" s="10" t="n">
        <v>3100000</v>
      </c>
      <c r="BV148" s="6" t="n">
        <v>500000</v>
      </c>
    </row>
    <row r="149" spans="1:80">
      <c r="A149" s="4" t="s">
        <v>426</v>
      </c>
      <c r="AD149" s="10" t="n">
        <v>378400000</v>
      </c>
      <c r="BV149" s="6" t="n">
        <v>55000000</v>
      </c>
    </row>
    <row r="150" spans="1:80">
      <c r="A150" s="4" t="s">
        <v>468</v>
      </c>
      <c r="AD150" s="5" t="n">
        <v>1647</v>
      </c>
      <c r="BV150" s="5" t="n">
        <v>1647</v>
      </c>
    </row>
    <row r="151" spans="1:80">
      <c r="A151" s="4" t="s">
        <v>451</v>
      </c>
      <c r="AD151" s="4" t="s">
        <v>478</v>
      </c>
    </row>
    <row r="152" spans="1:80">
      <c r="A152" s="4" t="s">
        <v>428</v>
      </c>
      <c r="AP152" s="5" t="n">
        <v>9300000</v>
      </c>
      <c r="AQ152" s="5" t="n">
        <v>1400000</v>
      </c>
    </row>
    <row r="153" spans="1:80">
      <c r="A153" s="4" t="s">
        <v>120</v>
      </c>
      <c r="AP153" s="10" t="n">
        <v>4700000</v>
      </c>
      <c r="AQ153" s="6" t="n">
        <v>700000</v>
      </c>
      <c r="AR153" s="5" t="n">
        <v>4300000</v>
      </c>
      <c r="AS153" s="5" t="n">
        <v>700000</v>
      </c>
    </row>
    <row r="154" spans="1:80">
      <c r="A154" s="4" t="s">
        <v>498</v>
      </c>
    </row>
    <row r="155" spans="1:80">
      <c r="A155" s="3" t="s">
        <v>421</v>
      </c>
    </row>
    <row r="156" spans="1:80">
      <c r="A156" s="4" t="s">
        <v>422</v>
      </c>
      <c r="AP156" s="4" t="s">
        <v>482</v>
      </c>
      <c r="BE156" s="4" t="s">
        <v>482</v>
      </c>
    </row>
    <row r="157" spans="1:80">
      <c r="A157" s="4" t="s">
        <v>36</v>
      </c>
      <c r="AP157" s="10" t="n">
        <v>3000000</v>
      </c>
      <c r="BE157" s="6" t="n">
        <v>440000</v>
      </c>
    </row>
    <row r="158" spans="1:80">
      <c r="A158" s="4" t="s">
        <v>426</v>
      </c>
      <c r="AP158" s="5" t="n">
        <v>375200000</v>
      </c>
      <c r="BE158" s="5" t="n">
        <v>54600000</v>
      </c>
    </row>
    <row r="159" spans="1:80">
      <c r="A159" s="4" t="s">
        <v>427</v>
      </c>
      <c r="AP159" s="10" t="n">
        <v>300000000</v>
      </c>
      <c r="BE159" s="6" t="n">
        <v>43700000</v>
      </c>
    </row>
    <row r="160" spans="1:80">
      <c r="A160" s="4" t="s">
        <v>451</v>
      </c>
      <c r="AP160" s="4" t="s">
        <v>478</v>
      </c>
      <c r="AQ160" s="4" t="s">
        <v>478</v>
      </c>
    </row>
    <row r="161" spans="1:80">
      <c r="A161" s="4" t="s">
        <v>444</v>
      </c>
      <c r="AP161" s="5" t="n">
        <v>1578</v>
      </c>
      <c r="BE161" s="5" t="n">
        <v>1578</v>
      </c>
    </row>
    <row r="162" spans="1:80">
      <c r="A162" s="4" t="s">
        <v>499</v>
      </c>
    </row>
    <row r="163" spans="1:80">
      <c r="A163" s="3" t="s">
        <v>421</v>
      </c>
    </row>
    <row r="164" spans="1:80">
      <c r="A164" s="4" t="s">
        <v>430</v>
      </c>
      <c r="B164" s="4" t="s">
        <v>500</v>
      </c>
      <c r="AW164" s="5" t="n">
        <v>42232189</v>
      </c>
      <c r="BE164" s="6" t="n">
        <v>42165871</v>
      </c>
    </row>
    <row r="165" spans="1:80">
      <c r="A165" s="4" t="s">
        <v>501</v>
      </c>
    </row>
    <row r="166" spans="1:80">
      <c r="A166" s="3" t="s">
        <v>421</v>
      </c>
    </row>
    <row r="167" spans="1:80">
      <c r="A167" s="4" t="s">
        <v>447</v>
      </c>
      <c r="B167" s="4" t="s">
        <v>502</v>
      </c>
      <c r="AW167" s="5" t="n">
        <v>0</v>
      </c>
      <c r="BE167" s="5" t="n">
        <v>30023</v>
      </c>
    </row>
    <row r="168" spans="1:80">
      <c r="A168" s="4" t="s">
        <v>430</v>
      </c>
      <c r="B168" s="4" t="s">
        <v>502</v>
      </c>
      <c r="AW168" s="5" t="n">
        <v>0</v>
      </c>
      <c r="BE168" s="5" t="n">
        <v>50889845</v>
      </c>
    </row>
    <row r="169" spans="1:80">
      <c r="A169" s="4" t="s">
        <v>503</v>
      </c>
    </row>
    <row r="170" spans="1:80">
      <c r="A170" s="3" t="s">
        <v>421</v>
      </c>
    </row>
    <row r="171" spans="1:80">
      <c r="A171" s="4" t="s">
        <v>422</v>
      </c>
      <c r="AA171" s="4" t="s">
        <v>504</v>
      </c>
      <c r="BO171" s="4" t="s">
        <v>504</v>
      </c>
    </row>
    <row r="172" spans="1:80">
      <c r="A172" s="4" t="s">
        <v>36</v>
      </c>
      <c r="AA172" s="10" t="n">
        <v>15000000</v>
      </c>
      <c r="BO172" s="6" t="n">
        <v>2200000</v>
      </c>
    </row>
    <row r="173" spans="1:80">
      <c r="A173" s="4" t="s">
        <v>426</v>
      </c>
      <c r="AA173" s="5" t="n">
        <v>1500000000</v>
      </c>
      <c r="BF173" s="10" t="n">
        <v>627100000</v>
      </c>
      <c r="BG173" s="6" t="n">
        <v>91200000</v>
      </c>
      <c r="BO173" s="5" t="n">
        <v>218400000</v>
      </c>
    </row>
    <row r="174" spans="1:80">
      <c r="A174" s="4" t="s">
        <v>427</v>
      </c>
      <c r="C174" s="10" t="n">
        <v>600000000</v>
      </c>
      <c r="AA174" s="5" t="n">
        <v>1500000000</v>
      </c>
      <c r="AZ174" s="6" t="n">
        <v>87400000</v>
      </c>
      <c r="BF174" s="10" t="n">
        <v>1000000000</v>
      </c>
      <c r="BG174" s="6" t="n">
        <v>145600000</v>
      </c>
      <c r="BO174" s="6" t="n">
        <v>218400000</v>
      </c>
    </row>
    <row r="175" spans="1:80">
      <c r="A175" s="4" t="s">
        <v>475</v>
      </c>
      <c r="BF175" s="11" t="n">
        <v>2254.49</v>
      </c>
      <c r="BG175" s="11" t="n">
        <v>2254.49</v>
      </c>
    </row>
    <row r="176" spans="1:80">
      <c r="A176" s="4" t="s">
        <v>505</v>
      </c>
      <c r="AP176" s="11" t="n">
        <v>2971.21</v>
      </c>
      <c r="AQ176" s="11" t="n">
        <v>2971.21</v>
      </c>
    </row>
    <row r="177" spans="1:80">
      <c r="A177" s="4" t="s">
        <v>451</v>
      </c>
      <c r="D177" s="4" t="s">
        <v>493</v>
      </c>
      <c r="E177" s="4" t="s">
        <v>493</v>
      </c>
    </row>
    <row r="178" spans="1:80">
      <c r="A178" s="4" t="s">
        <v>428</v>
      </c>
      <c r="AA178" s="10" t="n">
        <v>53500000</v>
      </c>
      <c r="AB178" s="6" t="n">
        <v>7800000</v>
      </c>
    </row>
    <row r="179" spans="1:80">
      <c r="A179" s="4" t="s">
        <v>444</v>
      </c>
      <c r="AA179" s="5" t="n">
        <v>7887</v>
      </c>
      <c r="BF179" s="12" t="n">
        <v>5225.7</v>
      </c>
      <c r="BG179" s="12" t="n">
        <v>5225.7</v>
      </c>
      <c r="BO179" s="5" t="n">
        <v>7887</v>
      </c>
    </row>
    <row r="180" spans="1:80">
      <c r="A180" s="4" t="s">
        <v>120</v>
      </c>
      <c r="AG180" s="5" t="n">
        <v>6700000</v>
      </c>
      <c r="AH180" s="5" t="n">
        <v>950000</v>
      </c>
      <c r="AJ180" s="5" t="n">
        <v>0</v>
      </c>
      <c r="AL180" s="5" t="n">
        <v>13300000</v>
      </c>
      <c r="AN180" s="5" t="n">
        <v>0</v>
      </c>
      <c r="AO180" s="5" t="n">
        <v>0</v>
      </c>
      <c r="AP180" s="10" t="n">
        <v>26600000</v>
      </c>
      <c r="AQ180" s="6" t="n">
        <v>4000000</v>
      </c>
    </row>
    <row r="181" spans="1:80">
      <c r="A181" s="4" t="s">
        <v>430</v>
      </c>
      <c r="AT181" s="5" t="n">
        <v>1500000</v>
      </c>
      <c r="AW181" s="5" t="n">
        <v>218400000</v>
      </c>
    </row>
    <row r="182" spans="1:80">
      <c r="A182" s="4" t="s">
        <v>506</v>
      </c>
      <c r="D182" s="10" t="n">
        <v>1000000000</v>
      </c>
      <c r="E182" s="6" t="n">
        <v>145600000</v>
      </c>
    </row>
    <row r="183" spans="1:80">
      <c r="A183" s="4" t="s">
        <v>507</v>
      </c>
    </row>
    <row r="184" spans="1:80">
      <c r="A184" s="3" t="s">
        <v>421</v>
      </c>
    </row>
    <row r="185" spans="1:80">
      <c r="A185" s="4" t="s">
        <v>430</v>
      </c>
      <c r="AW185" s="5" t="n">
        <v>42200000</v>
      </c>
    </row>
    <row r="186" spans="1:80">
      <c r="A186" s="4" t="s">
        <v>508</v>
      </c>
    </row>
    <row r="187" spans="1:80">
      <c r="A187" s="3" t="s">
        <v>421</v>
      </c>
    </row>
    <row r="188" spans="1:80">
      <c r="A188" s="4" t="s">
        <v>424</v>
      </c>
      <c r="AT188" s="5" t="n">
        <v>801900000</v>
      </c>
      <c r="AW188" s="5" t="n">
        <v>116800000</v>
      </c>
    </row>
    <row r="189" spans="1:80">
      <c r="A189" s="4" t="s">
        <v>427</v>
      </c>
      <c r="AC189" s="10" t="n">
        <v>1000000000</v>
      </c>
      <c r="BT189" s="6" t="n">
        <v>145400000</v>
      </c>
    </row>
    <row r="190" spans="1:80">
      <c r="A190" s="4" t="s">
        <v>120</v>
      </c>
      <c r="AG190" s="10" t="n">
        <v>1400000</v>
      </c>
      <c r="AH190" s="6" t="n">
        <v>200000</v>
      </c>
      <c r="AJ190" s="10" t="n">
        <v>2700000</v>
      </c>
      <c r="AK190" s="6" t="n">
        <v>400000</v>
      </c>
      <c r="AP190" s="5" t="n">
        <v>1400000</v>
      </c>
      <c r="AQ190" s="5" t="n">
        <v>200000</v>
      </c>
      <c r="AR190" s="5" t="n">
        <v>2700000</v>
      </c>
      <c r="AS190" s="5" t="n">
        <v>400000</v>
      </c>
    </row>
    <row r="191" spans="1:80">
      <c r="A191" s="4" t="s">
        <v>453</v>
      </c>
      <c r="V191" s="10" t="n">
        <v>178200000</v>
      </c>
      <c r="W191" s="6" t="n">
        <v>25900000</v>
      </c>
    </row>
    <row r="192" spans="1:80">
      <c r="A192" s="4" t="s">
        <v>509</v>
      </c>
    </row>
    <row r="193" spans="1:80">
      <c r="A193" s="3" t="s">
        <v>421</v>
      </c>
    </row>
    <row r="194" spans="1:80">
      <c r="A194" s="4" t="s">
        <v>447</v>
      </c>
      <c r="B194" s="4" t="s">
        <v>510</v>
      </c>
      <c r="AW194" s="5" t="n">
        <v>280409</v>
      </c>
      <c r="BE194" s="5" t="n">
        <v>677403</v>
      </c>
    </row>
    <row r="195" spans="1:80">
      <c r="A195" s="4" t="s">
        <v>430</v>
      </c>
      <c r="B195" s="4" t="s">
        <v>510</v>
      </c>
      <c r="AW195" s="5" t="n">
        <v>116772808</v>
      </c>
      <c r="BE195" s="5" t="n">
        <v>116589437</v>
      </c>
    </row>
    <row r="196" spans="1:80">
      <c r="A196" s="4" t="s">
        <v>511</v>
      </c>
    </row>
    <row r="197" spans="1:80">
      <c r="A197" s="3" t="s">
        <v>421</v>
      </c>
    </row>
    <row r="198" spans="1:80">
      <c r="A198" s="4" t="s">
        <v>427</v>
      </c>
      <c r="AT198" s="5" t="n">
        <v>290000000</v>
      </c>
      <c r="AW198" s="5" t="n">
        <v>42200000</v>
      </c>
    </row>
    <row r="199" spans="1:80">
      <c r="A199" s="4" t="s">
        <v>436</v>
      </c>
      <c r="AT199" s="5" t="n">
        <v>290000000</v>
      </c>
      <c r="AW199" s="5" t="n">
        <v>42200000</v>
      </c>
    </row>
    <row r="200" spans="1:80">
      <c r="A200" s="4" t="s">
        <v>439</v>
      </c>
      <c r="AT200" s="5" t="n">
        <v>290000000</v>
      </c>
      <c r="AW200" s="5" t="n">
        <v>42200000</v>
      </c>
    </row>
    <row r="201" spans="1:80">
      <c r="A201" s="4" t="s">
        <v>512</v>
      </c>
    </row>
    <row r="202" spans="1:80">
      <c r="A202" s="3" t="s">
        <v>421</v>
      </c>
    </row>
    <row r="203" spans="1:80">
      <c r="A203" s="4" t="s">
        <v>434</v>
      </c>
      <c r="F203" s="4" t="s">
        <v>435</v>
      </c>
      <c r="X203" s="4" t="s">
        <v>435</v>
      </c>
      <c r="BK203" s="4" t="s">
        <v>435</v>
      </c>
    </row>
    <row r="204" spans="1:80">
      <c r="A204" s="4" t="s">
        <v>436</v>
      </c>
      <c r="F204" s="10" t="n">
        <v>172000000</v>
      </c>
      <c r="X204" s="10" t="n">
        <v>172000000</v>
      </c>
      <c r="BK204" s="6" t="n">
        <v>25000000</v>
      </c>
    </row>
    <row r="205" spans="1:80">
      <c r="A205" s="4" t="s">
        <v>437</v>
      </c>
      <c r="X205" s="4" t="s">
        <v>513</v>
      </c>
    </row>
    <row r="206" spans="1:80">
      <c r="A206" s="4" t="s">
        <v>439</v>
      </c>
      <c r="F206" s="10" t="n">
        <v>172000000</v>
      </c>
      <c r="X206" s="10" t="n">
        <v>172000000</v>
      </c>
      <c r="BK206" s="6" t="n">
        <v>25000000</v>
      </c>
    </row>
    <row r="207" spans="1:80">
      <c r="A207" s="4" t="s">
        <v>514</v>
      </c>
    </row>
    <row r="208" spans="1:80">
      <c r="A208" s="3" t="s">
        <v>421</v>
      </c>
    </row>
    <row r="209" spans="1:80">
      <c r="A209" s="4" t="s">
        <v>36</v>
      </c>
      <c r="Q209" s="5" t="n">
        <v>6000000</v>
      </c>
      <c r="AI209" s="5" t="n">
        <v>6000000</v>
      </c>
      <c r="BA209" s="5" t="n">
        <v>900000</v>
      </c>
    </row>
    <row r="210" spans="1:80">
      <c r="A210" s="4" t="s">
        <v>426</v>
      </c>
      <c r="Q210" s="5" t="n">
        <v>684700000</v>
      </c>
      <c r="AI210" s="5" t="n">
        <v>684700000</v>
      </c>
      <c r="BA210" s="5" t="n">
        <v>99700000</v>
      </c>
    </row>
    <row r="211" spans="1:80">
      <c r="A211" s="4" t="s">
        <v>427</v>
      </c>
      <c r="Q211" s="10" t="n">
        <v>1000000000</v>
      </c>
      <c r="AI211" s="10" t="n">
        <v>1000000000</v>
      </c>
      <c r="BA211" s="6" t="n">
        <v>148900000</v>
      </c>
    </row>
    <row r="212" spans="1:80">
      <c r="A212" s="4" t="s">
        <v>444</v>
      </c>
      <c r="Q212" s="5" t="n">
        <v>2822</v>
      </c>
      <c r="AI212" s="5" t="n">
        <v>2822</v>
      </c>
      <c r="BA212" s="5" t="n">
        <v>2822</v>
      </c>
    </row>
    <row r="213" spans="1:80">
      <c r="A213" s="4" t="s">
        <v>515</v>
      </c>
      <c r="AG213" s="4" t="s">
        <v>516</v>
      </c>
      <c r="AH213" s="4" t="s">
        <v>516</v>
      </c>
      <c r="AJ213" s="4" t="s">
        <v>517</v>
      </c>
      <c r="AK213" s="4" t="s">
        <v>517</v>
      </c>
    </row>
    <row r="214" spans="1:80">
      <c r="A214" s="4" t="s">
        <v>518</v>
      </c>
      <c r="AH214" s="6" t="n">
        <v>4100000</v>
      </c>
      <c r="AJ214" s="10" t="n">
        <v>6400000</v>
      </c>
    </row>
    <row r="215" spans="1:80">
      <c r="A215" s="4" t="s">
        <v>519</v>
      </c>
      <c r="Q215" s="10" t="n">
        <v>185400000</v>
      </c>
      <c r="AI215" s="10" t="n">
        <v>414600000</v>
      </c>
      <c r="AL215" s="5" t="n">
        <v>600000000</v>
      </c>
      <c r="AM215" s="5" t="n">
        <v>87400000</v>
      </c>
    </row>
    <row r="216" spans="1:80">
      <c r="A216" s="4" t="s">
        <v>520</v>
      </c>
      <c r="AH216" s="5" t="n">
        <v>16400000</v>
      </c>
      <c r="AM216" s="5" t="n">
        <v>37800000</v>
      </c>
    </row>
    <row r="217" spans="1:80">
      <c r="A217" s="4" t="s">
        <v>521</v>
      </c>
    </row>
    <row r="218" spans="1:80">
      <c r="A218" s="3" t="s">
        <v>421</v>
      </c>
    </row>
    <row r="219" spans="1:80">
      <c r="A219" s="4" t="s">
        <v>422</v>
      </c>
      <c r="T219" s="4" t="s">
        <v>522</v>
      </c>
      <c r="BB219" s="4" t="s">
        <v>522</v>
      </c>
    </row>
    <row r="220" spans="1:80">
      <c r="A220" s="4" t="s">
        <v>426</v>
      </c>
      <c r="T220" s="10" t="n">
        <v>399600000</v>
      </c>
      <c r="BB220" s="6" t="n">
        <v>58200000</v>
      </c>
    </row>
    <row r="221" spans="1:80">
      <c r="A221" s="4" t="s">
        <v>427</v>
      </c>
      <c r="T221" s="10" t="n">
        <v>310000000</v>
      </c>
      <c r="BB221" s="6" t="n">
        <v>45100000</v>
      </c>
    </row>
    <row r="222" spans="1:80">
      <c r="A222" s="4" t="s">
        <v>436</v>
      </c>
      <c r="AT222" s="5" t="n">
        <v>1700000000</v>
      </c>
      <c r="AW222" s="5" t="n">
        <v>245800000</v>
      </c>
    </row>
    <row r="223" spans="1:80">
      <c r="A223" s="4" t="s">
        <v>475</v>
      </c>
      <c r="AU223" s="5" t="n">
        <v>7258</v>
      </c>
    </row>
    <row r="224" spans="1:80">
      <c r="A224" s="4" t="s">
        <v>444</v>
      </c>
      <c r="T224" s="5" t="n">
        <v>1647</v>
      </c>
      <c r="BB224" s="5" t="n">
        <v>1647</v>
      </c>
    </row>
    <row r="225" spans="1:80">
      <c r="A225" s="4" t="s">
        <v>120</v>
      </c>
      <c r="AH225" s="5" t="n">
        <v>500000</v>
      </c>
      <c r="AM225" s="5" t="n">
        <v>900000</v>
      </c>
    </row>
    <row r="226" spans="1:80">
      <c r="A226" s="4" t="s">
        <v>430</v>
      </c>
      <c r="B226" s="4" t="s">
        <v>523</v>
      </c>
      <c r="AW226" s="5" t="n">
        <v>45144754</v>
      </c>
      <c r="BE226" s="5" t="n">
        <v>0</v>
      </c>
    </row>
    <row r="227" spans="1:80">
      <c r="A227" s="4" t="s">
        <v>439</v>
      </c>
      <c r="AT227" s="5" t="n">
        <v>1700000000</v>
      </c>
      <c r="AW227" s="5" t="n">
        <v>245800000</v>
      </c>
    </row>
    <row r="228" spans="1:80">
      <c r="A228" s="4" t="s">
        <v>524</v>
      </c>
    </row>
    <row r="229" spans="1:80">
      <c r="A229" s="3" t="s">
        <v>421</v>
      </c>
    </row>
    <row r="230" spans="1:80">
      <c r="A230" s="4" t="s">
        <v>430</v>
      </c>
      <c r="AW230" s="5" t="n">
        <v>218400000</v>
      </c>
    </row>
    <row r="231" spans="1:80">
      <c r="A231" s="4" t="s">
        <v>525</v>
      </c>
    </row>
    <row r="232" spans="1:80">
      <c r="A232" s="3" t="s">
        <v>421</v>
      </c>
    </row>
    <row r="233" spans="1:80">
      <c r="A233" s="4" t="s">
        <v>447</v>
      </c>
      <c r="B233" s="4" t="s">
        <v>526</v>
      </c>
      <c r="AW233" s="5" t="n">
        <v>1243737</v>
      </c>
      <c r="BE233" s="5" t="n">
        <v>0</v>
      </c>
    </row>
    <row r="234" spans="1:80">
      <c r="A234" s="4" t="s">
        <v>430</v>
      </c>
      <c r="B234" s="4" t="s">
        <v>526</v>
      </c>
      <c r="AW234" s="5" t="n">
        <v>218442360</v>
      </c>
      <c r="BE234" s="5" t="n">
        <v>145399558</v>
      </c>
    </row>
    <row r="235" spans="1:80">
      <c r="A235" s="4" t="s">
        <v>527</v>
      </c>
    </row>
    <row r="236" spans="1:80">
      <c r="A236" s="3" t="s">
        <v>421</v>
      </c>
    </row>
    <row r="237" spans="1:80">
      <c r="A237" s="4" t="s">
        <v>422</v>
      </c>
      <c r="Y237" s="4" t="s">
        <v>461</v>
      </c>
      <c r="BL237" s="4" t="s">
        <v>461</v>
      </c>
    </row>
    <row r="238" spans="1:80">
      <c r="A238" s="4" t="s">
        <v>36</v>
      </c>
      <c r="Y238" s="10" t="n">
        <v>10000000</v>
      </c>
      <c r="BL238" s="6" t="n">
        <v>1500000</v>
      </c>
    </row>
    <row r="239" spans="1:80">
      <c r="A239" s="4" t="s">
        <v>426</v>
      </c>
      <c r="Y239" s="5" t="n">
        <v>1140000000</v>
      </c>
      <c r="BL239" s="5" t="n">
        <v>166100000</v>
      </c>
    </row>
    <row r="240" spans="1:80">
      <c r="A240" s="4" t="s">
        <v>427</v>
      </c>
      <c r="Y240" s="5" t="n">
        <v>1000000000</v>
      </c>
      <c r="BL240" s="6" t="n">
        <v>145600000</v>
      </c>
    </row>
    <row r="241" spans="1:80">
      <c r="A241" s="4" t="s">
        <v>428</v>
      </c>
      <c r="Y241" s="10" t="n">
        <v>15000000</v>
      </c>
      <c r="Z241" s="6" t="n">
        <v>2200000</v>
      </c>
    </row>
    <row r="242" spans="1:80">
      <c r="A242" s="4" t="s">
        <v>447</v>
      </c>
      <c r="B242" s="4" t="s">
        <v>528</v>
      </c>
      <c r="AW242" s="5" t="n">
        <v>0</v>
      </c>
      <c r="BE242" s="5" t="n">
        <v>1609089</v>
      </c>
    </row>
    <row r="243" spans="1:80">
      <c r="A243" s="4" t="s">
        <v>444</v>
      </c>
      <c r="Y243" s="5" t="n">
        <v>4974</v>
      </c>
      <c r="BL243" s="5" t="n">
        <v>4974</v>
      </c>
    </row>
    <row r="244" spans="1:80">
      <c r="A244" s="4" t="s">
        <v>120</v>
      </c>
      <c r="AG244" s="10" t="n">
        <v>2500000</v>
      </c>
      <c r="AH244" s="5" t="n">
        <v>370000</v>
      </c>
      <c r="AL244" s="5" t="n">
        <v>5000000</v>
      </c>
      <c r="AM244" s="5" t="n">
        <v>740000</v>
      </c>
      <c r="AP244" s="5" t="n">
        <v>3900000</v>
      </c>
      <c r="AQ244" s="5" t="n">
        <v>600000</v>
      </c>
    </row>
    <row r="245" spans="1:80">
      <c r="A245" s="4" t="s">
        <v>529</v>
      </c>
    </row>
    <row r="246" spans="1:80">
      <c r="A246" s="3" t="s">
        <v>421</v>
      </c>
    </row>
    <row r="247" spans="1:80">
      <c r="A247" s="4" t="s">
        <v>430</v>
      </c>
      <c r="AW247" s="5" t="n">
        <v>145600000</v>
      </c>
    </row>
    <row r="248" spans="1:80">
      <c r="A248" s="4" t="s">
        <v>530</v>
      </c>
    </row>
    <row r="249" spans="1:80">
      <c r="A249" s="3" t="s">
        <v>421</v>
      </c>
    </row>
    <row r="250" spans="1:80">
      <c r="A250" s="4" t="s">
        <v>447</v>
      </c>
      <c r="B250" s="4" t="s">
        <v>531</v>
      </c>
      <c r="AW250" s="5" t="n">
        <v>879433</v>
      </c>
      <c r="BE250" s="5" t="n">
        <v>0</v>
      </c>
    </row>
    <row r="251" spans="1:80">
      <c r="A251" s="4" t="s">
        <v>430</v>
      </c>
      <c r="B251" s="4" t="s">
        <v>531</v>
      </c>
      <c r="AW251" s="5" t="n">
        <v>145628240</v>
      </c>
      <c r="BE251" s="5" t="n">
        <v>0</v>
      </c>
    </row>
    <row r="252" spans="1:80">
      <c r="A252" s="4" t="s">
        <v>532</v>
      </c>
    </row>
    <row r="253" spans="1:80">
      <c r="A253" s="3" t="s">
        <v>421</v>
      </c>
    </row>
    <row r="254" spans="1:80">
      <c r="A254" s="4" t="s">
        <v>434</v>
      </c>
      <c r="AE254" s="4" t="s">
        <v>482</v>
      </c>
      <c r="BW254" s="4" t="s">
        <v>482</v>
      </c>
    </row>
    <row r="255" spans="1:80">
      <c r="A255" s="4" t="s">
        <v>428</v>
      </c>
      <c r="AP255" s="5" t="n">
        <v>8700000</v>
      </c>
      <c r="AQ255" s="5" t="n">
        <v>1300000</v>
      </c>
    </row>
    <row r="256" spans="1:80">
      <c r="A256" s="4" t="s">
        <v>120</v>
      </c>
      <c r="AH256" s="4" t="s">
        <v>62</v>
      </c>
      <c r="AJ256" s="10" t="n">
        <v>1200000</v>
      </c>
      <c r="AK256" s="6" t="n">
        <v>200000</v>
      </c>
      <c r="AL256" s="10" t="n">
        <v>305753000000</v>
      </c>
      <c r="AM256" s="6" t="n">
        <v>44526000000</v>
      </c>
      <c r="AN256" s="10" t="n">
        <v>2300000</v>
      </c>
      <c r="AO256" s="5" t="n">
        <v>400000</v>
      </c>
      <c r="AP256" s="10" t="n">
        <v>4900000</v>
      </c>
      <c r="AQ256" s="6" t="n">
        <v>700000</v>
      </c>
      <c r="AR256" s="10" t="n">
        <v>4400000</v>
      </c>
      <c r="AS256" s="6" t="n">
        <v>700000</v>
      </c>
    </row>
    <row r="257" spans="1:80">
      <c r="A257" s="4" t="s">
        <v>479</v>
      </c>
      <c r="AT257" s="10" t="n">
        <v>310000000</v>
      </c>
      <c r="AW257" s="5" t="n">
        <v>45100000</v>
      </c>
    </row>
    <row r="258" spans="1:80">
      <c r="A258" s="4" t="s">
        <v>533</v>
      </c>
    </row>
    <row r="259" spans="1:80">
      <c r="A259" s="3" t="s">
        <v>421</v>
      </c>
    </row>
    <row r="260" spans="1:80">
      <c r="A260" s="4" t="s">
        <v>430</v>
      </c>
      <c r="AW260" s="5" t="n">
        <v>42200000</v>
      </c>
    </row>
    <row r="261" spans="1:80">
      <c r="A261" s="4" t="s">
        <v>534</v>
      </c>
    </row>
    <row r="262" spans="1:80">
      <c r="A262" s="3" t="s">
        <v>421</v>
      </c>
    </row>
    <row r="263" spans="1:80">
      <c r="A263" s="4" t="s">
        <v>447</v>
      </c>
      <c r="B263" s="4" t="s">
        <v>535</v>
      </c>
      <c r="AW263" s="5" t="n">
        <v>567788</v>
      </c>
      <c r="BE263" s="5" t="n">
        <v>44456</v>
      </c>
    </row>
    <row r="264" spans="1:80">
      <c r="A264" s="4" t="s">
        <v>430</v>
      </c>
      <c r="B264" s="4" t="s">
        <v>535</v>
      </c>
      <c r="AW264" s="5" t="n">
        <v>42232190</v>
      </c>
      <c r="BE264" s="5" t="n">
        <v>45073863</v>
      </c>
    </row>
    <row r="265" spans="1:80">
      <c r="A265" s="4" t="s">
        <v>536</v>
      </c>
    </row>
    <row r="266" spans="1:80">
      <c r="A266" s="3" t="s">
        <v>421</v>
      </c>
    </row>
    <row r="267" spans="1:80">
      <c r="A267" s="4" t="s">
        <v>422</v>
      </c>
      <c r="T267" s="4" t="s">
        <v>482</v>
      </c>
      <c r="BB267" s="4" t="s">
        <v>482</v>
      </c>
    </row>
    <row r="268" spans="1:80">
      <c r="A268" s="4" t="s">
        <v>36</v>
      </c>
      <c r="T268" s="10" t="n">
        <v>3000000</v>
      </c>
      <c r="BB268" s="6" t="n">
        <v>440000</v>
      </c>
    </row>
    <row r="269" spans="1:80">
      <c r="A269" s="4" t="s">
        <v>426</v>
      </c>
      <c r="T269" s="5" t="n">
        <v>376500000</v>
      </c>
      <c r="BB269" s="5" t="n">
        <v>54800000</v>
      </c>
    </row>
    <row r="270" spans="1:80">
      <c r="A270" s="4" t="s">
        <v>427</v>
      </c>
      <c r="T270" s="10" t="n">
        <v>300000000</v>
      </c>
      <c r="BB270" s="6" t="n">
        <v>43700000</v>
      </c>
    </row>
    <row r="271" spans="1:80">
      <c r="A271" s="4" t="s">
        <v>444</v>
      </c>
      <c r="T271" s="5" t="n">
        <v>1517</v>
      </c>
      <c r="BB271" s="5" t="n">
        <v>1517</v>
      </c>
    </row>
    <row r="272" spans="1:80">
      <c r="A272" s="4" t="s">
        <v>537</v>
      </c>
    </row>
    <row r="273" spans="1:80">
      <c r="A273" s="3" t="s">
        <v>421</v>
      </c>
    </row>
    <row r="274" spans="1:80">
      <c r="A274" s="4" t="s">
        <v>422</v>
      </c>
      <c r="BC274" s="4" t="s">
        <v>482</v>
      </c>
      <c r="BD274" s="4" t="s">
        <v>482</v>
      </c>
    </row>
    <row r="275" spans="1:80">
      <c r="A275" s="4" t="s">
        <v>434</v>
      </c>
      <c r="M275" s="4" t="s">
        <v>538</v>
      </c>
      <c r="N275" s="4" t="s">
        <v>538</v>
      </c>
      <c r="AG275" s="4" t="s">
        <v>538</v>
      </c>
      <c r="AH275" s="4" t="s">
        <v>538</v>
      </c>
      <c r="AJ275" s="4" t="s">
        <v>497</v>
      </c>
      <c r="AL275" s="4" t="s">
        <v>538</v>
      </c>
      <c r="AM275" s="4" t="s">
        <v>538</v>
      </c>
      <c r="AN275" s="4" t="s">
        <v>497</v>
      </c>
      <c r="BM275" s="4" t="s">
        <v>497</v>
      </c>
    </row>
    <row r="276" spans="1:80">
      <c r="A276" s="4" t="s">
        <v>426</v>
      </c>
      <c r="BC276" s="10" t="n">
        <v>378200000</v>
      </c>
      <c r="BD276" s="6" t="n">
        <v>55100000</v>
      </c>
    </row>
    <row r="277" spans="1:80">
      <c r="A277" s="4" t="s">
        <v>427</v>
      </c>
      <c r="BC277" s="10" t="n">
        <v>300000000</v>
      </c>
      <c r="BD277" s="6" t="n">
        <v>43700000</v>
      </c>
    </row>
    <row r="278" spans="1:80">
      <c r="A278" s="4" t="s">
        <v>444</v>
      </c>
      <c r="BC278" s="5" t="n">
        <v>1524</v>
      </c>
      <c r="BD278" s="5" t="n">
        <v>1524</v>
      </c>
    </row>
    <row r="279" spans="1:80">
      <c r="A279" s="4" t="s">
        <v>483</v>
      </c>
      <c r="BC279" s="10" t="n">
        <v>3000000</v>
      </c>
      <c r="BD279" s="6" t="n">
        <v>440000</v>
      </c>
    </row>
    <row r="280" spans="1:80">
      <c r="A280" s="4" t="s">
        <v>430</v>
      </c>
      <c r="B280" s="4" t="s">
        <v>539</v>
      </c>
      <c r="AW280" s="6" t="n">
        <v>43682647</v>
      </c>
      <c r="BE280" s="6" t="n">
        <v>0</v>
      </c>
    </row>
    <row r="281" spans="1:80">
      <c r="A281" s="4" t="s">
        <v>520</v>
      </c>
      <c r="AH281" s="6" t="n">
        <v>38300000</v>
      </c>
      <c r="AK281" s="6" t="n">
        <v>23000000</v>
      </c>
      <c r="AM281" s="6" t="n">
        <v>76700000</v>
      </c>
      <c r="AO281" s="6" t="n">
        <v>41500000</v>
      </c>
    </row>
    <row r="282" spans="1:80"/>
    <row r="283" spans="1:80">
      <c r="A283" s="4" t="s">
        <v>335</v>
      </c>
      <c r="B283" s="4" t="s">
        <v>540</v>
      </c>
    </row>
    <row r="284" spans="1:80">
      <c r="A284" s="4" t="s">
        <v>337</v>
      </c>
      <c r="B284" s="4" t="s">
        <v>541</v>
      </c>
    </row>
    <row r="285" spans="1:80">
      <c r="A285" s="4" t="s">
        <v>339</v>
      </c>
      <c r="B285" s="4" t="s">
        <v>542</v>
      </c>
    </row>
    <row r="286" spans="1:80">
      <c r="A286" s="4" t="s">
        <v>491</v>
      </c>
      <c r="B286" s="4" t="s">
        <v>543</v>
      </c>
    </row>
    <row r="287" spans="1:80">
      <c r="A287" s="4" t="s">
        <v>500</v>
      </c>
      <c r="B287" s="4" t="s">
        <v>544</v>
      </c>
    </row>
    <row r="288" spans="1:80">
      <c r="A288" s="4" t="s">
        <v>502</v>
      </c>
      <c r="B288" s="4" t="s">
        <v>545</v>
      </c>
    </row>
    <row r="289" spans="1:80">
      <c r="A289" s="4" t="s">
        <v>510</v>
      </c>
      <c r="B289" s="4" t="s">
        <v>546</v>
      </c>
    </row>
    <row r="290" spans="1:80">
      <c r="A290" s="4" t="s">
        <v>523</v>
      </c>
      <c r="B290" s="4" t="s">
        <v>547</v>
      </c>
    </row>
    <row r="291" spans="1:80">
      <c r="A291" s="4" t="s">
        <v>526</v>
      </c>
      <c r="B291" s="4" t="s">
        <v>548</v>
      </c>
    </row>
    <row r="292" spans="1:80">
      <c r="A292" s="4" t="s">
        <v>528</v>
      </c>
      <c r="B292" s="4" t="s">
        <v>549</v>
      </c>
    </row>
    <row r="293" spans="1:80">
      <c r="A293" s="4" t="s">
        <v>531</v>
      </c>
      <c r="B293" s="4" t="s">
        <v>550</v>
      </c>
    </row>
    <row r="294" spans="1:80">
      <c r="A294" s="4" t="s">
        <v>535</v>
      </c>
      <c r="B294" s="4" t="s">
        <v>551</v>
      </c>
    </row>
    <row r="295" spans="1:80">
      <c r="A295" s="4" t="s">
        <v>539</v>
      </c>
      <c r="B295" s="4" t="s">
        <v>552</v>
      </c>
    </row>
  </sheetData>
  <mergeCells count="15">
    <mergeCell ref="A1:B1"/>
    <mergeCell ref="A282:CA282"/>
    <mergeCell ref="B283:CA283"/>
    <mergeCell ref="B284:CA284"/>
    <mergeCell ref="B285:CA285"/>
    <mergeCell ref="B286:CA286"/>
    <mergeCell ref="B287:CA287"/>
    <mergeCell ref="B288:CA288"/>
    <mergeCell ref="B289:CA289"/>
    <mergeCell ref="B290:CA290"/>
    <mergeCell ref="B291:CA291"/>
    <mergeCell ref="B292:CA292"/>
    <mergeCell ref="B293:CA293"/>
    <mergeCell ref="B294:CA294"/>
    <mergeCell ref="B295:CA29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53</v>
      </c>
      <c r="C1" s="2" t="s">
        <v>2</v>
      </c>
      <c r="D1" s="2" t="s">
        <v>33</v>
      </c>
    </row>
    <row r="2" spans="1:4">
      <c r="A2" s="3" t="s">
        <v>421</v>
      </c>
    </row>
    <row r="3" spans="1:4">
      <c r="A3" s="4" t="s">
        <v>554</v>
      </c>
      <c r="C3" s="6" t="n">
        <v>174753888</v>
      </c>
      <c r="D3" s="6" t="n">
        <v>515477020</v>
      </c>
    </row>
    <row r="4" spans="1:4">
      <c r="A4" s="4" t="s">
        <v>555</v>
      </c>
    </row>
    <row r="5" spans="1:4">
      <c r="A5" s="3" t="s">
        <v>421</v>
      </c>
    </row>
    <row r="6" spans="1:4">
      <c r="A6" s="4" t="s">
        <v>554</v>
      </c>
      <c r="C6" s="5" t="n">
        <v>174753888</v>
      </c>
      <c r="D6" s="5" t="n">
        <v>515477020</v>
      </c>
    </row>
    <row r="7" spans="1:4">
      <c r="A7" s="4" t="s">
        <v>556</v>
      </c>
    </row>
    <row r="8" spans="1:4">
      <c r="A8" s="3" t="s">
        <v>421</v>
      </c>
    </row>
    <row r="9" spans="1:4">
      <c r="A9" s="4" t="s">
        <v>554</v>
      </c>
      <c r="B9" s="4" t="s">
        <v>335</v>
      </c>
      <c r="C9" s="5" t="n">
        <v>0</v>
      </c>
      <c r="D9" s="5" t="n">
        <v>218099337</v>
      </c>
    </row>
    <row r="10" spans="1:4">
      <c r="A10" s="4" t="s">
        <v>447</v>
      </c>
      <c r="B10" s="4" t="s">
        <v>335</v>
      </c>
      <c r="C10" s="5" t="n">
        <v>0</v>
      </c>
      <c r="D10" s="5" t="n">
        <v>-3907406</v>
      </c>
    </row>
    <row r="11" spans="1:4">
      <c r="A11" s="4" t="s">
        <v>557</v>
      </c>
    </row>
    <row r="12" spans="1:4">
      <c r="A12" s="3" t="s">
        <v>421</v>
      </c>
    </row>
    <row r="13" spans="1:4">
      <c r="A13" s="4" t="s">
        <v>554</v>
      </c>
      <c r="B13" s="4" t="s">
        <v>337</v>
      </c>
      <c r="C13" s="5" t="n">
        <v>0</v>
      </c>
      <c r="D13" s="5" t="n">
        <v>72699779</v>
      </c>
    </row>
    <row r="14" spans="1:4">
      <c r="A14" s="4" t="s">
        <v>558</v>
      </c>
    </row>
    <row r="15" spans="1:4">
      <c r="A15" s="3" t="s">
        <v>421</v>
      </c>
    </row>
    <row r="16" spans="1:4">
      <c r="A16" s="4" t="s">
        <v>554</v>
      </c>
      <c r="B16" s="4" t="s">
        <v>339</v>
      </c>
      <c r="C16" s="5" t="n">
        <v>0</v>
      </c>
      <c r="D16" s="5" t="n">
        <v>42165872</v>
      </c>
    </row>
    <row r="17" spans="1:4">
      <c r="A17" s="4" t="s">
        <v>447</v>
      </c>
      <c r="B17" s="4" t="s">
        <v>339</v>
      </c>
      <c r="C17" s="5" t="n">
        <v>0</v>
      </c>
      <c r="D17" s="5" t="n">
        <v>-990898</v>
      </c>
    </row>
    <row r="18" spans="1:4">
      <c r="A18" s="4" t="s">
        <v>527</v>
      </c>
    </row>
    <row r="19" spans="1:4">
      <c r="A19" s="3" t="s">
        <v>421</v>
      </c>
    </row>
    <row r="20" spans="1:4">
      <c r="A20" s="4" t="s">
        <v>554</v>
      </c>
      <c r="B20" s="4" t="s">
        <v>491</v>
      </c>
      <c r="C20" s="5" t="n">
        <v>0</v>
      </c>
      <c r="D20" s="5" t="n">
        <v>145399557</v>
      </c>
    </row>
    <row r="21" spans="1:4">
      <c r="A21" s="4" t="s">
        <v>447</v>
      </c>
      <c r="B21" s="4" t="s">
        <v>491</v>
      </c>
      <c r="C21" s="5" t="n">
        <v>0</v>
      </c>
      <c r="D21" s="5" t="n">
        <v>-1609089</v>
      </c>
    </row>
    <row r="22" spans="1:4">
      <c r="A22" s="4" t="s">
        <v>559</v>
      </c>
    </row>
    <row r="23" spans="1:4">
      <c r="A23" s="3" t="s">
        <v>421</v>
      </c>
    </row>
    <row r="24" spans="1:4">
      <c r="A24" s="4" t="s">
        <v>554</v>
      </c>
      <c r="B24" s="4" t="s">
        <v>500</v>
      </c>
      <c r="C24" s="5" t="n">
        <v>43688472</v>
      </c>
      <c r="D24" s="5" t="n">
        <v>43619868</v>
      </c>
    </row>
    <row r="25" spans="1:4">
      <c r="A25" s="4" t="s">
        <v>537</v>
      </c>
    </row>
    <row r="26" spans="1:4">
      <c r="A26" s="3" t="s">
        <v>421</v>
      </c>
    </row>
    <row r="27" spans="1:4">
      <c r="A27" s="4" t="s">
        <v>554</v>
      </c>
      <c r="B27" s="4" t="s">
        <v>502</v>
      </c>
      <c r="C27" s="5" t="n">
        <v>43688472</v>
      </c>
      <c r="D27" s="5" t="n">
        <v>0</v>
      </c>
    </row>
    <row r="28" spans="1:4">
      <c r="A28" s="4" t="s">
        <v>514</v>
      </c>
    </row>
    <row r="29" spans="1:4">
      <c r="A29" s="3" t="s">
        <v>421</v>
      </c>
    </row>
    <row r="30" spans="1:4">
      <c r="A30" s="4" t="s">
        <v>554</v>
      </c>
      <c r="B30" s="4" t="s">
        <v>510</v>
      </c>
      <c r="C30" s="6" t="n">
        <v>87376944</v>
      </c>
      <c r="D30" s="6" t="n">
        <v>0</v>
      </c>
    </row>
    <row r="31" spans="1:4"/>
    <row r="32" spans="1:4">
      <c r="A32" s="4" t="s">
        <v>335</v>
      </c>
      <c r="B32" s="4" t="s">
        <v>560</v>
      </c>
    </row>
    <row r="33" spans="1:4">
      <c r="A33" s="4" t="s">
        <v>337</v>
      </c>
      <c r="B33" s="4" t="s">
        <v>561</v>
      </c>
    </row>
    <row r="34" spans="1:4">
      <c r="A34" s="4" t="s">
        <v>339</v>
      </c>
      <c r="B34" s="4" t="s">
        <v>562</v>
      </c>
    </row>
    <row r="35" spans="1:4">
      <c r="A35" s="4" t="s">
        <v>491</v>
      </c>
      <c r="B35" s="4" t="s">
        <v>549</v>
      </c>
    </row>
    <row r="36" spans="1:4">
      <c r="A36" s="4" t="s">
        <v>500</v>
      </c>
      <c r="B36" s="4" t="s">
        <v>563</v>
      </c>
    </row>
    <row r="37" spans="1:4">
      <c r="A37" s="4" t="s">
        <v>502</v>
      </c>
      <c r="B37" s="4" t="s">
        <v>564</v>
      </c>
    </row>
    <row r="38" spans="1:4">
      <c r="A38" s="4" t="s">
        <v>510</v>
      </c>
      <c r="B38" s="4" t="s">
        <v>565</v>
      </c>
    </row>
  </sheetData>
  <mergeCells count="9">
    <mergeCell ref="A1:B1"/>
    <mergeCell ref="A31:C31"/>
    <mergeCell ref="B32:C32"/>
    <mergeCell ref="B33:C33"/>
    <mergeCell ref="B34:C34"/>
    <mergeCell ref="B35:C35"/>
    <mergeCell ref="B36:C36"/>
    <mergeCell ref="B37:C37"/>
    <mergeCell ref="B38:C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16"/>
    <col customWidth="1" max="7" min="7" width="16"/>
    <col customWidth="1" max="8" min="8" width="16"/>
    <col customWidth="1" max="9" min="9" width="21"/>
    <col customWidth="1" max="10" min="10" width="21"/>
  </cols>
  <sheetData>
    <row r="1" spans="1:10">
      <c r="A1" s="1" t="s">
        <v>566</v>
      </c>
      <c r="B1" s="2" t="s">
        <v>1</v>
      </c>
      <c r="D1" s="2" t="s">
        <v>122</v>
      </c>
    </row>
    <row r="2" spans="1:10">
      <c r="B2" s="2" t="s">
        <v>367</v>
      </c>
      <c r="C2" s="2" t="s">
        <v>567</v>
      </c>
      <c r="D2" s="2" t="s">
        <v>568</v>
      </c>
      <c r="E2" s="2" t="s">
        <v>569</v>
      </c>
      <c r="F2" s="2" t="s">
        <v>570</v>
      </c>
      <c r="G2" s="2" t="s">
        <v>571</v>
      </c>
      <c r="H2" s="2" t="s">
        <v>572</v>
      </c>
      <c r="I2" s="2" t="s">
        <v>573</v>
      </c>
      <c r="J2" s="2" t="s">
        <v>574</v>
      </c>
    </row>
    <row r="3" spans="1:10">
      <c r="A3" s="3" t="s">
        <v>575</v>
      </c>
    </row>
    <row r="4" spans="1:10">
      <c r="A4" s="4" t="s">
        <v>576</v>
      </c>
      <c r="C4" s="5" t="n">
        <v>59386210</v>
      </c>
      <c r="E4" s="5" t="n">
        <v>61122210</v>
      </c>
    </row>
    <row r="5" spans="1:10">
      <c r="A5" s="4" t="s">
        <v>577</v>
      </c>
      <c r="C5" s="6" t="n">
        <v>154100000</v>
      </c>
    </row>
    <row r="6" spans="1:10">
      <c r="A6" s="4" t="s">
        <v>578</v>
      </c>
      <c r="C6" s="5" t="n">
        <v>246949601</v>
      </c>
      <c r="E6" s="6" t="n">
        <v>700225896</v>
      </c>
    </row>
    <row r="7" spans="1:10">
      <c r="A7" s="4" t="s">
        <v>426</v>
      </c>
      <c r="C7" s="5" t="n">
        <v>2050400000</v>
      </c>
      <c r="E7" s="6" t="n">
        <v>2078500000</v>
      </c>
      <c r="I7" s="10" t="n">
        <v>3600</v>
      </c>
      <c r="J7" s="6" t="n">
        <v>535200000</v>
      </c>
    </row>
    <row r="8" spans="1:10">
      <c r="A8" s="4" t="s">
        <v>579</v>
      </c>
    </row>
    <row r="9" spans="1:10">
      <c r="A9" s="3" t="s">
        <v>575</v>
      </c>
    </row>
    <row r="10" spans="1:10">
      <c r="A10" s="4" t="s">
        <v>578</v>
      </c>
      <c r="C10" s="6" t="n">
        <v>205400000</v>
      </c>
    </row>
    <row r="11" spans="1:10">
      <c r="A11" s="4" t="s">
        <v>580</v>
      </c>
    </row>
    <row r="12" spans="1:10">
      <c r="A12" s="3" t="s">
        <v>575</v>
      </c>
    </row>
    <row r="13" spans="1:10">
      <c r="A13" s="4" t="s">
        <v>468</v>
      </c>
      <c r="C13" s="5" t="n">
        <v>2655</v>
      </c>
      <c r="E13" s="5" t="n">
        <v>2655</v>
      </c>
      <c r="G13" s="5" t="n">
        <v>4755</v>
      </c>
      <c r="H13" s="5" t="n">
        <v>5470</v>
      </c>
    </row>
    <row r="14" spans="1:10">
      <c r="A14" s="4" t="s">
        <v>581</v>
      </c>
      <c r="B14" s="10" t="n">
        <v>500</v>
      </c>
      <c r="D14" s="10" t="n">
        <v>500</v>
      </c>
    </row>
    <row r="15" spans="1:10">
      <c r="A15" s="4" t="s">
        <v>582</v>
      </c>
    </row>
    <row r="16" spans="1:10">
      <c r="A16" s="3" t="s">
        <v>575</v>
      </c>
    </row>
    <row r="17" spans="1:10">
      <c r="A17" s="4" t="s">
        <v>468</v>
      </c>
      <c r="C17" s="5" t="n">
        <v>339</v>
      </c>
      <c r="F17" s="5" t="n">
        <v>523</v>
      </c>
    </row>
    <row r="18" spans="1:10">
      <c r="A18" s="4" t="s">
        <v>583</v>
      </c>
      <c r="B18" s="10" t="n">
        <v>60</v>
      </c>
      <c r="C18" s="6" t="n">
        <v>8700000</v>
      </c>
    </row>
    <row r="19" spans="1:10">
      <c r="A19" s="4" t="s">
        <v>555</v>
      </c>
    </row>
    <row r="20" spans="1:10">
      <c r="A20" s="3" t="s">
        <v>575</v>
      </c>
    </row>
    <row r="21" spans="1:10">
      <c r="A21" s="4" t="s">
        <v>468</v>
      </c>
      <c r="C21" s="5" t="n">
        <v>6256</v>
      </c>
      <c r="E21" s="5" t="n">
        <v>19629</v>
      </c>
    </row>
    <row r="22" spans="1:10">
      <c r="A22" s="4" t="s">
        <v>584</v>
      </c>
      <c r="C22" s="12" t="n">
        <v>62380.2</v>
      </c>
    </row>
    <row r="23" spans="1:10">
      <c r="A23" s="4" t="s">
        <v>585</v>
      </c>
      <c r="C23" s="6" t="n">
        <v>246900000</v>
      </c>
      <c r="E23" s="6" t="n">
        <v>700200000</v>
      </c>
    </row>
    <row r="24" spans="1:10">
      <c r="A24" s="4" t="s">
        <v>440</v>
      </c>
    </row>
    <row r="25" spans="1:10">
      <c r="A25" s="3" t="s">
        <v>575</v>
      </c>
    </row>
    <row r="26" spans="1:10">
      <c r="A26" s="4" t="s">
        <v>584</v>
      </c>
      <c r="C26" s="12" t="n">
        <v>56124.2</v>
      </c>
      <c r="E26" s="11" t="n">
        <v>44671.21</v>
      </c>
    </row>
    <row r="27" spans="1:10">
      <c r="A27" s="4" t="s">
        <v>578</v>
      </c>
      <c r="C27" s="6" t="n">
        <v>2215400000</v>
      </c>
      <c r="E27" s="6" t="n">
        <v>1593600000</v>
      </c>
    </row>
  </sheetData>
  <mergeCells count="4">
    <mergeCell ref="A1:A2"/>
    <mergeCell ref="B1:C1"/>
    <mergeCell ref="D1:E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J39"/>
  <sheetViews>
    <sheetView workbookViewId="0">
      <selection activeCell="A1" sqref="A1"/>
    </sheetView>
  </sheetViews>
  <sheetFormatPr baseColWidth="8" defaultRowHeight="15" outlineLevelCol="0"/>
  <cols>
    <col customWidth="1" max="1" min="1" width="67"/>
    <col customWidth="1" max="2" min="2" width="23"/>
    <col customWidth="1" max="3" min="3" width="21"/>
    <col customWidth="1" max="4" min="4" width="15"/>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3"/>
    <col customWidth="1" max="14" min="14" width="21"/>
    <col customWidth="1" max="15" min="15" width="21"/>
    <col customWidth="1" max="16" min="16" width="23"/>
    <col customWidth="1" max="17" min="17" width="21"/>
    <col customWidth="1" max="18" min="18" width="23"/>
    <col customWidth="1" max="19" min="19" width="14"/>
    <col customWidth="1" max="20" min="20" width="23"/>
    <col customWidth="1" max="21" min="21" width="21"/>
    <col customWidth="1" max="22" min="22" width="21"/>
    <col customWidth="1" max="23" min="23" width="21"/>
    <col customWidth="1" max="24" min="24" width="21"/>
    <col customWidth="1" max="25" min="25" width="21"/>
    <col customWidth="1" max="26" min="26" width="23"/>
    <col customWidth="1" max="27" min="27" width="23"/>
    <col customWidth="1" max="28" min="28" width="16"/>
    <col customWidth="1" max="29" min="29" width="23"/>
    <col customWidth="1" max="30" min="30" width="23"/>
    <col customWidth="1" max="31" min="31" width="21"/>
    <col customWidth="1" max="32" min="32" width="21"/>
    <col customWidth="1" max="33" min="33" width="23"/>
    <col customWidth="1" max="34" min="34" width="23"/>
    <col customWidth="1" max="35" min="35" width="21"/>
    <col customWidth="1" max="36" min="36" width="21"/>
  </cols>
  <sheetData>
    <row r="1" spans="1:36">
      <c r="A1" s="1" t="s">
        <v>586</v>
      </c>
      <c r="B1" s="2" t="s">
        <v>587</v>
      </c>
      <c r="C1" s="2" t="s">
        <v>588</v>
      </c>
      <c r="D1" s="2" t="s">
        <v>589</v>
      </c>
      <c r="E1" s="2" t="s">
        <v>590</v>
      </c>
      <c r="F1" s="2" t="s">
        <v>591</v>
      </c>
      <c r="G1" s="2" t="s">
        <v>592</v>
      </c>
      <c r="H1" s="2" t="s">
        <v>593</v>
      </c>
      <c r="I1" s="2" t="s">
        <v>594</v>
      </c>
      <c r="J1" s="2" t="s">
        <v>595</v>
      </c>
      <c r="K1" s="2" t="s">
        <v>368</v>
      </c>
      <c r="L1" s="2" t="s">
        <v>387</v>
      </c>
      <c r="M1" s="2" t="s">
        <v>595</v>
      </c>
      <c r="N1" s="2" t="s">
        <v>368</v>
      </c>
      <c r="O1" s="2" t="s">
        <v>387</v>
      </c>
      <c r="P1" s="2" t="s">
        <v>596</v>
      </c>
      <c r="Q1" s="2" t="s">
        <v>597</v>
      </c>
      <c r="R1" s="2" t="s">
        <v>598</v>
      </c>
      <c r="S1" s="2" t="s">
        <v>599</v>
      </c>
      <c r="T1" s="2" t="s">
        <v>600</v>
      </c>
      <c r="U1" s="2" t="s">
        <v>601</v>
      </c>
      <c r="V1" s="2" t="s">
        <v>602</v>
      </c>
      <c r="W1" s="2" t="s">
        <v>603</v>
      </c>
      <c r="X1" s="2" t="s">
        <v>604</v>
      </c>
      <c r="Y1" s="2" t="s">
        <v>405</v>
      </c>
      <c r="Z1" s="2" t="s">
        <v>605</v>
      </c>
      <c r="AA1" s="2" t="s">
        <v>606</v>
      </c>
      <c r="AB1" s="2" t="s">
        <v>607</v>
      </c>
      <c r="AC1" s="2" t="s">
        <v>608</v>
      </c>
      <c r="AD1" s="2" t="s">
        <v>609</v>
      </c>
      <c r="AE1" s="2" t="s">
        <v>610</v>
      </c>
      <c r="AF1" s="2" t="s">
        <v>611</v>
      </c>
      <c r="AG1" s="2" t="s">
        <v>612</v>
      </c>
      <c r="AH1" s="2" t="s">
        <v>613</v>
      </c>
      <c r="AI1" s="2" t="s">
        <v>573</v>
      </c>
      <c r="AJ1" s="2" t="s">
        <v>574</v>
      </c>
    </row>
    <row r="2" spans="1:36">
      <c r="A2" s="4" t="s">
        <v>427</v>
      </c>
      <c r="U2" s="10" t="n">
        <v>726100000</v>
      </c>
      <c r="V2" s="6" t="n">
        <v>105700000</v>
      </c>
      <c r="AE2" s="10" t="n">
        <v>310000000</v>
      </c>
      <c r="AF2" s="6" t="n">
        <v>45100000</v>
      </c>
      <c r="AI2" s="10" t="n">
        <v>3000000000</v>
      </c>
      <c r="AJ2" s="6" t="n">
        <v>436200000</v>
      </c>
    </row>
    <row r="3" spans="1:36">
      <c r="A3" s="4" t="s">
        <v>422</v>
      </c>
      <c r="S3" s="4" t="s">
        <v>423</v>
      </c>
    </row>
    <row r="4" spans="1:36">
      <c r="A4" s="4" t="s">
        <v>424</v>
      </c>
      <c r="B4" s="10" t="n">
        <v>627300000</v>
      </c>
      <c r="Y4" s="6" t="n">
        <v>91400000</v>
      </c>
    </row>
    <row r="5" spans="1:36">
      <c r="A5" s="4" t="s">
        <v>614</v>
      </c>
      <c r="N5" s="6" t="n">
        <v>91558511</v>
      </c>
      <c r="O5" s="6" t="n">
        <v>484255723</v>
      </c>
    </row>
    <row r="6" spans="1:36">
      <c r="A6" s="4" t="s">
        <v>615</v>
      </c>
      <c r="N6" s="5" t="n">
        <v>137886112</v>
      </c>
      <c r="O6" s="5" t="n">
        <v>334479672</v>
      </c>
    </row>
    <row r="7" spans="1:36">
      <c r="A7" s="4" t="s">
        <v>616</v>
      </c>
      <c r="K7" s="6" t="n">
        <v>1202948000000</v>
      </c>
      <c r="L7" s="6" t="n">
        <v>1287450</v>
      </c>
      <c r="N7" s="5" t="n">
        <v>2420296000000</v>
      </c>
      <c r="O7" s="5" t="n">
        <v>2970972</v>
      </c>
    </row>
    <row r="8" spans="1:36">
      <c r="A8" s="4" t="s">
        <v>617</v>
      </c>
    </row>
    <row r="9" spans="1:36">
      <c r="A9" s="4" t="s">
        <v>450</v>
      </c>
      <c r="AC9" s="5" t="n">
        <v>7870</v>
      </c>
      <c r="AD9" s="5" t="n">
        <v>7870</v>
      </c>
    </row>
    <row r="10" spans="1:36">
      <c r="A10" s="4" t="s">
        <v>618</v>
      </c>
      <c r="H10" s="10" t="n">
        <v>1500000000</v>
      </c>
      <c r="I10" s="6" t="n">
        <v>223500000</v>
      </c>
      <c r="J10" s="10" t="n">
        <v>1516238</v>
      </c>
      <c r="K10" s="5" t="n">
        <v>220000</v>
      </c>
    </row>
    <row r="11" spans="1:36">
      <c r="A11" s="4" t="s">
        <v>619</v>
      </c>
      <c r="P11" s="10" t="n">
        <v>500000000</v>
      </c>
      <c r="T11" s="6" t="n">
        <v>74500000</v>
      </c>
    </row>
    <row r="12" spans="1:36">
      <c r="A12" s="4" t="s">
        <v>620</v>
      </c>
      <c r="J12" s="10" t="n">
        <v>498500000</v>
      </c>
      <c r="M12" s="10" t="n">
        <v>498500000</v>
      </c>
      <c r="R12" s="6" t="n">
        <v>72600000</v>
      </c>
    </row>
    <row r="13" spans="1:36">
      <c r="A13" s="4" t="s">
        <v>621</v>
      </c>
      <c r="AB13" s="5" t="n">
        <v>2355</v>
      </c>
    </row>
    <row r="14" spans="1:36">
      <c r="A14" s="4" t="s">
        <v>622</v>
      </c>
      <c r="B14" s="5" t="n">
        <v>2655</v>
      </c>
    </row>
    <row r="15" spans="1:36">
      <c r="A15" s="4" t="s">
        <v>580</v>
      </c>
    </row>
    <row r="16" spans="1:36">
      <c r="A16" s="4" t="s">
        <v>450</v>
      </c>
      <c r="J16" s="5" t="n">
        <v>2655</v>
      </c>
      <c r="M16" s="5" t="n">
        <v>2655</v>
      </c>
      <c r="P16" s="5" t="n">
        <v>2655</v>
      </c>
      <c r="R16" s="5" t="n">
        <v>2655</v>
      </c>
      <c r="T16" s="5" t="n">
        <v>2655</v>
      </c>
      <c r="AC16" s="5" t="n">
        <v>4755</v>
      </c>
      <c r="AD16" s="5" t="n">
        <v>4755</v>
      </c>
      <c r="AG16" s="5" t="n">
        <v>5470</v>
      </c>
      <c r="AH16" s="5" t="n">
        <v>5470</v>
      </c>
    </row>
    <row r="17" spans="1:36">
      <c r="A17" s="4" t="s">
        <v>427</v>
      </c>
      <c r="AC17" s="10" t="n">
        <v>1000000000</v>
      </c>
      <c r="AD17" s="6" t="n">
        <v>148900000</v>
      </c>
      <c r="AG17" s="10" t="n">
        <v>1000000000</v>
      </c>
      <c r="AH17" s="6" t="n">
        <v>148900000</v>
      </c>
    </row>
    <row r="18" spans="1:36">
      <c r="A18" s="4" t="s">
        <v>422</v>
      </c>
      <c r="AC18" s="4" t="s">
        <v>443</v>
      </c>
      <c r="AD18" s="4" t="s">
        <v>443</v>
      </c>
      <c r="AG18" s="4" t="s">
        <v>443</v>
      </c>
      <c r="AH18" s="4" t="s">
        <v>443</v>
      </c>
    </row>
    <row r="19" spans="1:36">
      <c r="A19" s="4" t="s">
        <v>424</v>
      </c>
      <c r="AC19" s="10" t="n">
        <v>1100000000</v>
      </c>
      <c r="AD19" s="6" t="n">
        <v>163900000</v>
      </c>
      <c r="AG19" s="10" t="n">
        <v>1300000000</v>
      </c>
      <c r="AH19" s="6" t="n">
        <v>193700000</v>
      </c>
    </row>
    <row r="20" spans="1:36">
      <c r="A20" s="4" t="s">
        <v>623</v>
      </c>
    </row>
    <row r="21" spans="1:36">
      <c r="A21" s="4" t="s">
        <v>622</v>
      </c>
      <c r="B21" s="5" t="n">
        <v>300</v>
      </c>
    </row>
    <row r="22" spans="1:36">
      <c r="A22" s="4" t="s">
        <v>624</v>
      </c>
    </row>
    <row r="23" spans="1:36">
      <c r="A23" s="4" t="s">
        <v>451</v>
      </c>
      <c r="C23" s="4" t="s">
        <v>314</v>
      </c>
      <c r="E23" s="4" t="s">
        <v>314</v>
      </c>
      <c r="F23" s="4" t="s">
        <v>314</v>
      </c>
      <c r="G23" s="4" t="s">
        <v>314</v>
      </c>
    </row>
    <row r="24" spans="1:36">
      <c r="A24" s="4" t="s">
        <v>625</v>
      </c>
      <c r="C24" s="10" t="n">
        <v>800000000</v>
      </c>
    </row>
    <row r="25" spans="1:36">
      <c r="A25" s="4" t="s">
        <v>626</v>
      </c>
      <c r="W25" s="10" t="n">
        <v>1000000000</v>
      </c>
      <c r="X25" s="6" t="n">
        <v>143900000</v>
      </c>
    </row>
    <row r="26" spans="1:36">
      <c r="A26" s="4" t="s">
        <v>618</v>
      </c>
      <c r="E26" s="10" t="n">
        <v>2100000000</v>
      </c>
      <c r="M26" s="10" t="n">
        <v>609300000</v>
      </c>
      <c r="N26" s="5" t="n">
        <v>88700000</v>
      </c>
      <c r="P26" s="10" t="n">
        <v>3700000000</v>
      </c>
      <c r="Q26" s="6" t="n">
        <v>561700000</v>
      </c>
    </row>
    <row r="27" spans="1:36">
      <c r="A27" s="4" t="s">
        <v>627</v>
      </c>
      <c r="F27" s="6" t="n">
        <v>305300000</v>
      </c>
      <c r="G27" s="10" t="n">
        <v>1350000000</v>
      </c>
      <c r="M27" s="5" t="n">
        <v>935600000</v>
      </c>
      <c r="N27" s="5" t="n">
        <v>136300000</v>
      </c>
      <c r="P27" s="5" t="n">
        <v>3600000000</v>
      </c>
      <c r="Q27" s="5" t="n">
        <v>545900000</v>
      </c>
    </row>
    <row r="28" spans="1:36">
      <c r="A28" s="4" t="s">
        <v>628</v>
      </c>
      <c r="J28" s="10" t="n">
        <v>2820000000</v>
      </c>
      <c r="M28" s="5" t="n">
        <v>2820000000</v>
      </c>
      <c r="P28" s="5" t="n">
        <v>2500000000</v>
      </c>
      <c r="R28" s="6" t="n">
        <v>410900000</v>
      </c>
      <c r="T28" s="6" t="n">
        <v>362900000</v>
      </c>
    </row>
    <row r="29" spans="1:36">
      <c r="A29" s="4" t="s">
        <v>629</v>
      </c>
      <c r="J29" s="10" t="n">
        <v>3200000000</v>
      </c>
      <c r="M29" s="10" t="n">
        <v>3200000000</v>
      </c>
    </row>
    <row r="30" spans="1:36">
      <c r="A30" s="4" t="s">
        <v>582</v>
      </c>
    </row>
    <row r="31" spans="1:36">
      <c r="A31" s="4" t="s">
        <v>450</v>
      </c>
      <c r="J31" s="5" t="n">
        <v>339</v>
      </c>
      <c r="M31" s="5" t="n">
        <v>339</v>
      </c>
      <c r="R31" s="5" t="n">
        <v>339</v>
      </c>
      <c r="Z31" s="5" t="n">
        <v>523</v>
      </c>
      <c r="AA31" s="5" t="n">
        <v>523</v>
      </c>
    </row>
    <row r="32" spans="1:36">
      <c r="A32" s="4" t="s">
        <v>427</v>
      </c>
      <c r="Z32" s="10" t="n">
        <v>100000000</v>
      </c>
      <c r="AA32" s="6" t="n">
        <v>14500000</v>
      </c>
    </row>
    <row r="33" spans="1:36">
      <c r="A33" s="4" t="s">
        <v>422</v>
      </c>
      <c r="Z33" s="4" t="s">
        <v>630</v>
      </c>
      <c r="AA33" s="4" t="s">
        <v>630</v>
      </c>
    </row>
    <row r="34" spans="1:36">
      <c r="A34" s="4" t="s">
        <v>424</v>
      </c>
      <c r="J34" s="10" t="n">
        <v>80600000</v>
      </c>
      <c r="M34" s="10" t="n">
        <v>80600000</v>
      </c>
      <c r="R34" s="6" t="n">
        <v>11700000</v>
      </c>
      <c r="Z34" s="10" t="n">
        <v>124400000</v>
      </c>
      <c r="AA34" s="6" t="n">
        <v>18100000</v>
      </c>
    </row>
    <row r="35" spans="1:36">
      <c r="A35" s="4" t="s">
        <v>618</v>
      </c>
      <c r="J35" s="5" t="n">
        <v>12000000</v>
      </c>
      <c r="K35" s="5" t="n">
        <v>1740000</v>
      </c>
      <c r="P35" s="5" t="n">
        <v>22600000</v>
      </c>
      <c r="Q35" s="6" t="n">
        <v>3400000</v>
      </c>
    </row>
    <row r="36" spans="1:36">
      <c r="A36" s="4" t="s">
        <v>616</v>
      </c>
      <c r="K36" s="6" t="n">
        <v>188724</v>
      </c>
      <c r="L36" s="6" t="n">
        <v>271060</v>
      </c>
      <c r="N36" s="6" t="n">
        <v>396769</v>
      </c>
      <c r="O36" s="6" t="n">
        <v>562629</v>
      </c>
    </row>
    <row r="37" spans="1:36">
      <c r="A37" s="4" t="s">
        <v>620</v>
      </c>
      <c r="J37" s="10" t="n">
        <v>60000000</v>
      </c>
      <c r="M37" s="10" t="n">
        <v>60000000</v>
      </c>
      <c r="P37" s="10" t="n">
        <v>72000000</v>
      </c>
      <c r="R37" s="6" t="n">
        <v>8700000</v>
      </c>
      <c r="T37" s="6" t="n">
        <v>10500000</v>
      </c>
    </row>
    <row r="38" spans="1:36">
      <c r="A38" s="4" t="s">
        <v>631</v>
      </c>
      <c r="D38" s="5" t="n">
        <v>184</v>
      </c>
    </row>
    <row r="39" spans="1:36">
      <c r="A39" s="4" t="s">
        <v>621</v>
      </c>
      <c r="J39" s="5" t="n">
        <v>339</v>
      </c>
      <c r="M39" s="5" t="n">
        <v>339</v>
      </c>
      <c r="R39" s="5" t="n">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32</v>
      </c>
      <c r="B1" s="2" t="s">
        <v>633</v>
      </c>
      <c r="C1" s="2" t="s">
        <v>634</v>
      </c>
      <c r="D1" s="2" t="s">
        <v>635</v>
      </c>
      <c r="E1" s="2" t="s">
        <v>636</v>
      </c>
      <c r="F1" s="2" t="s">
        <v>637</v>
      </c>
      <c r="G1" s="2" t="s">
        <v>638</v>
      </c>
      <c r="H1" s="2" t="s">
        <v>368</v>
      </c>
      <c r="I1" s="2" t="s">
        <v>387</v>
      </c>
      <c r="J1" s="2" t="s">
        <v>368</v>
      </c>
      <c r="K1" s="2" t="s">
        <v>387</v>
      </c>
      <c r="L1" s="2" t="s">
        <v>367</v>
      </c>
      <c r="M1" s="2" t="s">
        <v>368</v>
      </c>
      <c r="N1" s="2" t="s">
        <v>639</v>
      </c>
      <c r="O1" s="2" t="s">
        <v>597</v>
      </c>
      <c r="P1" s="2" t="s">
        <v>601</v>
      </c>
      <c r="Q1" s="2" t="s">
        <v>602</v>
      </c>
      <c r="R1" s="2" t="s">
        <v>610</v>
      </c>
      <c r="S1" s="2" t="s">
        <v>611</v>
      </c>
      <c r="T1" s="2" t="s">
        <v>573</v>
      </c>
      <c r="U1" s="2" t="s">
        <v>574</v>
      </c>
    </row>
    <row r="2" spans="1:21">
      <c r="A2" s="3" t="s">
        <v>640</v>
      </c>
    </row>
    <row r="3" spans="1:21">
      <c r="A3" s="4" t="s">
        <v>641</v>
      </c>
      <c r="B3" s="10" t="n">
        <v>576000</v>
      </c>
      <c r="C3" s="6" t="n">
        <v>84886</v>
      </c>
      <c r="D3" s="10" t="n">
        <v>576000</v>
      </c>
      <c r="E3" s="6" t="n">
        <v>87058</v>
      </c>
      <c r="F3" s="10" t="n">
        <v>2300000</v>
      </c>
      <c r="G3" s="6" t="n">
        <v>300000</v>
      </c>
      <c r="H3" s="6" t="n">
        <v>21105</v>
      </c>
      <c r="I3" s="6" t="n">
        <v>67357</v>
      </c>
      <c r="J3" s="6" t="n">
        <v>42443</v>
      </c>
      <c r="K3" s="6" t="n">
        <v>134923</v>
      </c>
    </row>
    <row r="4" spans="1:21">
      <c r="A4" s="4" t="s">
        <v>642</v>
      </c>
      <c r="B4" s="4" t="s">
        <v>314</v>
      </c>
      <c r="C4" s="4" t="s">
        <v>314</v>
      </c>
      <c r="F4" s="4" t="s">
        <v>314</v>
      </c>
      <c r="G4" s="4" t="s">
        <v>314</v>
      </c>
    </row>
    <row r="5" spans="1:21">
      <c r="A5" s="4" t="s">
        <v>427</v>
      </c>
      <c r="P5" s="10" t="n">
        <v>726100000</v>
      </c>
      <c r="Q5" s="6" t="n">
        <v>105700000</v>
      </c>
      <c r="R5" s="10" t="n">
        <v>310000000</v>
      </c>
      <c r="S5" s="6" t="n">
        <v>45100000</v>
      </c>
      <c r="T5" s="10" t="n">
        <v>3000000000</v>
      </c>
      <c r="U5" s="6" t="n">
        <v>436200000</v>
      </c>
    </row>
    <row r="6" spans="1:21">
      <c r="A6" s="4" t="s">
        <v>300</v>
      </c>
      <c r="M6" s="6" t="n">
        <v>248360</v>
      </c>
      <c r="N6" s="6" t="n">
        <v>241762</v>
      </c>
    </row>
    <row r="7" spans="1:21">
      <c r="A7" s="4" t="s">
        <v>620</v>
      </c>
      <c r="M7" s="5" t="n">
        <v>4383039</v>
      </c>
      <c r="O7" s="6" t="n">
        <v>3976742</v>
      </c>
    </row>
    <row r="8" spans="1:21">
      <c r="A8" s="4" t="s">
        <v>511</v>
      </c>
    </row>
    <row r="9" spans="1:21">
      <c r="A9" s="3" t="s">
        <v>640</v>
      </c>
    </row>
    <row r="10" spans="1:21">
      <c r="A10" s="4" t="s">
        <v>427</v>
      </c>
      <c r="L10" s="10" t="n">
        <v>290000000</v>
      </c>
      <c r="M10" s="5" t="n">
        <v>42200000</v>
      </c>
    </row>
    <row r="11" spans="1:21">
      <c r="A11" s="4" t="s">
        <v>643</v>
      </c>
    </row>
    <row r="12" spans="1:21">
      <c r="A12" s="3" t="s">
        <v>640</v>
      </c>
    </row>
    <row r="13" spans="1:21">
      <c r="A13" s="4" t="s">
        <v>300</v>
      </c>
      <c r="M13" s="6" t="n">
        <v>486631</v>
      </c>
      <c r="O13" s="6" t="n">
        <v>4439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644</v>
      </c>
      <c r="B1" s="2" t="s">
        <v>645</v>
      </c>
      <c r="C1" s="2" t="s">
        <v>84</v>
      </c>
      <c r="E1" s="2" t="s">
        <v>1</v>
      </c>
      <c r="G1" s="2" t="s">
        <v>122</v>
      </c>
    </row>
    <row r="2" spans="1:8">
      <c r="B2" s="2" t="s">
        <v>646</v>
      </c>
      <c r="C2" s="2" t="s">
        <v>2</v>
      </c>
      <c r="D2" s="2" t="s">
        <v>85</v>
      </c>
      <c r="E2" s="2" t="s">
        <v>2</v>
      </c>
      <c r="F2" s="2" t="s">
        <v>85</v>
      </c>
      <c r="G2" s="2" t="s">
        <v>33</v>
      </c>
      <c r="H2" s="2" t="s">
        <v>647</v>
      </c>
    </row>
    <row r="3" spans="1:8">
      <c r="A3" s="3" t="s">
        <v>648</v>
      </c>
    </row>
    <row r="4" spans="1:8">
      <c r="A4" s="4" t="s">
        <v>649</v>
      </c>
      <c r="C4" s="13" t="n">
        <v>6.2</v>
      </c>
      <c r="E4" s="13" t="n">
        <v>6.2</v>
      </c>
      <c r="G4" s="13" t="n">
        <v>2.2</v>
      </c>
    </row>
    <row r="5" spans="1:8">
      <c r="A5" s="4" t="s">
        <v>650</v>
      </c>
      <c r="C5" s="4" t="s">
        <v>651</v>
      </c>
      <c r="D5" s="4" t="s">
        <v>651</v>
      </c>
      <c r="E5" s="4" t="s">
        <v>651</v>
      </c>
      <c r="F5" s="4" t="s">
        <v>651</v>
      </c>
      <c r="G5" s="4" t="s">
        <v>651</v>
      </c>
    </row>
    <row r="6" spans="1:8">
      <c r="A6" s="4" t="s">
        <v>652</v>
      </c>
      <c r="C6" s="4" t="s">
        <v>653</v>
      </c>
      <c r="D6" s="4" t="s">
        <v>653</v>
      </c>
      <c r="E6" s="4" t="s">
        <v>653</v>
      </c>
      <c r="F6" s="4" t="s">
        <v>653</v>
      </c>
    </row>
    <row r="7" spans="1:8">
      <c r="A7" s="4" t="s">
        <v>654</v>
      </c>
      <c r="G7" s="13" t="n">
        <v>10.8</v>
      </c>
    </row>
    <row r="8" spans="1:8">
      <c r="A8" s="4" t="s">
        <v>655</v>
      </c>
      <c r="C8" s="13" t="n">
        <v>0.9</v>
      </c>
      <c r="E8" s="13" t="n">
        <v>0.9</v>
      </c>
    </row>
    <row r="9" spans="1:8">
      <c r="A9" s="4" t="s">
        <v>656</v>
      </c>
      <c r="B9" s="4" t="s">
        <v>657</v>
      </c>
    </row>
    <row r="10" spans="1:8">
      <c r="A10" s="4" t="s">
        <v>658</v>
      </c>
    </row>
    <row r="11" spans="1:8">
      <c r="A11" s="3" t="s">
        <v>648</v>
      </c>
    </row>
    <row r="12" spans="1:8">
      <c r="A12" s="4" t="s">
        <v>652</v>
      </c>
      <c r="H12" s="4" t="s">
        <v>659</v>
      </c>
    </row>
    <row r="13" spans="1:8">
      <c r="A13" s="4" t="s">
        <v>660</v>
      </c>
    </row>
    <row r="14" spans="1:8">
      <c r="A14" s="3" t="s">
        <v>648</v>
      </c>
    </row>
    <row r="15" spans="1:8">
      <c r="A15" s="4" t="s">
        <v>652</v>
      </c>
      <c r="G15" s="4" t="s">
        <v>653</v>
      </c>
    </row>
  </sheetData>
  <mergeCells count="4">
    <mergeCell ref="A1:A2"/>
    <mergeCell ref="C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4</v>
      </c>
      <c r="D1" s="2" t="s">
        <v>1</v>
      </c>
    </row>
    <row r="2" spans="1:5">
      <c r="B2" s="2" t="s">
        <v>2</v>
      </c>
      <c r="C2" s="2" t="s">
        <v>85</v>
      </c>
      <c r="D2" s="2" t="s">
        <v>2</v>
      </c>
      <c r="E2" s="2" t="s">
        <v>85</v>
      </c>
    </row>
    <row r="3" spans="1:5">
      <c r="A3" s="3" t="s">
        <v>662</v>
      </c>
    </row>
    <row r="4" spans="1:5">
      <c r="A4" s="4" t="s">
        <v>663</v>
      </c>
      <c r="B4" s="6" t="n">
        <v>16948741</v>
      </c>
      <c r="C4" s="6" t="n">
        <v>18211964</v>
      </c>
      <c r="D4" s="6" t="n">
        <v>25558079</v>
      </c>
      <c r="E4" s="6" t="n">
        <v>36049371</v>
      </c>
    </row>
    <row r="5" spans="1:5">
      <c r="A5" s="4" t="s">
        <v>664</v>
      </c>
    </row>
    <row r="6" spans="1:5">
      <c r="A6" s="3" t="s">
        <v>662</v>
      </c>
    </row>
    <row r="7" spans="1:5">
      <c r="A7" s="4" t="s">
        <v>663</v>
      </c>
      <c r="B7" s="5" t="n">
        <v>-273162</v>
      </c>
      <c r="C7" s="5" t="n">
        <v>-379110</v>
      </c>
      <c r="D7" s="5" t="n">
        <v>-578825</v>
      </c>
      <c r="E7" s="5" t="n">
        <v>-952878</v>
      </c>
    </row>
    <row r="8" spans="1:5">
      <c r="A8" s="4" t="s">
        <v>665</v>
      </c>
    </row>
    <row r="9" spans="1:5">
      <c r="A9" s="3" t="s">
        <v>662</v>
      </c>
    </row>
    <row r="10" spans="1:5">
      <c r="A10" s="4" t="s">
        <v>663</v>
      </c>
      <c r="B10" s="6" t="n">
        <v>17221903</v>
      </c>
      <c r="C10" s="6" t="n">
        <v>18591074</v>
      </c>
      <c r="D10" s="6" t="n">
        <v>26136904</v>
      </c>
      <c r="E10" s="6" t="n">
        <v>370022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6</v>
      </c>
      <c r="B1" s="2" t="s">
        <v>84</v>
      </c>
      <c r="D1" s="2" t="s">
        <v>1</v>
      </c>
    </row>
    <row r="2" spans="1:5">
      <c r="B2" s="2" t="s">
        <v>2</v>
      </c>
      <c r="C2" s="2" t="s">
        <v>85</v>
      </c>
      <c r="D2" s="2" t="s">
        <v>2</v>
      </c>
      <c r="E2" s="2" t="s">
        <v>85</v>
      </c>
    </row>
    <row r="3" spans="1:5">
      <c r="A3" s="3" t="s">
        <v>667</v>
      </c>
    </row>
    <row r="4" spans="1:5">
      <c r="A4" s="4" t="s">
        <v>668</v>
      </c>
      <c r="B4" s="6" t="n">
        <v>0</v>
      </c>
      <c r="C4" s="6" t="n">
        <v>0</v>
      </c>
      <c r="D4" s="6" t="n">
        <v>0</v>
      </c>
      <c r="E4" s="6" t="n">
        <v>0</v>
      </c>
    </row>
    <row r="5" spans="1:5">
      <c r="A5" s="4" t="s">
        <v>669</v>
      </c>
      <c r="B5" s="5" t="n">
        <v>0</v>
      </c>
      <c r="C5" s="5" t="n">
        <v>0</v>
      </c>
      <c r="D5" s="5" t="n">
        <v>0</v>
      </c>
      <c r="E5" s="5" t="n">
        <v>0</v>
      </c>
    </row>
    <row r="6" spans="1:5">
      <c r="A6" s="4" t="s">
        <v>665</v>
      </c>
      <c r="B6" s="5" t="n">
        <v>7048016</v>
      </c>
      <c r="C6" s="5" t="n">
        <v>4169121</v>
      </c>
      <c r="D6" s="5" t="n">
        <v>10810187</v>
      </c>
      <c r="E6" s="5" t="n">
        <v>7426595</v>
      </c>
    </row>
    <row r="7" spans="1:5">
      <c r="A7" s="4" t="s">
        <v>670</v>
      </c>
      <c r="B7" s="5" t="n">
        <v>7048016</v>
      </c>
      <c r="C7" s="5" t="n">
        <v>4169121</v>
      </c>
      <c r="D7" s="5" t="n">
        <v>10810187</v>
      </c>
      <c r="E7" s="5" t="n">
        <v>7426595</v>
      </c>
    </row>
    <row r="8" spans="1:5">
      <c r="A8" s="3" t="s">
        <v>130</v>
      </c>
    </row>
    <row r="9" spans="1:5">
      <c r="A9" s="4" t="s">
        <v>668</v>
      </c>
      <c r="B9" s="5" t="n">
        <v>0</v>
      </c>
      <c r="C9" s="5" t="n">
        <v>0</v>
      </c>
      <c r="D9" s="5" t="n">
        <v>0</v>
      </c>
      <c r="E9" s="5" t="n">
        <v>0</v>
      </c>
    </row>
    <row r="10" spans="1:5">
      <c r="A10" s="4" t="s">
        <v>669</v>
      </c>
      <c r="B10" s="5" t="n">
        <v>0</v>
      </c>
      <c r="C10" s="5" t="n">
        <v>0</v>
      </c>
      <c r="D10" s="5" t="n">
        <v>0</v>
      </c>
      <c r="E10" s="5" t="n">
        <v>0</v>
      </c>
    </row>
    <row r="11" spans="1:5">
      <c r="A11" s="4" t="s">
        <v>665</v>
      </c>
      <c r="B11" s="5" t="n">
        <v>-2688462</v>
      </c>
      <c r="C11" s="5" t="n">
        <v>479046</v>
      </c>
      <c r="D11" s="5" t="n">
        <v>-4221874</v>
      </c>
      <c r="E11" s="5" t="n">
        <v>1824055</v>
      </c>
    </row>
    <row r="12" spans="1:5">
      <c r="A12" s="4" t="s">
        <v>671</v>
      </c>
      <c r="B12" s="5" t="n">
        <v>-2688462</v>
      </c>
      <c r="C12" s="5" t="n">
        <v>479046</v>
      </c>
      <c r="D12" s="5" t="n">
        <v>-4221874</v>
      </c>
      <c r="E12" s="5" t="n">
        <v>1824055</v>
      </c>
    </row>
    <row r="13" spans="1:5">
      <c r="A13" s="4" t="s">
        <v>672</v>
      </c>
      <c r="B13" s="6" t="n">
        <v>4359554</v>
      </c>
      <c r="C13" s="6" t="n">
        <v>4648167</v>
      </c>
      <c r="D13" s="6" t="n">
        <v>6588313</v>
      </c>
      <c r="E13" s="6" t="n">
        <v>92506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3</v>
      </c>
    </row>
    <row r="2" spans="1:3">
      <c r="A2" s="3" t="s">
        <v>674</v>
      </c>
    </row>
    <row r="3" spans="1:3">
      <c r="A3" s="4" t="s">
        <v>675</v>
      </c>
      <c r="B3" s="6" t="n">
        <v>265833</v>
      </c>
      <c r="C3" s="6" t="n">
        <v>557941</v>
      </c>
    </row>
    <row r="4" spans="1:3">
      <c r="A4" s="4" t="s">
        <v>676</v>
      </c>
      <c r="B4" s="5" t="n">
        <v>4223077</v>
      </c>
      <c r="C4" s="5" t="n">
        <v>3646606</v>
      </c>
    </row>
    <row r="5" spans="1:3">
      <c r="A5" s="4" t="s">
        <v>677</v>
      </c>
      <c r="B5" s="5" t="n">
        <v>4266784</v>
      </c>
      <c r="C5" s="5" t="n">
        <v>4145231</v>
      </c>
    </row>
    <row r="6" spans="1:3">
      <c r="A6" s="4" t="s">
        <v>678</v>
      </c>
      <c r="B6" s="5" t="n">
        <v>-4266784</v>
      </c>
      <c r="C6" s="5" t="n">
        <v>-4145231</v>
      </c>
    </row>
    <row r="7" spans="1:3">
      <c r="A7" s="4" t="s">
        <v>679</v>
      </c>
      <c r="B7" s="5" t="n">
        <v>4488910</v>
      </c>
      <c r="C7" s="5" t="n">
        <v>4204547</v>
      </c>
    </row>
    <row r="8" spans="1:3">
      <c r="A8" s="3" t="s">
        <v>680</v>
      </c>
    </row>
    <row r="9" spans="1:3">
      <c r="A9" s="4" t="s">
        <v>681</v>
      </c>
      <c r="B9" s="5" t="n">
        <v>-74094897</v>
      </c>
      <c r="C9" s="5" t="n">
        <v>-27409470</v>
      </c>
    </row>
    <row r="10" spans="1:3">
      <c r="A10" s="4" t="s">
        <v>682</v>
      </c>
      <c r="B10" s="5" t="n">
        <v>-1746635</v>
      </c>
      <c r="C10" s="5" t="n">
        <v>-966667</v>
      </c>
    </row>
    <row r="11" spans="1:3">
      <c r="A11" s="4" t="s">
        <v>683</v>
      </c>
      <c r="B11" s="5" t="n">
        <v>-47394</v>
      </c>
      <c r="C11" s="5" t="n">
        <v>-47321</v>
      </c>
    </row>
    <row r="12" spans="1:3">
      <c r="A12" s="4" t="s">
        <v>684</v>
      </c>
      <c r="B12" s="6" t="n">
        <v>-71400016</v>
      </c>
      <c r="C12" s="6" t="n">
        <v>-242189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5</v>
      </c>
      <c r="B1" s="2" t="s">
        <v>84</v>
      </c>
      <c r="D1" s="2" t="s">
        <v>1</v>
      </c>
      <c r="F1" s="2" t="s">
        <v>122</v>
      </c>
    </row>
    <row r="2" spans="1:6">
      <c r="B2" s="2" t="s">
        <v>2</v>
      </c>
      <c r="C2" s="2" t="s">
        <v>85</v>
      </c>
      <c r="D2" s="2" t="s">
        <v>2</v>
      </c>
      <c r="E2" s="2" t="s">
        <v>85</v>
      </c>
      <c r="F2" s="2" t="s">
        <v>33</v>
      </c>
    </row>
    <row r="3" spans="1:6">
      <c r="A3" s="3" t="s">
        <v>196</v>
      </c>
    </row>
    <row r="4" spans="1:6">
      <c r="A4" s="4" t="s">
        <v>686</v>
      </c>
      <c r="B4" s="4" t="s">
        <v>653</v>
      </c>
      <c r="C4" s="4" t="s">
        <v>653</v>
      </c>
      <c r="D4" s="4" t="s">
        <v>653</v>
      </c>
      <c r="E4" s="4" t="s">
        <v>653</v>
      </c>
    </row>
    <row r="5" spans="1:6">
      <c r="A5" s="4" t="s">
        <v>687</v>
      </c>
      <c r="B5" s="4" t="s">
        <v>688</v>
      </c>
      <c r="C5" s="4" t="s">
        <v>688</v>
      </c>
      <c r="D5" s="4" t="s">
        <v>688</v>
      </c>
      <c r="E5" s="4" t="s">
        <v>688</v>
      </c>
    </row>
    <row r="6" spans="1:6">
      <c r="A6" s="4" t="s">
        <v>689</v>
      </c>
      <c r="B6" s="4" t="s">
        <v>651</v>
      </c>
      <c r="C6" s="4" t="s">
        <v>651</v>
      </c>
      <c r="D6" s="4" t="s">
        <v>651</v>
      </c>
      <c r="E6" s="4" t="s">
        <v>651</v>
      </c>
      <c r="F6" s="4" t="s">
        <v>651</v>
      </c>
    </row>
    <row r="7" spans="1:6">
      <c r="A7" s="4" t="s">
        <v>690</v>
      </c>
      <c r="B7" s="4" t="s">
        <v>691</v>
      </c>
      <c r="C7" s="4" t="s">
        <v>692</v>
      </c>
      <c r="D7" s="4" t="s">
        <v>693</v>
      </c>
      <c r="E7" s="4" t="s">
        <v>691</v>
      </c>
    </row>
    <row r="8" spans="1:6">
      <c r="A8" s="4" t="s">
        <v>694</v>
      </c>
      <c r="B8" s="4" t="s">
        <v>695</v>
      </c>
      <c r="C8" s="4" t="s">
        <v>696</v>
      </c>
      <c r="D8" s="4" t="s">
        <v>697</v>
      </c>
      <c r="E8" s="4" t="s">
        <v>6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4</v>
      </c>
      <c r="D1" s="2" t="s">
        <v>1</v>
      </c>
    </row>
    <row r="2" spans="1:5">
      <c r="B2" s="2" t="s">
        <v>2</v>
      </c>
      <c r="C2" s="2" t="s">
        <v>85</v>
      </c>
      <c r="D2" s="2" t="s">
        <v>2</v>
      </c>
      <c r="E2" s="2" t="s">
        <v>85</v>
      </c>
    </row>
    <row r="3" spans="1:5">
      <c r="A3" s="3" t="s">
        <v>86</v>
      </c>
    </row>
    <row r="4" spans="1:5">
      <c r="A4" s="4" t="s">
        <v>120</v>
      </c>
      <c r="B4" s="6" t="n">
        <v>2227896</v>
      </c>
      <c r="C4" s="6" t="n">
        <v>2305354</v>
      </c>
      <c r="D4" s="6" t="n">
        <v>4550860</v>
      </c>
      <c r="E4" s="6" t="n">
        <v>4560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8</v>
      </c>
      <c r="B1" s="2" t="s">
        <v>84</v>
      </c>
      <c r="D1" s="2" t="s">
        <v>1</v>
      </c>
    </row>
    <row r="2" spans="1:5">
      <c r="B2" s="2" t="s">
        <v>2</v>
      </c>
      <c r="C2" s="2" t="s">
        <v>85</v>
      </c>
      <c r="D2" s="2" t="s">
        <v>2</v>
      </c>
      <c r="E2" s="2" t="s">
        <v>85</v>
      </c>
    </row>
    <row r="3" spans="1:5">
      <c r="A3" s="3" t="s">
        <v>198</v>
      </c>
    </row>
    <row r="4" spans="1:5">
      <c r="A4" s="4" t="s">
        <v>699</v>
      </c>
      <c r="B4" s="6" t="n">
        <v>12589187</v>
      </c>
      <c r="C4" s="6" t="n">
        <v>13563797</v>
      </c>
      <c r="D4" s="6" t="n">
        <v>18969766</v>
      </c>
      <c r="E4" s="6" t="n">
        <v>26798721</v>
      </c>
    </row>
    <row r="5" spans="1:5">
      <c r="A5" s="4" t="s">
        <v>700</v>
      </c>
      <c r="B5" s="5" t="n">
        <v>66113502</v>
      </c>
      <c r="C5" s="5" t="n">
        <v>66113502</v>
      </c>
      <c r="D5" s="5" t="n">
        <v>66113502</v>
      </c>
      <c r="E5" s="5" t="n">
        <v>66113502</v>
      </c>
    </row>
    <row r="6" spans="1:5">
      <c r="A6" s="3" t="s">
        <v>701</v>
      </c>
    </row>
    <row r="7" spans="1:5">
      <c r="A7" s="4" t="s">
        <v>702</v>
      </c>
      <c r="B7" s="5" t="n">
        <v>0</v>
      </c>
      <c r="C7" s="5" t="n">
        <v>116156</v>
      </c>
      <c r="D7" s="5" t="n">
        <v>0</v>
      </c>
      <c r="E7" s="5" t="n">
        <v>281749</v>
      </c>
    </row>
    <row r="8" spans="1:5">
      <c r="A8" s="4" t="s">
        <v>703</v>
      </c>
      <c r="B8" s="5" t="n">
        <v>66113502</v>
      </c>
      <c r="C8" s="5" t="n">
        <v>66229658</v>
      </c>
      <c r="D8" s="5" t="n">
        <v>66113502</v>
      </c>
      <c r="E8" s="5" t="n">
        <v>66395251</v>
      </c>
    </row>
    <row r="9" spans="1:5">
      <c r="A9" s="4" t="s">
        <v>704</v>
      </c>
      <c r="B9" s="8" t="n">
        <v>0.19</v>
      </c>
      <c r="C9" s="8" t="n">
        <v>0.21</v>
      </c>
      <c r="D9" s="8" t="n">
        <v>0.29</v>
      </c>
      <c r="E9" s="8" t="n">
        <v>0.41</v>
      </c>
    </row>
    <row r="10" spans="1:5">
      <c r="A10" s="4" t="s">
        <v>705</v>
      </c>
      <c r="B10" s="8" t="n">
        <v>0.19</v>
      </c>
      <c r="C10" s="8" t="n">
        <v>0.2</v>
      </c>
      <c r="D10" s="8" t="n">
        <v>0.29</v>
      </c>
      <c r="E10" s="8"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24"/>
    <col customWidth="1" max="3" min="3" width="24"/>
  </cols>
  <sheetData>
    <row r="1" spans="1:3">
      <c r="A1" s="1" t="s">
        <v>706</v>
      </c>
      <c r="B1" s="2" t="s">
        <v>1</v>
      </c>
      <c r="C1" s="2" t="s">
        <v>122</v>
      </c>
    </row>
    <row r="2" spans="1:3">
      <c r="B2" s="2" t="s">
        <v>2</v>
      </c>
      <c r="C2" s="2" t="s">
        <v>33</v>
      </c>
    </row>
    <row r="3" spans="1:3">
      <c r="A3" s="3" t="s">
        <v>200</v>
      </c>
    </row>
    <row r="4" spans="1:3">
      <c r="A4" s="4" t="s">
        <v>707</v>
      </c>
      <c r="B4" s="5" t="n">
        <v>3220000</v>
      </c>
    </row>
    <row r="5" spans="1:3">
      <c r="A5" s="4" t="s">
        <v>708</v>
      </c>
      <c r="B5" s="5" t="n">
        <v>0</v>
      </c>
    </row>
    <row r="6" spans="1:3">
      <c r="A6" s="4" t="s">
        <v>709</v>
      </c>
      <c r="B6" s="5" t="n">
        <v>0</v>
      </c>
    </row>
    <row r="7" spans="1:3">
      <c r="A7" s="4" t="s">
        <v>710</v>
      </c>
      <c r="B7" s="5" t="n">
        <v>0</v>
      </c>
      <c r="C7" s="5" t="n">
        <v>3214636</v>
      </c>
    </row>
    <row r="8" spans="1:3">
      <c r="A8" s="4" t="s">
        <v>707</v>
      </c>
      <c r="B8" s="5" t="n">
        <v>3220000</v>
      </c>
      <c r="C8" s="5" t="n">
        <v>3220000</v>
      </c>
    </row>
    <row r="9" spans="1:3">
      <c r="A9" s="4" t="s">
        <v>711</v>
      </c>
      <c r="B9" s="5" t="n">
        <v>3220000</v>
      </c>
    </row>
    <row r="10" spans="1:3">
      <c r="A10" s="4" t="s">
        <v>712</v>
      </c>
      <c r="B10" s="6" t="n">
        <v>0</v>
      </c>
    </row>
    <row r="11" spans="1:3">
      <c r="A11" s="4" t="s">
        <v>713</v>
      </c>
      <c r="B11" s="5" t="n">
        <v>0</v>
      </c>
    </row>
    <row r="12" spans="1:3">
      <c r="A12" s="4" t="s">
        <v>714</v>
      </c>
      <c r="B12" s="5" t="n">
        <v>0</v>
      </c>
    </row>
    <row r="13" spans="1:3">
      <c r="A13" s="4" t="s">
        <v>715</v>
      </c>
      <c r="B13" s="11" t="n">
        <v>1.9</v>
      </c>
      <c r="C13" s="8" t="n">
        <v>1.9</v>
      </c>
    </row>
    <row r="14" spans="1:3">
      <c r="A14" s="4" t="s">
        <v>716</v>
      </c>
      <c r="B14" s="8" t="n">
        <v>1.9</v>
      </c>
      <c r="C14" s="8" t="n">
        <v>1.9</v>
      </c>
    </row>
    <row r="15" spans="1:3">
      <c r="A15" s="4" t="s">
        <v>717</v>
      </c>
      <c r="B15" s="4" t="s">
        <v>718</v>
      </c>
      <c r="C15" s="4" t="s">
        <v>719</v>
      </c>
    </row>
    <row r="16" spans="1:3">
      <c r="A16" s="4" t="s">
        <v>720</v>
      </c>
      <c r="B16" s="4" t="s">
        <v>718</v>
      </c>
      <c r="C16" s="4" t="s">
        <v>7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22</v>
      </c>
      <c r="B1" s="2" t="s">
        <v>84</v>
      </c>
      <c r="D1" s="2" t="s">
        <v>1</v>
      </c>
    </row>
    <row r="2" spans="1:5">
      <c r="B2" s="2" t="s">
        <v>2</v>
      </c>
      <c r="C2" s="2" t="s">
        <v>85</v>
      </c>
      <c r="D2" s="2" t="s">
        <v>2</v>
      </c>
      <c r="E2" s="2" t="s">
        <v>85</v>
      </c>
    </row>
    <row r="3" spans="1:5">
      <c r="A3" s="3" t="s">
        <v>200</v>
      </c>
    </row>
    <row r="4" spans="1:5">
      <c r="A4" s="4" t="s">
        <v>723</v>
      </c>
      <c r="B4" s="6" t="n">
        <v>0</v>
      </c>
      <c r="C4" s="6" t="n">
        <v>5364</v>
      </c>
      <c r="D4" s="6" t="n">
        <v>5364</v>
      </c>
      <c r="E4" s="6" t="n">
        <v>107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724</v>
      </c>
      <c r="B1" s="2" t="s">
        <v>84</v>
      </c>
      <c r="D1" s="2" t="s">
        <v>1</v>
      </c>
    </row>
    <row r="2" spans="1:6">
      <c r="B2" s="2" t="s">
        <v>2</v>
      </c>
      <c r="C2" s="2" t="s">
        <v>85</v>
      </c>
      <c r="D2" s="2" t="s">
        <v>2</v>
      </c>
      <c r="E2" s="2" t="s">
        <v>85</v>
      </c>
      <c r="F2" s="2" t="s">
        <v>33</v>
      </c>
    </row>
    <row r="3" spans="1:6">
      <c r="A3" s="3" t="s">
        <v>725</v>
      </c>
    </row>
    <row r="4" spans="1:6">
      <c r="A4" s="4" t="s">
        <v>726</v>
      </c>
      <c r="B4" s="4" t="s">
        <v>294</v>
      </c>
      <c r="C4" s="4" t="s">
        <v>294</v>
      </c>
    </row>
    <row r="5" spans="1:6">
      <c r="A5" s="4" t="s">
        <v>689</v>
      </c>
    </row>
    <row r="6" spans="1:6">
      <c r="A6" s="3" t="s">
        <v>725</v>
      </c>
    </row>
    <row r="7" spans="1:6">
      <c r="A7" s="4" t="s">
        <v>727</v>
      </c>
      <c r="B7" s="6" t="n">
        <v>130781467</v>
      </c>
      <c r="D7" s="6" t="n">
        <v>130781467</v>
      </c>
      <c r="F7" s="6" t="n">
        <v>12749593</v>
      </c>
    </row>
    <row r="8" spans="1:6">
      <c r="A8" s="4" t="s">
        <v>728</v>
      </c>
    </row>
    <row r="9" spans="1:6">
      <c r="A9" s="3" t="s">
        <v>725</v>
      </c>
    </row>
    <row r="10" spans="1:6">
      <c r="A10" s="4" t="s">
        <v>726</v>
      </c>
      <c r="D10" s="4" t="s">
        <v>482</v>
      </c>
      <c r="E10" s="4" t="s">
        <v>482</v>
      </c>
    </row>
    <row r="11" spans="1:6">
      <c r="A11" s="4" t="s">
        <v>729</v>
      </c>
    </row>
    <row r="12" spans="1:6">
      <c r="A12" s="3" t="s">
        <v>725</v>
      </c>
    </row>
    <row r="13" spans="1:6">
      <c r="A13" s="4" t="s">
        <v>726</v>
      </c>
      <c r="D13" s="4" t="s">
        <v>294</v>
      </c>
    </row>
    <row r="14" spans="1:6">
      <c r="A14" s="4" t="s">
        <v>730</v>
      </c>
    </row>
    <row r="15" spans="1:6">
      <c r="A15" s="3" t="s">
        <v>725</v>
      </c>
    </row>
    <row r="16" spans="1:6">
      <c r="A16" s="4" t="s">
        <v>726</v>
      </c>
      <c r="D16" s="4" t="s">
        <v>294</v>
      </c>
    </row>
    <row r="17" spans="1:6">
      <c r="A17" s="4" t="s">
        <v>664</v>
      </c>
    </row>
    <row r="18" spans="1:6">
      <c r="A18" s="3" t="s">
        <v>725</v>
      </c>
    </row>
    <row r="19" spans="1:6">
      <c r="A19" s="4" t="s">
        <v>731</v>
      </c>
      <c r="B19" s="6" t="n">
        <v>4376</v>
      </c>
      <c r="D19" s="6" t="n">
        <v>4376</v>
      </c>
      <c r="F19" s="6" t="n">
        <v>229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97</v>
      </c>
    </row>
    <row r="2" spans="1:3">
      <c r="A2" s="3" t="s">
        <v>733</v>
      </c>
    </row>
    <row r="3" spans="1:3">
      <c r="A3" s="4" t="s">
        <v>734</v>
      </c>
      <c r="B3" s="6" t="n">
        <v>206419</v>
      </c>
      <c r="C3" s="6" t="n">
        <v>241762</v>
      </c>
    </row>
    <row r="4" spans="1:3">
      <c r="A4" s="3" t="s">
        <v>735</v>
      </c>
    </row>
    <row r="5" spans="1:3">
      <c r="A5" s="4" t="s">
        <v>106</v>
      </c>
      <c r="B5" s="5" t="n">
        <v>88170</v>
      </c>
    </row>
    <row r="6" spans="1:3">
      <c r="A6" s="4" t="s">
        <v>736</v>
      </c>
      <c r="B6" s="5" t="n">
        <v>160190</v>
      </c>
    </row>
    <row r="7" spans="1:3">
      <c r="A7" s="4" t="s">
        <v>737</v>
      </c>
      <c r="B7" s="6" t="n">
        <v>248360</v>
      </c>
      <c r="C7" s="6" t="n">
        <v>2417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8</v>
      </c>
      <c r="B1" s="2" t="s">
        <v>2</v>
      </c>
      <c r="C1" s="2" t="s">
        <v>297</v>
      </c>
    </row>
    <row r="2" spans="1:3">
      <c r="A2" s="3" t="s">
        <v>204</v>
      </c>
    </row>
    <row r="3" spans="1:3">
      <c r="A3" s="4" t="s">
        <v>739</v>
      </c>
      <c r="B3" s="6" t="n">
        <v>84886</v>
      </c>
    </row>
    <row r="4" spans="1:3">
      <c r="A4" s="4" t="s">
        <v>740</v>
      </c>
      <c r="B4" s="5" t="n">
        <v>84886</v>
      </c>
    </row>
    <row r="5" spans="1:3">
      <c r="A5" s="4" t="s">
        <v>741</v>
      </c>
      <c r="B5" s="5" t="n">
        <v>84886</v>
      </c>
    </row>
    <row r="6" spans="1:3">
      <c r="A6" s="4" t="s">
        <v>742</v>
      </c>
      <c r="B6" s="5" t="n">
        <v>254657</v>
      </c>
    </row>
    <row r="7" spans="1:3">
      <c r="A7" s="4" t="s">
        <v>743</v>
      </c>
      <c r="B7" s="5" t="n">
        <v>-6297</v>
      </c>
    </row>
    <row r="8" spans="1:3">
      <c r="A8" s="4" t="s">
        <v>737</v>
      </c>
      <c r="B8" s="6" t="n">
        <v>248360</v>
      </c>
      <c r="C8" s="6" t="n">
        <v>2417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44</v>
      </c>
      <c r="B1" s="2" t="s">
        <v>633</v>
      </c>
      <c r="C1" s="2" t="s">
        <v>634</v>
      </c>
      <c r="D1" s="2" t="s">
        <v>635</v>
      </c>
      <c r="E1" s="2" t="s">
        <v>636</v>
      </c>
      <c r="F1" s="2" t="s">
        <v>637</v>
      </c>
      <c r="G1" s="2" t="s">
        <v>638</v>
      </c>
      <c r="H1" s="2" t="s">
        <v>368</v>
      </c>
      <c r="I1" s="2" t="s">
        <v>387</v>
      </c>
      <c r="J1" s="2" t="s">
        <v>368</v>
      </c>
      <c r="K1" s="2" t="s">
        <v>387</v>
      </c>
      <c r="L1" s="2" t="s">
        <v>639</v>
      </c>
    </row>
    <row r="2" spans="1:12">
      <c r="A2" s="3" t="s">
        <v>204</v>
      </c>
    </row>
    <row r="3" spans="1:12">
      <c r="A3" s="4" t="s">
        <v>745</v>
      </c>
      <c r="H3" s="4" t="s">
        <v>746</v>
      </c>
      <c r="J3" s="4" t="s">
        <v>746</v>
      </c>
    </row>
    <row r="4" spans="1:12">
      <c r="A4" s="4" t="s">
        <v>747</v>
      </c>
      <c r="H4" s="4" t="s">
        <v>748</v>
      </c>
      <c r="J4" s="4" t="s">
        <v>748</v>
      </c>
    </row>
    <row r="5" spans="1:12">
      <c r="A5" s="4" t="s">
        <v>749</v>
      </c>
      <c r="H5" s="6" t="n">
        <v>206419</v>
      </c>
      <c r="J5" s="6" t="n">
        <v>206419</v>
      </c>
      <c r="L5" s="6" t="n">
        <v>241762</v>
      </c>
    </row>
    <row r="6" spans="1:12">
      <c r="A6" s="4" t="s">
        <v>300</v>
      </c>
      <c r="H6" s="5" t="n">
        <v>248360</v>
      </c>
      <c r="J6" s="5" t="n">
        <v>248360</v>
      </c>
      <c r="L6" s="6" t="n">
        <v>241762</v>
      </c>
    </row>
    <row r="7" spans="1:12">
      <c r="A7" s="4" t="s">
        <v>641</v>
      </c>
      <c r="B7" s="10" t="n">
        <v>576000</v>
      </c>
      <c r="C7" s="6" t="n">
        <v>84886</v>
      </c>
      <c r="D7" s="10" t="n">
        <v>576000</v>
      </c>
      <c r="E7" s="6" t="n">
        <v>87058</v>
      </c>
      <c r="F7" s="10" t="n">
        <v>2300000</v>
      </c>
      <c r="G7" s="6" t="n">
        <v>300000</v>
      </c>
      <c r="H7" s="6" t="n">
        <v>21105</v>
      </c>
      <c r="I7" s="6" t="n">
        <v>67357</v>
      </c>
      <c r="J7" s="6" t="n">
        <v>42443</v>
      </c>
      <c r="K7" s="6" t="n">
        <v>134923</v>
      </c>
    </row>
    <row r="8" spans="1:12">
      <c r="A8" s="4" t="s">
        <v>642</v>
      </c>
      <c r="B8" s="4" t="s">
        <v>314</v>
      </c>
      <c r="C8" s="4" t="s">
        <v>314</v>
      </c>
      <c r="F8" s="4" t="s">
        <v>314</v>
      </c>
      <c r="G8" s="4" t="s">
        <v>3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50</v>
      </c>
      <c r="B1" s="2" t="s">
        <v>751</v>
      </c>
      <c r="C1" s="2" t="s">
        <v>365</v>
      </c>
      <c r="D1" s="2" t="s">
        <v>366</v>
      </c>
      <c r="E1" s="2" t="s">
        <v>372</v>
      </c>
      <c r="F1" s="2" t="s">
        <v>373</v>
      </c>
      <c r="G1" s="2" t="s">
        <v>367</v>
      </c>
      <c r="H1" s="2" t="s">
        <v>752</v>
      </c>
      <c r="I1" s="2" t="s">
        <v>753</v>
      </c>
      <c r="J1" s="2" t="s">
        <v>754</v>
      </c>
      <c r="K1" s="2" t="s">
        <v>368</v>
      </c>
      <c r="L1" s="2" t="s">
        <v>597</v>
      </c>
      <c r="M1" s="2" t="s">
        <v>573</v>
      </c>
      <c r="N1" s="2" t="s">
        <v>574</v>
      </c>
    </row>
    <row r="2" spans="1:14">
      <c r="A2" s="3" t="s">
        <v>755</v>
      </c>
    </row>
    <row r="3" spans="1:14">
      <c r="A3" s="4" t="s">
        <v>431</v>
      </c>
      <c r="G3" s="4" t="s">
        <v>432</v>
      </c>
    </row>
    <row r="4" spans="1:14">
      <c r="A4" s="4" t="s">
        <v>426</v>
      </c>
      <c r="K4" s="13" t="n">
        <v>2050.4</v>
      </c>
      <c r="L4" s="13" t="n">
        <v>2078.5</v>
      </c>
      <c r="M4" s="10" t="n">
        <v>3600</v>
      </c>
      <c r="N4" s="13" t="n">
        <v>535.2</v>
      </c>
    </row>
    <row r="5" spans="1:14">
      <c r="A5" s="4" t="s">
        <v>448</v>
      </c>
    </row>
    <row r="6" spans="1:14">
      <c r="A6" s="3" t="s">
        <v>755</v>
      </c>
    </row>
    <row r="7" spans="1:14">
      <c r="A7" s="4" t="s">
        <v>426</v>
      </c>
      <c r="G7" s="10" t="n">
        <v>3200</v>
      </c>
      <c r="K7" s="13" t="n">
        <v>465.6</v>
      </c>
    </row>
    <row r="8" spans="1:14">
      <c r="A8" s="4" t="s">
        <v>449</v>
      </c>
      <c r="C8" s="10" t="n">
        <v>40</v>
      </c>
      <c r="D8" s="13" t="n">
        <v>5.8</v>
      </c>
      <c r="E8" s="6" t="n">
        <v>192</v>
      </c>
      <c r="F8" s="13" t="n">
        <v>28.6</v>
      </c>
    </row>
    <row r="9" spans="1:14">
      <c r="A9" s="4" t="s">
        <v>756</v>
      </c>
    </row>
    <row r="10" spans="1:14">
      <c r="A10" s="3" t="s">
        <v>755</v>
      </c>
    </row>
    <row r="11" spans="1:14">
      <c r="A11" s="4" t="s">
        <v>431</v>
      </c>
      <c r="B11" s="4" t="s">
        <v>757</v>
      </c>
    </row>
    <row r="12" spans="1:14">
      <c r="A12" s="4" t="s">
        <v>758</v>
      </c>
    </row>
    <row r="13" spans="1:14">
      <c r="A13" s="3" t="s">
        <v>755</v>
      </c>
    </row>
    <row r="14" spans="1:14">
      <c r="A14" s="4" t="s">
        <v>426</v>
      </c>
      <c r="H14" s="13" t="n">
        <v>145.6</v>
      </c>
      <c r="I14" s="10" t="n">
        <v>1</v>
      </c>
      <c r="J14" s="13" t="n">
        <v>145.6</v>
      </c>
    </row>
    <row r="15" spans="1:14">
      <c r="A15" s="4" t="s">
        <v>449</v>
      </c>
      <c r="C15" s="10" t="n">
        <v>40</v>
      </c>
      <c r="D15" s="13" t="n">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1</v>
      </c>
      <c r="B1" s="2" t="s">
        <v>84</v>
      </c>
      <c r="D1" s="2" t="s">
        <v>1</v>
      </c>
      <c r="F1" s="2" t="s">
        <v>122</v>
      </c>
    </row>
    <row r="2" spans="1:6">
      <c r="B2" s="2" t="s">
        <v>2</v>
      </c>
      <c r="C2" s="2" t="s">
        <v>85</v>
      </c>
      <c r="D2" s="2" t="s">
        <v>2</v>
      </c>
      <c r="E2" s="2" t="s">
        <v>85</v>
      </c>
      <c r="F2" s="2" t="s">
        <v>33</v>
      </c>
    </row>
    <row r="3" spans="1:6">
      <c r="A3" s="3" t="s">
        <v>123</v>
      </c>
    </row>
    <row r="4" spans="1:6">
      <c r="A4" s="4" t="s">
        <v>124</v>
      </c>
      <c r="B4" s="6" t="n">
        <v>12589187</v>
      </c>
      <c r="C4" s="6" t="n">
        <v>13563797</v>
      </c>
      <c r="D4" s="6" t="n">
        <v>18969766</v>
      </c>
      <c r="E4" s="6" t="n">
        <v>26798721</v>
      </c>
    </row>
    <row r="5" spans="1:6">
      <c r="A5" s="3" t="s">
        <v>125</v>
      </c>
    </row>
    <row r="6" spans="1:6">
      <c r="A6" s="4" t="s">
        <v>126</v>
      </c>
      <c r="D6" s="5" t="n">
        <v>654300</v>
      </c>
      <c r="E6" s="5" t="n">
        <v>806325</v>
      </c>
    </row>
    <row r="7" spans="1:6">
      <c r="A7" s="4" t="s">
        <v>127</v>
      </c>
      <c r="B7" s="5" t="n">
        <v>2770</v>
      </c>
      <c r="C7" s="5" t="n">
        <v>2963</v>
      </c>
      <c r="D7" s="5" t="n">
        <v>5571</v>
      </c>
      <c r="E7" s="5" t="n">
        <v>5936</v>
      </c>
    </row>
    <row r="8" spans="1:6">
      <c r="A8" s="4" t="s">
        <v>128</v>
      </c>
      <c r="B8" s="5" t="n">
        <v>2227896</v>
      </c>
      <c r="C8" s="5" t="n">
        <v>2305354</v>
      </c>
      <c r="D8" s="5" t="n">
        <v>4550860</v>
      </c>
      <c r="E8" s="5" t="n">
        <v>4560420</v>
      </c>
    </row>
    <row r="9" spans="1:6">
      <c r="A9" s="4" t="s">
        <v>129</v>
      </c>
      <c r="D9" s="5" t="n">
        <v>5364</v>
      </c>
      <c r="E9" s="5" t="n">
        <v>10728</v>
      </c>
    </row>
    <row r="10" spans="1:6">
      <c r="A10" s="4" t="s">
        <v>130</v>
      </c>
      <c r="D10" s="5" t="n">
        <v>-4221874</v>
      </c>
      <c r="E10" s="5" t="n">
        <v>1824055</v>
      </c>
    </row>
    <row r="11" spans="1:6">
      <c r="A11" s="3" t="s">
        <v>131</v>
      </c>
    </row>
    <row r="12" spans="1:6">
      <c r="A12" s="4" t="s">
        <v>37</v>
      </c>
      <c r="D12" s="5" t="n">
        <v>189855</v>
      </c>
      <c r="E12" s="5" t="n">
        <v>784850</v>
      </c>
    </row>
    <row r="13" spans="1:6">
      <c r="A13" s="4" t="s">
        <v>38</v>
      </c>
      <c r="D13" s="5" t="n">
        <v>-150267161</v>
      </c>
      <c r="E13" s="5" t="n">
        <v>331036274</v>
      </c>
    </row>
    <row r="14" spans="1:6">
      <c r="A14" s="4" t="s">
        <v>132</v>
      </c>
      <c r="D14" s="5" t="n">
        <v>-203732</v>
      </c>
      <c r="E14" s="5" t="n">
        <v>-157286</v>
      </c>
    </row>
    <row r="15" spans="1:6">
      <c r="A15" s="4" t="s">
        <v>40</v>
      </c>
      <c r="D15" s="5" t="n">
        <v>1069281</v>
      </c>
      <c r="E15" s="5" t="n">
        <v>76550155</v>
      </c>
    </row>
    <row r="16" spans="1:6">
      <c r="A16" s="4" t="s">
        <v>133</v>
      </c>
      <c r="D16" s="5" t="n">
        <v>-843629</v>
      </c>
      <c r="E16" s="5" t="n">
        <v>1168896</v>
      </c>
    </row>
    <row r="17" spans="1:6">
      <c r="A17" s="4" t="s">
        <v>52</v>
      </c>
      <c r="D17" s="5" t="n">
        <v>445595</v>
      </c>
      <c r="E17" s="5" t="n">
        <v>2939193</v>
      </c>
    </row>
    <row r="18" spans="1:6">
      <c r="A18" s="4" t="s">
        <v>53</v>
      </c>
      <c r="D18" s="5" t="n">
        <v>-2612043</v>
      </c>
      <c r="E18" s="5" t="n">
        <v>-77119</v>
      </c>
    </row>
    <row r="19" spans="1:6">
      <c r="A19" s="4" t="s">
        <v>134</v>
      </c>
      <c r="D19" s="5" t="n">
        <v>-132257847</v>
      </c>
      <c r="E19" s="5" t="n">
        <v>446251148</v>
      </c>
    </row>
    <row r="20" spans="1:6">
      <c r="A20" s="3" t="s">
        <v>135</v>
      </c>
    </row>
    <row r="21" spans="1:6">
      <c r="A21" s="4" t="s">
        <v>136</v>
      </c>
      <c r="D21" s="5" t="n">
        <v>-324284</v>
      </c>
      <c r="E21" s="5" t="n">
        <v>-453522</v>
      </c>
    </row>
    <row r="22" spans="1:6">
      <c r="A22" s="4" t="s">
        <v>137</v>
      </c>
      <c r="D22" s="5" t="n">
        <v>-324284</v>
      </c>
      <c r="E22" s="5" t="n">
        <v>-453522</v>
      </c>
    </row>
    <row r="23" spans="1:6">
      <c r="A23" s="3" t="s">
        <v>138</v>
      </c>
    </row>
    <row r="24" spans="1:6">
      <c r="A24" s="4" t="s">
        <v>139</v>
      </c>
      <c r="D24" s="5" t="n">
        <v>326509078</v>
      </c>
      <c r="E24" s="5" t="n">
        <v>0</v>
      </c>
    </row>
    <row r="25" spans="1:6">
      <c r="A25" s="4" t="s">
        <v>140</v>
      </c>
      <c r="D25" s="5" t="n">
        <v>-305237937</v>
      </c>
      <c r="E25" s="5" t="n">
        <v>-301624503</v>
      </c>
    </row>
    <row r="26" spans="1:6">
      <c r="A26" s="4" t="s">
        <v>141</v>
      </c>
      <c r="D26" s="5" t="n">
        <v>132633813</v>
      </c>
      <c r="E26" s="5" t="n">
        <v>240479892</v>
      </c>
    </row>
    <row r="27" spans="1:6">
      <c r="A27" s="4" t="s">
        <v>142</v>
      </c>
      <c r="D27" s="5" t="n">
        <v>-223449</v>
      </c>
      <c r="E27" s="5" t="n">
        <v>-235549065</v>
      </c>
    </row>
    <row r="28" spans="1:6">
      <c r="A28" s="4" t="s">
        <v>143</v>
      </c>
      <c r="D28" s="5" t="n">
        <v>137886112</v>
      </c>
      <c r="E28" s="5" t="n">
        <v>334479672</v>
      </c>
    </row>
    <row r="29" spans="1:6">
      <c r="A29" s="4" t="s">
        <v>144</v>
      </c>
      <c r="D29" s="5" t="n">
        <v>-91558511</v>
      </c>
      <c r="E29" s="5" t="n">
        <v>-484255723</v>
      </c>
    </row>
    <row r="30" spans="1:6">
      <c r="A30" s="4" t="s">
        <v>145</v>
      </c>
      <c r="D30" s="5" t="n">
        <v>-2188458</v>
      </c>
      <c r="E30" s="5" t="n">
        <v>-309511</v>
      </c>
    </row>
    <row r="31" spans="1:6">
      <c r="A31" s="4" t="s">
        <v>146</v>
      </c>
      <c r="D31" s="5" t="n">
        <v>465421</v>
      </c>
      <c r="E31" s="5" t="n">
        <v>800793</v>
      </c>
    </row>
    <row r="32" spans="1:6">
      <c r="A32" s="4" t="s">
        <v>147</v>
      </c>
      <c r="D32" s="5" t="n">
        <v>198286069</v>
      </c>
      <c r="E32" s="5" t="n">
        <v>-445978445</v>
      </c>
    </row>
    <row r="33" spans="1:6">
      <c r="A33" s="4" t="s">
        <v>148</v>
      </c>
      <c r="D33" s="5" t="n">
        <v>52306536</v>
      </c>
      <c r="E33" s="5" t="n">
        <v>-2937126</v>
      </c>
    </row>
    <row r="34" spans="1:6">
      <c r="A34" s="4" t="s">
        <v>149</v>
      </c>
      <c r="D34" s="5" t="n">
        <v>118010474</v>
      </c>
      <c r="E34" s="5" t="n">
        <v>-3117945</v>
      </c>
    </row>
    <row r="35" spans="1:6">
      <c r="A35" s="4" t="s">
        <v>150</v>
      </c>
      <c r="D35" s="5" t="n">
        <v>12797948</v>
      </c>
      <c r="E35" s="5" t="n">
        <v>17924397</v>
      </c>
      <c r="F35" s="6" t="n">
        <v>17924397</v>
      </c>
    </row>
    <row r="36" spans="1:6">
      <c r="A36" s="4" t="s">
        <v>151</v>
      </c>
      <c r="B36" s="5" t="n">
        <v>130808422</v>
      </c>
      <c r="C36" s="5" t="n">
        <v>14806452</v>
      </c>
      <c r="D36" s="5" t="n">
        <v>130808422</v>
      </c>
      <c r="E36" s="5" t="n">
        <v>14806452</v>
      </c>
      <c r="F36" s="6" t="n">
        <v>12797948</v>
      </c>
    </row>
    <row r="37" spans="1:6">
      <c r="A37" s="3" t="s">
        <v>152</v>
      </c>
    </row>
    <row r="38" spans="1:6">
      <c r="A38" s="4" t="s">
        <v>153</v>
      </c>
      <c r="D38" s="5" t="n">
        <v>86976537</v>
      </c>
      <c r="E38" s="5" t="n">
        <v>81761918</v>
      </c>
    </row>
    <row r="39" spans="1:6">
      <c r="A39" s="4" t="s">
        <v>154</v>
      </c>
      <c r="D39" s="5" t="n">
        <v>10364592</v>
      </c>
      <c r="E39" s="5" t="n">
        <v>4487402</v>
      </c>
    </row>
    <row r="40" spans="1:6">
      <c r="A40" s="3" t="s">
        <v>155</v>
      </c>
    </row>
    <row r="41" spans="1:6">
      <c r="A41" s="4" t="s">
        <v>156</v>
      </c>
      <c r="D41" s="5" t="n">
        <v>425343494</v>
      </c>
      <c r="E41" s="5" t="n">
        <v>389112590</v>
      </c>
    </row>
    <row r="42" spans="1:6">
      <c r="A42" s="4" t="s">
        <v>157</v>
      </c>
      <c r="D42" s="5" t="n">
        <v>387102692</v>
      </c>
      <c r="E42" s="5" t="n">
        <v>291819372</v>
      </c>
    </row>
    <row r="43" spans="1:6">
      <c r="A43" s="4" t="s">
        <v>158</v>
      </c>
      <c r="B43" s="6" t="n">
        <v>183487051</v>
      </c>
      <c r="C43" s="6" t="n">
        <v>-19350626</v>
      </c>
      <c r="D43" s="5" t="n">
        <v>154071011</v>
      </c>
      <c r="E43" s="5" t="n">
        <v>-37973323</v>
      </c>
    </row>
    <row r="44" spans="1:6">
      <c r="A44" s="4" t="s">
        <v>159</v>
      </c>
      <c r="D44" s="6" t="n">
        <v>206419</v>
      </c>
      <c r="E4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27"/>
    <col customWidth="1" max="5" min="5" width="33"/>
    <col customWidth="1" max="6" min="6" width="31"/>
    <col customWidth="1" max="7" min="7" width="49"/>
    <col customWidth="1" max="8" min="8" width="14"/>
  </cols>
  <sheetData>
    <row r="1" spans="1:8">
      <c r="A1" s="1" t="s">
        <v>160</v>
      </c>
      <c r="B1" s="2" t="s">
        <v>161</v>
      </c>
      <c r="C1" s="2" t="s">
        <v>162</v>
      </c>
      <c r="D1" s="2" t="s">
        <v>66</v>
      </c>
      <c r="E1" s="2" t="s">
        <v>163</v>
      </c>
      <c r="F1" s="2" t="s">
        <v>164</v>
      </c>
      <c r="G1" s="2" t="s">
        <v>165</v>
      </c>
      <c r="H1" s="2" t="s">
        <v>166</v>
      </c>
    </row>
    <row r="2" spans="1:8">
      <c r="A2" s="4" t="s">
        <v>167</v>
      </c>
      <c r="B2" s="6" t="n">
        <v>0</v>
      </c>
      <c r="C2" s="6" t="n">
        <v>66113</v>
      </c>
      <c r="D2" s="6" t="n">
        <v>80377449</v>
      </c>
      <c r="E2" s="6" t="n">
        <v>303666611</v>
      </c>
      <c r="F2" s="6" t="n">
        <v>967543</v>
      </c>
      <c r="G2" s="6" t="n">
        <v>5154671</v>
      </c>
      <c r="H2" s="6" t="n">
        <v>390232387</v>
      </c>
    </row>
    <row r="3" spans="1:8">
      <c r="A3" s="4" t="s">
        <v>168</v>
      </c>
      <c r="B3" s="5" t="n">
        <v>0</v>
      </c>
      <c r="C3" s="5" t="n">
        <v>66113502</v>
      </c>
    </row>
    <row r="4" spans="1:8">
      <c r="A4" s="4" t="s">
        <v>169</v>
      </c>
      <c r="B4" s="6" t="n">
        <v>0</v>
      </c>
      <c r="C4" s="4" t="s">
        <v>62</v>
      </c>
      <c r="D4" s="5" t="n">
        <v>10728</v>
      </c>
      <c r="E4" s="5" t="n">
        <v>0</v>
      </c>
      <c r="F4" s="5" t="n">
        <v>0</v>
      </c>
      <c r="G4" s="5" t="n">
        <v>0</v>
      </c>
      <c r="H4" s="5" t="n">
        <v>10728</v>
      </c>
    </row>
    <row r="5" spans="1:8">
      <c r="A5" s="4" t="s">
        <v>170</v>
      </c>
      <c r="B5" s="5" t="n">
        <v>0</v>
      </c>
      <c r="C5" s="5" t="n">
        <v>0</v>
      </c>
      <c r="D5" s="5" t="n">
        <v>0</v>
      </c>
      <c r="E5" s="5" t="n">
        <v>26798721</v>
      </c>
      <c r="F5" s="5" t="n">
        <v>0</v>
      </c>
      <c r="G5" s="5" t="n">
        <v>0</v>
      </c>
      <c r="H5" s="5" t="n">
        <v>26798721</v>
      </c>
    </row>
    <row r="6" spans="1:8">
      <c r="A6" s="4" t="s">
        <v>171</v>
      </c>
      <c r="B6" s="5" t="n">
        <v>0</v>
      </c>
      <c r="C6" s="5" t="n">
        <v>0</v>
      </c>
      <c r="D6" s="5" t="n">
        <v>0</v>
      </c>
      <c r="E6" s="5" t="n">
        <v>0</v>
      </c>
      <c r="F6" s="5" t="n">
        <v>0</v>
      </c>
      <c r="G6" s="5" t="n">
        <v>-37973323</v>
      </c>
      <c r="H6" s="5" t="n">
        <v>-37973323</v>
      </c>
    </row>
    <row r="7" spans="1:8">
      <c r="A7" s="4" t="s">
        <v>172</v>
      </c>
      <c r="B7" s="5" t="n">
        <v>0</v>
      </c>
      <c r="C7" s="5" t="n">
        <v>0</v>
      </c>
      <c r="D7" s="5" t="n">
        <v>0</v>
      </c>
      <c r="E7" s="5" t="n">
        <v>0</v>
      </c>
      <c r="F7" s="5" t="n">
        <v>0</v>
      </c>
      <c r="G7" s="5" t="n">
        <v>-6002603</v>
      </c>
      <c r="H7" s="5" t="n">
        <v>-6002603</v>
      </c>
    </row>
    <row r="8" spans="1:8">
      <c r="A8" s="4" t="s">
        <v>173</v>
      </c>
      <c r="B8" s="6" t="n">
        <v>0</v>
      </c>
      <c r="C8" s="6" t="n">
        <v>66113</v>
      </c>
      <c r="D8" s="5" t="n">
        <v>80388177</v>
      </c>
      <c r="E8" s="5" t="n">
        <v>330465332</v>
      </c>
      <c r="F8" s="5" t="n">
        <v>967543</v>
      </c>
      <c r="G8" s="5" t="n">
        <v>-38821255</v>
      </c>
      <c r="H8" s="5" t="n">
        <v>373065910</v>
      </c>
    </row>
    <row r="9" spans="1:8">
      <c r="A9" s="4" t="s">
        <v>174</v>
      </c>
      <c r="B9" s="5" t="n">
        <v>0</v>
      </c>
      <c r="C9" s="5" t="n">
        <v>66113502</v>
      </c>
    </row>
    <row r="10" spans="1:8">
      <c r="A10" s="4" t="s">
        <v>175</v>
      </c>
      <c r="B10" s="6" t="n">
        <v>0</v>
      </c>
      <c r="C10" s="6" t="n">
        <v>66113</v>
      </c>
      <c r="D10" s="5" t="n">
        <v>224292907</v>
      </c>
      <c r="E10" s="5" t="n">
        <v>353213325</v>
      </c>
      <c r="F10" s="5" t="n">
        <v>967543</v>
      </c>
      <c r="G10" s="5" t="n">
        <v>59794859</v>
      </c>
      <c r="H10" s="5" t="n">
        <v>638334747</v>
      </c>
    </row>
    <row r="11" spans="1:8">
      <c r="A11" s="4" t="s">
        <v>176</v>
      </c>
      <c r="B11" s="5" t="n">
        <v>0</v>
      </c>
      <c r="C11" s="5" t="n">
        <v>66113502</v>
      </c>
    </row>
    <row r="12" spans="1:8">
      <c r="A12" s="4" t="s">
        <v>169</v>
      </c>
      <c r="B12" s="6" t="n">
        <v>0</v>
      </c>
      <c r="C12" s="4" t="s">
        <v>62</v>
      </c>
      <c r="D12" s="5" t="n">
        <v>5364</v>
      </c>
      <c r="E12" s="5" t="n">
        <v>0</v>
      </c>
      <c r="F12" s="5" t="n">
        <v>0</v>
      </c>
      <c r="G12" s="5" t="n">
        <v>0</v>
      </c>
      <c r="H12" s="5" t="n">
        <v>5364</v>
      </c>
    </row>
    <row r="13" spans="1:8">
      <c r="A13" s="4" t="s">
        <v>170</v>
      </c>
      <c r="B13" s="5" t="n">
        <v>0</v>
      </c>
      <c r="C13" s="5" t="n">
        <v>0</v>
      </c>
      <c r="D13" s="5" t="n">
        <v>0</v>
      </c>
      <c r="E13" s="5" t="n">
        <v>18969766</v>
      </c>
      <c r="F13" s="5" t="n">
        <v>0</v>
      </c>
      <c r="G13" s="5" t="n">
        <v>0</v>
      </c>
      <c r="H13" s="5" t="n">
        <v>18969766</v>
      </c>
    </row>
    <row r="14" spans="1:8">
      <c r="A14" s="4" t="s">
        <v>171</v>
      </c>
      <c r="B14" s="5" t="n">
        <v>0</v>
      </c>
      <c r="C14" s="5" t="n">
        <v>0</v>
      </c>
      <c r="D14" s="5" t="n">
        <v>0</v>
      </c>
      <c r="E14" s="5" t="n">
        <v>0</v>
      </c>
      <c r="F14" s="5" t="n">
        <v>0</v>
      </c>
      <c r="G14" s="5" t="n">
        <v>154071011</v>
      </c>
      <c r="H14" s="5" t="n">
        <v>154071011</v>
      </c>
    </row>
    <row r="15" spans="1:8">
      <c r="A15" s="4" t="s">
        <v>172</v>
      </c>
      <c r="B15" s="5" t="n">
        <v>0</v>
      </c>
      <c r="C15" s="5" t="n">
        <v>0</v>
      </c>
      <c r="D15" s="5" t="n">
        <v>0</v>
      </c>
      <c r="E15" s="5" t="n">
        <v>0</v>
      </c>
      <c r="F15" s="5" t="n">
        <v>0</v>
      </c>
      <c r="G15" s="5" t="n">
        <v>-1795522</v>
      </c>
      <c r="H15" s="5" t="n">
        <v>-1795522</v>
      </c>
    </row>
    <row r="16" spans="1:8">
      <c r="A16" s="4" t="s">
        <v>177</v>
      </c>
      <c r="B16" s="6" t="n">
        <v>0</v>
      </c>
      <c r="C16" s="6" t="n">
        <v>66113</v>
      </c>
      <c r="D16" s="6" t="n">
        <v>224298271</v>
      </c>
      <c r="E16" s="6" t="n">
        <v>372183091</v>
      </c>
      <c r="F16" s="6" t="n">
        <v>967543</v>
      </c>
      <c r="G16" s="6" t="n">
        <v>212070348</v>
      </c>
      <c r="H16" s="6" t="n">
        <v>809585366</v>
      </c>
    </row>
    <row r="17" spans="1:8">
      <c r="A17" s="4" t="s">
        <v>178</v>
      </c>
      <c r="B17" s="5" t="n">
        <v>0</v>
      </c>
      <c r="C17" s="5" t="n">
        <v>66113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5:57Z</dcterms:created>
  <dcterms:modified xmlns:dcterms="http://purl.org/dc/terms/" xmlns:xsi="http://www.w3.org/2001/XMLSchema-instance" xsi:type="dcterms:W3CDTF">2019-08-09T16:05:57Z</dcterms:modified>
</cp:coreProperties>
</file>